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Statements Of Oper" sheetId="3" r:id="rId3"/>
    <s:sheet name="Consolidated Statements Of Comp" sheetId="4" r:id="rId4"/>
    <s:sheet name="Consolidated Statement Of Equit" sheetId="5" r:id="rId5"/>
    <s:sheet name="Consolidated Statements Of Cash" sheetId="6" r:id="rId6"/>
    <s:sheet name="Operations And Organization" sheetId="7" r:id="rId7"/>
    <s:sheet name="Acquisitions" sheetId="8" r:id="rId8"/>
    <s:sheet name="Cash And Cash Equivalents" sheetId="9" r:id="rId9"/>
    <s:sheet name="Inventories (Notes)" sheetId="10" r:id="rId10"/>
    <s:sheet name="Fair Value Measurements" sheetId="11" r:id="rId11"/>
    <s:sheet name="Net Income per Limited Partner " sheetId="12" r:id="rId12"/>
    <s:sheet name="Debt Obligations" sheetId="13" r:id="rId13"/>
    <s:sheet name="Redeemable Noncontrolling Inter" sheetId="14" r:id="rId14"/>
    <s:sheet name="Equity" sheetId="15" r:id="rId15"/>
    <s:sheet name="Income Taxes (Notes)" sheetId="16" r:id="rId16"/>
    <s:sheet name="Regulatory Matters, Commitments" sheetId="17" r:id="rId17"/>
    <s:sheet name="Derivative Assets And Liabiliti" sheetId="18" r:id="rId18"/>
    <s:sheet name="Related Party Transactions" sheetId="19" r:id="rId19"/>
    <s:sheet name="Other Information" sheetId="20" r:id="rId20"/>
    <s:sheet name="Reportable Segments" sheetId="21" r:id="rId21"/>
    <s:sheet name="Supplemental Financial Statemen" sheetId="22" r:id="rId22"/>
    <s:sheet name="Operations And Organization Acc" sheetId="23" r:id="rId23"/>
    <s:sheet name="Cash And Cash Equivalents (Tabl" sheetId="24" r:id="rId24"/>
    <s:sheet name="Inventories (Tables)" sheetId="25" r:id="rId25"/>
    <s:sheet name="Fair Value Measurements (Tables" sheetId="26" r:id="rId26"/>
    <s:sheet name="Net Income per Limited Partne27" sheetId="27" r:id="rId27"/>
    <s:sheet name="Equity (Tables)" sheetId="28" r:id="rId28"/>
    <s:sheet name="Regulatory Matters, Commitmen29" sheetId="29" r:id="rId29"/>
    <s:sheet name="Derivative Assets And Liabili30" sheetId="30" r:id="rId30"/>
    <s:sheet name="Other Information (Tables)" sheetId="31" r:id="rId31"/>
    <s:sheet name="Reportable Segments (Tables)" sheetId="32" r:id="rId32"/>
    <s:sheet name="Supplemental Financial Statem33" sheetId="33" r:id="rId33"/>
    <s:sheet name="Operations And Organization Nar" sheetId="34" r:id="rId34"/>
    <s:sheet name="Acquisitions Narrative (Details" sheetId="35" r:id="rId35"/>
    <s:sheet name="Cash And Cash Equivalents Table" sheetId="36" r:id="rId36"/>
    <s:sheet name="Inventories Table - Inventory B" sheetId="37" r:id="rId37"/>
    <s:sheet name="Fair Value Measurements Narrati" sheetId="38" r:id="rId38"/>
    <s:sheet name="Fair Value Measurements Table -" sheetId="39" r:id="rId39"/>
    <s:sheet name="Fair Value Measurements Table40" sheetId="40" r:id="rId40"/>
    <s:sheet name="Net Income per Limited Partne41" sheetId="41" r:id="rId41"/>
    <s:sheet name="Debt Obligations Narrative (Det" sheetId="42" r:id="rId42"/>
    <s:sheet name="Equity Narrative (Details)" sheetId="43" r:id="rId43"/>
    <s:sheet name="Equity Table - Change In ETE Co" sheetId="44" r:id="rId44"/>
    <s:sheet name="Equity Table - Quarterly Distri" sheetId="45" r:id="rId45"/>
    <s:sheet name="Equity Table - IDR Schedule (De" sheetId="46" r:id="rId46"/>
    <s:sheet name="Equity Table - Accumulated Othe" sheetId="47" r:id="rId47"/>
    <s:sheet name="Income Taxes (Details)" sheetId="48" r:id="rId48"/>
    <s:sheet name="Regulatory Matters, Commitmen49" sheetId="49" r:id="rId49"/>
    <s:sheet name="Regulatory Matters, Commitmen50" sheetId="50" r:id="rId50"/>
    <s:sheet name="Regulatory Matters, Commitmen51" sheetId="51" r:id="rId51"/>
    <s:sheet name="Derivative Assets And Liabili52" sheetId="52" r:id="rId52"/>
    <s:sheet name="Derivative Assets And Liabili53" sheetId="53" r:id="rId53"/>
    <s:sheet name="Derivative Assets And Liabili54" sheetId="54" r:id="rId54"/>
    <s:sheet name="Derivative Assets And Liabili55" sheetId="55" r:id="rId55"/>
    <s:sheet name="Derivative Assets And Liabili56" sheetId="56" r:id="rId56"/>
    <s:sheet name="Derivative Assets And Liabili57" sheetId="57" r:id="rId57"/>
    <s:sheet name="Derivative Assets And Liabili58" sheetId="58" r:id="rId58"/>
    <s:sheet name="Related Party Transactions Rela" sheetId="59" r:id="rId59"/>
    <s:sheet name="Other Information Table - Other" sheetId="60" r:id="rId60"/>
    <s:sheet name="Other Information Table - Accru" sheetId="61" r:id="rId61"/>
    <s:sheet name="Reportable Segments Narrative (" sheetId="62" r:id="rId62"/>
    <s:sheet name="Reportable Segments Table - Seg" sheetId="63" r:id="rId63"/>
    <s:sheet name="Reportable Segments Table - S64" sheetId="64" r:id="rId64"/>
    <s:sheet name="Reportable Segments Table - Rev" sheetId="65" r:id="rId65"/>
    <s:sheet name="Reportable Segments Table - R66" sheetId="66" r:id="rId66"/>
    <s:sheet name="Supplemental Financial Statem67" sheetId="67" r:id="rId67"/>
    <s:sheet name="Supplemental Financial Statem68" sheetId="68" r:id="rId68"/>
    <s:sheet name="Supplemental Financial Statem69" sheetId="69" r:id="rId69"/>
  </s:sheets>
  <s:definedNames/>
  <s:calcPr calcId="124519" calcMode="auto" fullCalcOnLoad="1"/>
</s:workbook>
</file>

<file path=xl/sharedStrings.xml><?xml version="1.0" encoding="utf-8"?>
<sst xmlns="http://schemas.openxmlformats.org/spreadsheetml/2006/main" uniqueCount="833">
  <si>
    <t>DEI Document - shares</t>
  </si>
  <si>
    <t>6 Months Ended</t>
  </si>
  <si>
    <t>Jun. 30, 2015</t>
  </si>
  <si>
    <t>Jul. 31, 2015</t>
  </si>
  <si>
    <t>Entity Information [Line Items]</t>
  </si>
  <si>
    <t>Entity Registrant Name</t>
  </si>
  <si>
    <t>Energy Transfer Equity, 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Millions</t>
  </si>
  <si>
    <t>Dec. 31, 2014</t>
  </si>
  <si>
    <t>ASSETS</t>
  </si>
  <si>
    <t>Cash and cash equivalents</t>
  </si>
  <si>
    <t>Accounts receivable, net</t>
  </si>
  <si>
    <t>Accounts receivable from related companies</t>
  </si>
  <si>
    <t>Inventories</t>
  </si>
  <si>
    <t>Exchang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Other non-current assets, net</t>
  </si>
  <si>
    <t>Intangible assets, net</t>
  </si>
  <si>
    <t>Goodwill</t>
  </si>
  <si>
    <t>Total Assets</t>
  </si>
  <si>
    <t>LIABILITIES AND EQUITY</t>
  </si>
  <si>
    <t>Accounts payable</t>
  </si>
  <si>
    <t>Accounts payable to related companies</t>
  </si>
  <si>
    <t>Exchanges payable</t>
  </si>
  <si>
    <t>Derivative liabilities</t>
  </si>
  <si>
    <t>Accrued and other current liabilities</t>
  </si>
  <si>
    <t>Current maturities of long-term debt</t>
  </si>
  <si>
    <t>Total current liabilities</t>
  </si>
  <si>
    <t>Long-term debt, less current maturities</t>
  </si>
  <si>
    <t>Deferred income taxes</t>
  </si>
  <si>
    <t>Non-current derivative liabilities</t>
  </si>
  <si>
    <t>Other non-current liabilities</t>
  </si>
  <si>
    <t>Commitments and contingencies</t>
  </si>
  <si>
    <t>Preferred units of subsidiaries</t>
  </si>
  <si>
    <t>Redeemable noncontrolling interests</t>
  </si>
  <si>
    <t>EQUITY:</t>
  </si>
  <si>
    <t>General Partner</t>
  </si>
  <si>
    <t>Limited Partners:</t>
  </si>
  <si>
    <t>Common Unitholders</t>
  </si>
  <si>
    <t>Class D Units</t>
  </si>
  <si>
    <t>Accumulated other comprehensive loss</t>
  </si>
  <si>
    <t>Total partners’ capital</t>
  </si>
  <si>
    <t>Noncontrolling interest</t>
  </si>
  <si>
    <t>Total equity</t>
  </si>
  <si>
    <t>Total Liabilities and Equity</t>
  </si>
  <si>
    <t>Consolidated Statements Of Operations - USD ($) $ in Millions</t>
  </si>
  <si>
    <t>3 Months Ended</t>
  </si>
  <si>
    <t>Jun. 30, 2014</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 of interest capitalized</t>
  </si>
  <si>
    <t>Equity in earnings of unconsolidated affiliates</t>
  </si>
  <si>
    <t>Gains (losses) on extinguishment of debt</t>
  </si>
  <si>
    <t>Gains (losses) on interest rate derivatives</t>
  </si>
  <si>
    <t>Gain on sale of AmeriGas common units</t>
  </si>
  <si>
    <t>Other, net</t>
  </si>
  <si>
    <t>INCOME FROM CONTINUING OPERATIONS BEFORE INCOME TAX EXPENSE</t>
  </si>
  <si>
    <t>Income tax expense (benefit) from continuing operations</t>
  </si>
  <si>
    <t>INCOME FROM CONTINUING OPERATIONS</t>
  </si>
  <si>
    <t>Income from discontinued operations</t>
  </si>
  <si>
    <t>NET INCOME</t>
  </si>
  <si>
    <t>Less: Net income attributable to noncontrolling interest</t>
  </si>
  <si>
    <t>NET INCOME ATTRIBUTABLE TO PARTNERS</t>
  </si>
  <si>
    <t>General Partner’s interest in net income</t>
  </si>
  <si>
    <t>Class D Unitholder’s interest in net income</t>
  </si>
  <si>
    <t>Limited Partners’ interest in net income</t>
  </si>
  <si>
    <t>INCOME FROM CONTINUING OPERATIONS PER LIMITED PARTNER UNIT:</t>
  </si>
  <si>
    <t>Basic</t>
  </si>
  <si>
    <t>Diluted</t>
  </si>
  <si>
    <t>NET INCOME PER LIMITED PARTNER UNIT:</t>
  </si>
  <si>
    <t>Consolidated Statements Of Comprehensive Income - USD ($) $ in Millions</t>
  </si>
  <si>
    <t>Statement of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loss relating to pension and other postretirement benefit plans</t>
  </si>
  <si>
    <t>Foreign currency translation adjustments</t>
  </si>
  <si>
    <t>Change in other comprehensive income from unconsolidated affiliates</t>
  </si>
  <si>
    <t>Other comprehensive income (loss), net of tax</t>
  </si>
  <si>
    <t>Comprehensive income</t>
  </si>
  <si>
    <t>Less: Comprehensive income attributable to noncontrolling interest</t>
  </si>
  <si>
    <t>Comprehensive income attributable to partners</t>
  </si>
  <si>
    <t>Consolidated Statement Of Equity - 6 months ended Jun. 30, 2015 - USD ($) $ in Millions</t>
  </si>
  <si>
    <t>Total</t>
  </si>
  <si>
    <t>Accumulated Other Comprehensive Loss</t>
  </si>
  <si>
    <t>Non- controlling Interest</t>
  </si>
  <si>
    <t>Balance, December 31, 2014 at Dec. 31, 2014</t>
  </si>
  <si>
    <t>Distributions to partners</t>
  </si>
  <si>
    <t>Distributions to noncontrolling interest</t>
  </si>
  <si>
    <t>Subsidiary units issued for cash</t>
  </si>
  <si>
    <t>Conversion of Class D Units to ETE Common Units</t>
  </si>
  <si>
    <t>Non-cash compensation expense, net of units tendered by employees for tax withholdings</t>
  </si>
  <si>
    <t>Capital contributions received from noncontrolling interest</t>
  </si>
  <si>
    <t>Units repurchased under buyback program</t>
  </si>
  <si>
    <t>Sale of noncontrolling interest in Rover Pipeline LLC to AE–Midco Rover, LLC</t>
  </si>
  <si>
    <t>Sunoco Logistics acquisition of noncontrolling interest</t>
  </si>
  <si>
    <t>Other comprehensive income, net of tax</t>
  </si>
  <si>
    <t>Balance, June 30, 2015 at Jun. 30, 2015</t>
  </si>
  <si>
    <t>Consolidated Statements Of Cash Flows - USD ($) $ in Millions</t>
  </si>
  <si>
    <t>OPERATING ACTIVITIES</t>
  </si>
  <si>
    <t>Reconciliation of net income to net cash provided by operating activities:</t>
  </si>
  <si>
    <t>Amortization included in interest expense</t>
  </si>
  <si>
    <t>Non-cash compensation expense</t>
  </si>
  <si>
    <t>Gains on disposal of assets</t>
  </si>
  <si>
    <t>Inventory valuation adjustments</t>
  </si>
  <si>
    <t>Distributions from unconsolidated affiliates</t>
  </si>
  <si>
    <t>Other non-cash</t>
  </si>
  <si>
    <t>Cash flow in operating assets and liabilities, net of effects of acquisitions and deconsolidations</t>
  </si>
  <si>
    <t>Net cash provided by operating activities</t>
  </si>
  <si>
    <t>INVESTING ACTIVITIES</t>
  </si>
  <si>
    <t>Cash paid for acquisitions, net of cash received</t>
  </si>
  <si>
    <t>Cash paid for acquisition of a noncontrolling interest</t>
  </si>
  <si>
    <t>Cash proceeds from sale of noncontrolling interest in Rover Pipeline LLC to AE–Midco Rover, LLC</t>
  </si>
  <si>
    <t>Cash proceeds from the sale of AmeriGas common units</t>
  </si>
  <si>
    <t>Capital expenditures (excluding allowance for equity funds used during construction)</t>
  </si>
  <si>
    <t>Contributions in aid of construction costs</t>
  </si>
  <si>
    <t>Payments to Acquire Interest in Joint Venture</t>
  </si>
  <si>
    <t>Distributions from unconsolidated affiliates in excess of cumulative earnings</t>
  </si>
  <si>
    <t>Proceeds from Divestiture of Interest in Consolidated Subsidiaries</t>
  </si>
  <si>
    <t>Proceeds from the sale of assets</t>
  </si>
  <si>
    <t>Increase (Decrease) in Restricted Cash</t>
  </si>
  <si>
    <t>Net cash used in investing activities</t>
  </si>
  <si>
    <t>FINANCING ACTIVITIES</t>
  </si>
  <si>
    <t>Proceeds from borrowings</t>
  </si>
  <si>
    <t>Repayments of long-term debt</t>
  </si>
  <si>
    <t>Subsidiary equity offerings, net of issue costs</t>
  </si>
  <si>
    <t>Debt issuance costs</t>
  </si>
  <si>
    <t>Net cash provided by financing activities</t>
  </si>
  <si>
    <t>Increase in cash and cash equivalents</t>
  </si>
  <si>
    <t>Cash and cash equivalents, beginning of period</t>
  </si>
  <si>
    <t>Cash and cash equivalents, end of period</t>
  </si>
  <si>
    <t>Operations And Organization</t>
  </si>
  <si>
    <t>Operations And Organization [Abstract]</t>
  </si>
  <si>
    <t>ORGANIZATION AND BASIS OF PRESENTATION Organization Unless the context requires otherwise, references to “we,” “us,” “our,” the “Partnership” and “ETE” mean Energy Transfer Equity, L.P. and its consolidated subsidiaries. References to the “Parent Company” mean Energy Transfer Equity, L.P. on a stand-alone basis. The consolidated financial statements of ETE presented herein include the results of operations of: • the Parent Company; • our controlled subsidiaries, ETP and Regency (see description of their respective operations below under “Business Operations” and ETP’s acquisition of Regency in Note 2 ); • Consolidated subsidiaries of our controlled subsidiaries and our wholly-owned subsidiaries that own general partner interests and IDRs in ETP and Regency (until ETP’s April 2015 acquisition); and • our wholly-owned subsidiary, Lake Charles LNG. The Parent Company’s principal sources of cash flow are derived from its direct and indirect investments in the limited partner and general partner interests in ETP and cash flows from the operations of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6 for stand-alone financial information apart from that of the consolidated partnership information included herein. Our activities are primarily conducted through our operating subsidiaries as follows: • ETP is a publicly traded partnership whose operations are conducted through the following subsidiarie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Subsequent to its acquisition of Regency’s 30% equity interest in Lone Star, ETC OLP now owns 100% of Lone Star.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ayetteville Express Pipeline, LLC, a Delaware limited liability company that directly owns a 50% interest in FEP, which owns 100% of the Fayetteville Express interstate natural gas pipeline. • ETC Tiger Pipeline, LLC, a Delaware limited liability company engaged in interstate transportation of natural gas. • CrossCountry, a Delaware limited liability company that indirectly owns a 50% interest in Citrus, which owns 100% of the FGT interstate natural gas pipeline. • ETC Compression, LLC, a Delaware limited liability company engaged in natural gas compression services and related equipment sales. • ETP Holdco, a Delaware limited liability company that indirectly owns Panhandle and Sunoco, Inc. Panhandle and Sunoco, Inc. operations are described as follows: • Panhandle owns and operates assets in the regulated and unregulated natural gas industry and is primarily engaged in the transportation and storage of natural gas in the United States. • Sunoco, Inc. owns and operates retail marketing assets, which sell gasoline and middle distillates at retail locations and operates convenience stores primarily on the east coast and in the midwest region of the United States. Effective June 1, 2014, ETP combined certain Sunoco, Inc. retail assets with another wholly-owned subsidiary of ETP to form a limited liability company, Retail Holdings, owned by ETP and Sunoco, Inc. • Sunoco Logistics, a publicly traded Delaware limited partnership that owns and operates a logistics business, consisting of refined products, crude oil and NGL pipelines, terminalling and storage assets, and refined products, crude oil and NGL acquisition and marketing assets. • As of June 30, 2015 , ETP owned an indirect 100% equity interest in Susser and the general partner interest, incentive distribution rights and a 44% limited partner interest in Sunoco LP. As discussed in Note 2 , in July 2015, ETP transferred its interest in Susser to Sunoco LP in exchange for cash and additional interests in Sunoco LP. Susser operates convenience stores in Texas, New Mexico and Oklahoma. Sunoco LP, is a publicly traded Delaware limited partnership that distributes motor fuels to convenience stores and retail fuel outlets in Texas, New Mexico, Oklahoma, Kansas, Louisiana, Maryland, Virginia, Tennessee, Georgia and Hawaii and other commercial customers. • Regency is a limited partnership engaged in the gathering and processing, compression, treating and transportation of natural gas; the gathering, transportation and terminalling of oil (crude and/or condensate, a lighter oil) received from producers; and the management of coal and natural resource properties in the United States. Regency focuses on providing midstream services in some of the most prolific natural gas producing regions in the United States, including the Eagle Ford, Haynesville, Barnett, Fayetteville, Marcellus, Utica, Bone Spring, Avalon and Granite Wash shales. • Lake Charles LNG operates a LNG import terminal, which has approximately 9.0 Bcf of above ground LNG storage capacity and re-gasification facilities on Louisiana’s Gulf Coast near Lake Charles, Louisiana. Lake Charles LNG is engaged in interstate commerce and is subject to the rules, regulations and accounting requirements of the FERC. Subsequent to ETP’s acquisition of Regency (see Note 2 ), our financial statements reflect the following reportable business segments: • Investment in ETP, including the consolidated operations of ET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Basis of Presentation The unaudited financial information included in this Form 10-Q has been prepared on the same basis as the audited consolidated financial statements included in the Partnership’s Annual Report on Form 10-K for the year ended December 31, 2014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As discussed in Note 9 , in July 2015, the Partnership completed a two-for-one split of ETE Common Units. All references to unit and per unit amounts in the consolidated financial statements and in these notes to the consolidated financial statements have been adjusted to reflect the effect of the unit split for all periods presented.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Certain prior period amounts have been reclassified to conform to the 2015 presentation. These reclassifications had no impact on net income or total equity. Excise Taxes The Partnership records the collection of taxes to be remitted to government authorities on a net basis except for ETP’s retail marketing operations, in which consumer excise taxes on sales of refined products and merchandise are included in both revenues and cost of products sold in the consolidated statements of operations, with no net impact on net income. Excise taxes collected by the retail marketing operations were $762 million and $573 million for the three months ended June 30, 2015 and 2014 , respectively, and $1.50 billion and $1.10 billion for the six months ended June 30, 2015 and 2014 , respectively. Subsidiary Common Unit Transactions The Parent Company accounts for the difference between the carrying amount of its investments in ETP and Regency and the underlying book value arising from the issuance or redemption of units by ETP or Regency (excluding transactions with the Parent Company) as capital transactions. Recent Accounting Pronouncement In February 2015, the FASB issued Accounting Standards Update No. 2015-02, Consolidation (Topic 810)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We expect to adopt this standard for the year ending December 31, 2016, and we are currently evaluating the impact that it will have on our consolidated financial statements and related disclosures.</t>
  </si>
  <si>
    <t>Acquisitions</t>
  </si>
  <si>
    <t>ACQUISITIONS AND DIVESTITURE [Abstract]</t>
  </si>
  <si>
    <t>ACQUISITIONS, DIVESTITURES AND RELATED TRANSACTIONS ETE Proposal to Acquire WMB In June 2015, ETE announced a proposal to merge with WMB. Under the proposed transaction, each issued and outstanding share of WMB common stock would be exchanged for 1.8716 ETE Corp, L.P. common shares (reflecting the recent unit split in July 2015). ETE Corp, L.P. is a recently formed limited partnership that will elect to be treated as a corporation for federal income tax purposes and would own the managing member interest in our general partner, and upon closing of a merger with WMB, would own limited partner interest in ETE. We are unable to predict whether we will be successful in acquiring WMB and the ultimate terms of such acquisition. If we enter into an agreement with WMB with respect to a transaction, the closing of the transaction will be subject to certain closing conditions, including WMB stockholder approval and regulatory approvals, and there can be no assurance that the closing conditions will be satisfied. Regency Merger On April 30, 2015, a wholly-owned subsidiary of ETP merged with Regency, with Regency continuing as the surviving entity (the “Regency Merger”). Each Regency common unit and Class F unit was converted into the right to receive 0.4124 ETP common units. ETP issued 172.2 million ETP common units to Regency unitholders, including 15.5 million units issued to subsidiaries of ETP. The 1.9 million outstanding Regency series A preferred units were converted into corresponding new ETP Series A Preferred Units on a one-for-one basis. In connection with the Regency Merger, ETE will reduce the incentive distributions it receives from ETP by a total of $320 million over a five-year period. The IDR subsidy will be $80 million in the first year post-closing and $60 million per year for the following four years. Sunoco LP In April 2015, Sunoco LP acquired a 31.58% equity interest in Sunoco, LLC from Retail Holdings for $816 million . Sunoco, LLC distributes approximately 5.3 billion gallons per year of motor fuel to customers in the east, midwest and southwest regions of the United States. Sunoco LP paid $775 million in cash and issued $41 million of Sunoco LP common units to Retail Holdings, based on the five-day volume weighted average price of Sunoco LP’s common units as of March 20, 2015. In July 2015, Sunoco LP acquired 100% of Susser from ETP in a transaction valued at $1.93 billion . Sunoco LP paid approximately $967 million in cash and issued 22 million Sunoco LP common units, valued at approximately $967 million , to ETP. In addition, there will be an exchange for 11 million Sunoco LP units owned by Susser for another 11 million new Sunoco LP units to a subsidiary of ETP. In July 2015, ETE entered into an exchange and repurchase agreement with ETP, pursuant to which ETE would acquire 100% of the membership interests of Sunoco GP, the general partner of Sunoco LP, and all of the IDRs of Sunoco LP from ETP, in exchange for the repurchase of 21 million ETP common units owned by ETE. In connection with ETP’s 2014 acquisition of Susser, ETE agreed to provide ETP a $35 million annual IDR subsidy for 10 years , which would terminate upon the closing of ETE’s acquisition of Sunoco GP. In connection with the exchange and repurchase, ETE agreed to provide ETP a $35 million annual IDR subsidy for two years. Following this transaction, Sunoco LP will no longer be consolidated for accounting purposes by ETP. This transaction is expected to close in August 2015. Bakken Pipeline In March 2015, ETE transferred 30.8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also issued to ETE 100 ETP Class I Units that provide distributions to ETE to offset IDR subsidies previously provided to ETP. These IDR subsidies, including the impact from distributions on ETP Class I Units, will be reduced by $55 million in 2015 and $30 million in 2016. Discontinued Operations Discontinued operations for the six months ended June 30, 2014 includes the results of operations for a marketing business that was sold effective April 1, 2014.</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Non-cash investing and financing activities were as follows: Six Months Ended 2015 2014 NON-CASH INVESTING ACTIVITIES: Accrued capital expenditures $ 693 $ 339 Accrued advances to unconsolidated affiliates — 175 Net gains from subsidiary common unit issuances 50 560 NON-CASH FINANCING ACTIVITIES: Subsidiary issuances of common units in connection with PVR and Hoover acquisitions $ — $ 4,015 Long-term debt assumed in PVR acquisition — 1,887</t>
  </si>
  <si>
    <t>Inventories (Notes)</t>
  </si>
  <si>
    <t>Inventory, Net [Abstract]</t>
  </si>
  <si>
    <t>INVENTORIES Inventories consisted of the following: June 30, December 31, Natural gas and NGLs $ 425 $ 392 Crude oil 599 364 Refined products 446 392 Other 388 319 Total inventories $ 1,858 $ 1,467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We have commodity derivatives, interest rate derivatives and embedded derivatives in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and we discount the future cash flows accordingly, including the effects of credit risk. Level 3 inputs are unobservable. As of December 31, 2014, derivatives related to the Regency Preferred Units were valued using a binomial lattice model. The market inputs utilized in the model include credit spread, probabilities of the occurrence of certain events, common unit price, dividend yield, and expected value, and are considered Level 3. Also on April 30, 2015, in connection with the Regency Merger, the Regency Series A Preferred Units were converted into the right to receive a preferred unit representing a limited partner interest in ETP. During the six months ended June 30, 2015 , no transfers were made between any levels within the fair value hierarchy. Based on the estimated borrowing rates currently available to us and our subsidiaries for loans with similar terms and average maturities, the aggregate fair value and carrying amount of our consolidated debt obligations as of June 30, 2015 was $35.18 billion and $34.81 billion , respectively. As of December 31, 2014 , the aggregate fair value and carrying amount of our consolidated debt obligations was $31.68 billion and $30.66 billion , respectively. The fair value of our consolidated debt obligations is a Level 2 valuation based on the observable inputs used for similar liabilities. The following tables summarize the fair value of our financial assets and liabilities measured and recorded at fair value on a recurring basis as of June 30, 2015 and December 31, 2014 based on inputs used to derive their fair values: Fair Value Measurements at Fair Value Total Level 1 Level 2 Level 3 Assets: Interest rate derivatives $ 1 $ — $ 1 $ — Commodity derivatives: Natural Gas: Basis Swaps IFERC/NYMEX 7 7 — — Swing Swaps IFERC 2 — 2 — Fixed Swaps/Futures 213 213 — — Forward Physical Swaps 2 — 2 — Power: Forwards 4 — 4 — Futures 3 3 — — Options — Calls 5 5 — — Natural Gas Liquids – Forwards/Swaps 31 31 — — Refined Products — Futures 6 6 — — Total commodity derivatives 273 265 8 — Total assets $ 274 $ 265 $ 9 $ — Liabilities: Interest rate derivatives $ (105 ) $ — $ (105 ) $ — Embedded derivatives in the ETP Preferred Units (12 ) — — (12 ) Commodity derivatives: Natural Gas: Basis Swaps IFERC/NYMEX (7 ) (7 ) — — Swing Swaps IFERC (2 ) (1 ) (1 ) — Fixed Swaps/Futures (189 ) (189 ) — — Forward Physical Swaps (1 ) — (1 ) — Power: Forwards (3 ) — (3 ) — Futures (7 ) (7 ) — — Options — Puts (4 ) (4 ) — — Natural Gas Liquids – Forwards/Swaps (29 ) (29 ) — — Refined Products — Futures (6 ) (6 ) — — Total commodity derivatives (248 ) (243 ) (5 ) — Total liabilities $ (365 ) $ (243 ) $ (110 ) $ (12 )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Regency Preferred Units (16 ) — — (16 )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 The following table presents a reconciliation of the beginning and ending balances for our Level 3 financial instruments measured at fair value on a recurring basis using significant unobservable inputs for the six months ended June 30, 2015 . Balance, December 31, 2014 $ (16 ) Net unrealized gains included in other income (expense) 4 Balance, June 30, 2015 $ (12 )</t>
  </si>
  <si>
    <t>Net Income per Limited Partner Unit</t>
  </si>
  <si>
    <t>Earnings Per Share [Abstract]</t>
  </si>
  <si>
    <t>Net Income Per Limited Partner Unit</t>
  </si>
  <si>
    <t>NET INCOME PER LIMITED PARTNER UNIT A reconciliation of income from continuing operations and weighted average units used in computing basic and diluted income from continuing operations per unit is as follows: Three Months Ended Six Months Ended 2015 2014 2015 2014 Income from continuing operations $ 772 $ 458 $ 993 $ 882 Less: Income from continuing operations attributable to noncontrolling interest 474 298 411 557 Income from continuing operations, net of noncontrolling interest 298 160 582 325 Less: General Partner’s interest in income from continuing operations — 1 1 1 Less: Class D Unitholder’s interest in income from continuing operations — — 1 1 Income from continuing operations available to Limited Partners $ 298 $ 159 $ 580 $ 323 Basic Income from Continuing Operations per Limited Partner Unit: Weighted average limited partner units 1,076.0 1,087.3 1,077.2 1,101.2 Basic income from continuing operations per Limited Partner unit $ 0.28 $ 0.15 $ 0.54 $ 0.29 Basic income from discontinued operations per Limited Partner unit $ 0.00 $ 0.00 $ 0.00 $ 0.01 Diluted Income from Continuing Operations per Limited Partner Unit: Income from continuing operations available to Limited Partners $ 298 $ 159 $ 580 $ 323 Dilutive effect of equity-based compensation of subsidiaries and distributions to Class D Unitholder 1 — 1 (1 ) Diluted income from continuing operations available to Limited Partners $ 299 $ 159 $ 581 $ 322 Weighted average limited partner units 1,076.0 1,087.3 1,077.2 1,101.2 Dilutive effect of unconverted unit awards 1.6 1.8 1.8 1.8 Weighted average limited partner units, assuming dilutive effect of unvested unit awards 1,077.6 1,089.1 1,079.0 1,103.0 Diluted income from continuing operations per Limited Partner unit $ 0.28 $ 0.15 $ 0.54 $ 0.29 Diluted income from discontinued operations per Limited Partner unit $ 0.00 $ 0.00 $ 0.00 $ 0.01</t>
  </si>
  <si>
    <t>Debt Obligations</t>
  </si>
  <si>
    <t>Debt Obligations [Abstract]</t>
  </si>
  <si>
    <t>DEBT OBLIGATIONS Parent Company Indebtedness The Parent Company’s indebtedness, including its senior notes, senior secured term loan and senior secured revolving credit facility, is secured by all of its and certain of its subsidiaries’ tangible and intangible assets. ETE Term Loan Facility In March 2015, the Parent Company entered into a Senior Secured Term Loan C Agreement (the “ETE Term Loan C Agreement” and, together with the Parent Company’s other term loan agreements, the “ETE Term Loan Facility”), which increased the aggregate principal amount under the ETE Term Loan Facility to $2.25 billion , an increase of $850 million . The Parent Company used the proceeds (i) to fund the cash consideration for the Bakken Pipeline Transaction, (ii) to repay amounts outstanding under the Partnership’s revolving credit facility, and (iii) to pay transaction fees and expenses related to the Bakken Pipeline Transaction, the Term Loan Facility and other transactions incidental thereto. Under the ETE Term Loan C Agreement, interest accrues on advances at a LIBOR rate or a base rate plus an applicable margin based on the election of the Parent Company for each interest period; the applicable margin for LIBOR rate loans is 3.25% and the applicable margin for base rate loans is 2.25% . For the $1.4 billion aggregate principal amount under the Senior Secured Term Loan B Agreement of the ETE Term Loan Facility, interest accrues on advances at a LIBOR rate or a base rate plus an applicable margin based on the election of the Parent Company for each interest period. The applicable margin for LIBOR rate loans is 2.50% and the applicable margin for base rate loans is 1.50% . Revolving Credit Facility The Parent Company’s revolving credit facility has a capacity of $1.5 billion . As of June 30, 2015 , there were $230 million outstanding borrowings under the Parent Company Credit Facility and the amount available for future borrowings was $1.27 billion . Senior Notes In May, ETE issued $1 billion aggregate principal amount of its 5.5% senior notes maturing 2027. The Parent Company currently has outstanding an aggregate of $1.19 billion in principal amount of 7.5% senior notes due 2020 and $1.15 billion in principal amount of 5.875% senior notes due 2024. Subsidiary Indebtedness ETP Senior Notes In June 2015, ETP issued $650 million aggregate principal amount of 2.50% senior notes due June 2018, $350 million aggregate principal amount of 4.15% senior notes due October 2020, $1.0 billion aggregate principal amount of 4.75% senior notes due January 2026 and $1.0 billion aggregate principal amount of 6.125% senior notes due December 2045. ETP used the net proceeds of $2.98 billion from the offering to pay outstanding borrowings under the ETP Credit Facility to fund growth capital expenditures and for general partnership purposes. In March 2015, ETP issued $1.0 billion aggregate principal amount of 4.05% senior notes due March 2025, $500 million aggregate principal amount of 4.90% senior notes due March 2035, and $1.0 billion aggregate principal amount of 5.15% senior notes due March 2045. ETP used the $2.48 billion net proceeds from the offering to pay outstanding borrowings under the ETP Credit Facility, to fund growth capital expenditures and for general partnership purposes. Regency Senior Notes Panhandle previously agreed to fully and unconditionally guarantee (the “Panhandle Guarantee”) all of the payment obligations of Regency and Regency Energy Finance Corp. under their $600 million in aggregate principal amount of 4.50% senior notes due November 2023. On May 28, 2015, ETP entered into a supplemental indenture relating to the senior notes pursuant to which it has agreed to become a co-obligor with respect to the payment obligations thereunder. Accordingly, pursuant to the terms of the senior notes, Panhandle’s obligations under the Panhandle Guarantee have been released. On June 1, 2015, Regency redeemed all of the outstanding $499 million aggregate principal amount of its 8.375% senior notes due June 2019. In July 2015, Regency issued notices of redemption to the holders of the $390 million aggregate principal amount of its 8.375% senior notes due June 2020, with a redemption date of August 13, 2015, and the $400 million aggregate principal amount of its 6.50% senior notes due May 2021, with a redemption date of August 10, 2015. Sunoco LP Senior Notes In April 2015, Sunoco LP issued $800 million aggregate principal amount of 6.375% senior notes due April 2023. The net proceeds from the offering were used to fund the cash portion of the dropdown of Sunoco, LLC interests and to repay outstanding balances under the Sunoco LP revolving credit facility. In July 2015, Sunoco LP issued $600 million aggregate principal amount of 5.5% senior notes due August 2020. The net proceeds from the offering were used to fund a portion of the cash consideration for Sunoco LP’s acquisition of Susser. Subsidiary Credit Facilities ETP Credit Facility The ETP Credit Facility allows for borrowings of up to $3.75 billion and expires in November 2019. The indebtedness under the ETP Credit Facility is unsecured and not guaranteed by any of ETP’s subsidiaries and has equal rights to holders of ETP’s current and future unsecured debt. As of June 30, 2015 , the ETP Credit Facility had no outstanding borrowings. Regency Credit Facility The Regency Credit Facility allowed for borrowings of $2.5 billion and would have expired on November 25, 2019 . On April 30, 2015, in connection with the Regency Merger, the Regency Credit Facility was paid off in full and terminated. Sunoco Logistics Credit Facilities In March 2015, Sunoco Logistics amended and restated its $1.5 billion unsecured credit facility, which was scheduled to mature in November 2018. The amended and restated credit facility is a $2.5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June 30, 2015 , the Sunoco Logistics Credit Facility had $550 million of outstanding borrowings. Sunoco LP Credit Facility Sunoco LP maintains a $1.5 billion revolving credit facility (the “Sunoco LP Credit Facility”), which expires in September 2019. The Sunoco LP Credit Facility can be increased from time to time upon Sunoco LP’s written request, subject to certain conditions, up to an additional $250 million . As of June 30, 2015 , the Sunoco LP Credit Facility had $725 million of outst anding borrowings. Compliance with Our Covenants We and our subsidiaries were in compliance with all requirements, tests, limitations, and covenants related to our respective credit agreements as of June 30, 2015 .</t>
  </si>
  <si>
    <t>Redeemable Noncontrolling Interest (Notes)</t>
  </si>
  <si>
    <t>Redeemable Noncontrolling Interest [Table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our consolidated balance sheets.</t>
  </si>
  <si>
    <t>Equity</t>
  </si>
  <si>
    <t>Partners' Capital Notes [Abstract]</t>
  </si>
  <si>
    <t>EQUITY ETE Common Unit Activity The changes in ETE common units during the six months ended June 30, 2015 were as follows: Number of Units Outstanding at December 31, 2014 1,077.5 Conversion of Class D Units to ETE common units 0.9 Repurchase of units under buyback program (8.6 ) Outstanding at June 30, 2015 1,069.8 On May 28, 2015, ETE announced that the board of directors of its general partner approved a two-for-one split of the Partnership’s outstanding common units (the “Unit Split”). The Unit Split was completed on July 27, 2015. The Unit Split was effected by a distribution of one ETE common unit for each common unit outstanding and held by unitholders of record at the close of business on July 15, 2015. During the three months ended June 30, 2015, ETE repurchased approximately $294 million of ETE common units under its $2.0 billion buyback program. Subsidiary Common Unit Transactions The Parent Company accounts for the difference between the carrying amount of its investments in ETP and the underlying book value arising from the issuance or redemption of units by ETP and Regency (excluding transactions with the Parent Company) as capital transactions. As a result of these transactions during the six months ended June 30, 2015 , we recognized increases in partners’ capital of $50 million . ETP Common Unit Transactions During the six months ended June 30, 2015 , ETP received proceeds of $569 million , net of commissions of $6 million , from the issuance of common units pursuant to equity distribution agreements, which were used for general partnership purposes. As of June 30, 2015 , approximately $832 million of ETP common units remained available to be issued under an equity distribution agreement. During the six months ended June 30, 2015 , distributions of $155 million were reinvested under ETP’s Distribution Reinvestment Plan resulting in the issuance of 2.8 million ETP common units. As of June 30, 2015 , a total of 4.5 million ETP common units remain available to be issued under the existing registration statement in connection with ETP’s Distribution Reinvestment Plan. ETP Class H and Class I Units In March 2015, ETE transferred 30.8 million ETP common units, ETE’s 45% interest in the Bakken pipeline project, and $879 million in cash to ETP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In connection with this transaction, ETP also issued to ETE 100 ETP Class I Units that provide distributions to ETE to offset IDR subsidies previously provided to ETP. These IDR subsidies, including the impact from distributions on ETP Class I Units, will be reduced by $55 million in 2015 and $30 million in 2016. The impact of (i) the IDR subsidy adjustments and (ii) the ETP Class I Unit distributions, along with the currently effective IDR subsidies, is included in the table below under “ETP Quarterly Distributions of Available Cash.” Regency Common Unit Transactions For the six months ended June 30, 2015 , Regency received proceeds of $34 million from units issued pursuant to its equity distribution agreements, which proceeds were used for general partnership purposes. Regency did not issue any common units under the distribution agreement subsequent to June 30, 2015 , and the equity distribution agreement terminated as a result of the merger with ETP in April 2015. Sunoco Logistics Common Unit Transactions In 2014, Sunoco Logistics entered into equity distribution agreements pursuant to which Sunoco Logistics may sell from time to time common units having aggregate offering prices of up to $1.25 billion . During the six months ended June 30, 2015 , Sunoco Logistics received proceeds of $385 million , net of commissions of $4 million , which were used for general partnership purposes. Additionally, Sunoco Logistics completed a public offering of 13.5 million common units for net proceeds of $547 million in March 2015. The net proceeds from this offering were used to repay outstanding borrowings under the $2.5 billion Sunoco Logistics Credit Facility and for general partnership purposes. In April 2015, an additional 2.0 million common units were issued for net proceeds of $82 million related to the exercise of an option in connection with the March 2015 offering. Sunoco LP Common Unit Transactions In July 2015, Sunoco LP completed an offering of 5.5 million Sunoco LP common units for net proceeds of $213 million . The net proceeds from the offering were used to repay outstanding balances under the Sunoco LP revolving credit facility. Parent Company Quarterly Distributions of Available Cash Following are distributions declared and/or paid by us subsequent to December 31, 2014 (on a post-split basis): Quarter Ended Record Date Payment Date Rate December 31, 2014 February 6, 2015 February 19, 2015 $ 0.2250 March 31, 2015 May 8, 2015 May 19, 2015 0.2450 June 30, 2015 August 6, 2015 August 19, 2015 0.2650 ETP Quarterly Distributions of Available Cash Following are distributions declared and/or paid by ETP subsequent to December 31, 2014 : Quarter Ended Record Date Payment Date Rate December 31, 2014 February 6, 2015 February 13, 2015 $ 0.9950 March 31, 2015 May 8, 2015 May 15, 2015 1.0150 June 30, 2015 August 6, 2015 August 14, 2015 1.0350 ETE has agreed to relinquish its right to the following amounts of incentive distributions in future periods, including distributions on ETP Class I Units. Total Year 2015 (remainder) $ 56 2016 137 2017 128 2018 105 2019 95 Regency Quarterly Distributions of Available Cash Following are distributions declared and/or paid by Regency subsequent to December 31, 2014 : Quarter Ended Record Date Payment Date Rate December 31, 2014 February 6, 2015 February 13, 2015 $ 0.5025 ETP’s acquisition of Regency closed on April 30, 2015; therefore, no distributions in relation to the quarters ended March 31, 2015 or subsequent quarters will be paid by Regency. Sunoco Logistics Quarterly Distributions of Available Cash Following are distributions declared and/or paid by Sunoco Logistics subsequent to December 31, 2014 : Quarter Ended Record Date Payment Date Rate December 31, 2014 February 9, 2015 February 13, 2015 $ 0.4000 March 31, 2015 May 11, 2015 May 15, 2015 0.4190 June 30, 2015 August 10, 2015 August 14, 2015 0.4380 Sunoco LP Quarterly Distributions of Available Cash Following are distributions declared and/or paid by Sunoco LP subsequent to December 31, 2014 : Quarter Ended Record Date Payment Date Rate December 31, 2014 February 17, 2015 February 27, 2015 $ 0.6000 March 31, 2015 May 19, 2015 May 29, 2015 0.6450 June 30, 2015 August 18, 2015 August 28, 2015 0.6934 Accumulated Other Comprehensive Income (Loss) The following table presents the components of AOCI, net of tax: June 30, December 31, 2014 Available-for-sale securities $ 3 $ 3 Foreign currency translation adjustment (5 ) (3 ) Net loss on commodity related hedges — (1 ) Actuarial loss related to pensions and other postretirement benefits (12 ) (57 ) Investments in unconsolidated affiliates, net — 2 Subtotal (14 ) (56 ) Amounts attributable to noncontrolling interest 12 51 Total AOCI, net of tax $ (2 ) $ (5 )</t>
  </si>
  <si>
    <t>Income Taxes (Notes)</t>
  </si>
  <si>
    <t>Income Tax Disclosure [Abstract]</t>
  </si>
  <si>
    <t>Income Tax Disclosure [Text Block]</t>
  </si>
  <si>
    <t>INCOME TAXES For the three and six months ended June 30, 2015 , the Partnership’s effective income tax rate decreased from the prior year primarily due to lower earnings among the Partnership’s consolidated corporate subsidiaries. In addition, the three and six months ended June 30, 2015 also reflect a benefit of $22 million related to the exclusion of a portion of the dividend income received by certain of our consolidated corporate subsidiaries. For the three and six months ended June 30, 2015 , the Partnership’s income tax expense was favorably impacted by $11 million due to a reduction in the statutory Texas franchise tax rate which was enacted by the Texas legislature during the second quarter of 2015. For the three and six months ended June 30, 2014 , the Partnership’s income tax expense from continuing operations included unfavorable income tax adjustments of $87 million related to the Lake Charles LNG Transaction, which was treated as a sale for tax purposes. During the three months ended June 30, 2015 , Sunoco, Inc. filed a petition for refund with the United States Court of Federal Claims in response to a notice of disallowance denying previously filed refund claims related to certain government incentive payments. Also, during the same period, Sunoco, Inc. filed amended state income tax returns in material jurisdictions based on the Federal claim. The state refund claim is $87 million ( $57 million after Federal taxes). Consistent with treatment of Federal claims, Sunoco, Inc. has established a reserve for the full amount of the increase due to the uncertain nature of the claims. On July 23, 2015, we reached a final settlement with the Internal Revenue Service (“IRS”) with regards to the IRS examination of Southern Union’s tax years 2004 through 2009. For the 2006 tax year, the IRS had challenged $545 million of the $690 million deferred gain associated with the like kind exchange involving certain assets of Southern Union’s distribution operations and gathering and processing operations. The terms of the settlement specify that our position with regards to the deferred gain on the like kind exchange was materially correct and as a result, we will receive refunds totaling approximately $6 million for the periods under examination.</t>
  </si>
  <si>
    <t>Regulatory Matters, Commitments, Contingencies And Environmental Liabilities</t>
  </si>
  <si>
    <t>Regulatory Matters, Commitments, Contingencies And Environmental Liabilities [Abstract]</t>
  </si>
  <si>
    <t>REGULATORY MATTERS, COMMITMENTS, CONTINGENCIES AND ENVIRONMENTAL LIABILITIES Contingent Matters Potentially Impacting the Partnership from Our Investment in Citrus Florida Gas Pipeline Relocation Costs.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 representing the amount of the judgment, plus interest, in a case tried in 2011. 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rs. Guarantee of Collection Panhandle previously guaranteed the collections of the payment of $600 million of Regency 4.50% senior notes due 2023. In May 2015, ETP entered into a supplemental indenture relating to the senior notes pursuant to which it has agreed to become a co-obligor with respect to the payment obligations thereunder. Accordingly, pursuant to the terms of the senior notes, Panhandle’s obligations under Panhandle’s guarantee have been released. On April 30, 2015, in connection with the Regency Merger, ETP entered into various supplemental indentures pursuant to which ETP has agreed to fully and unconditionally guarantee all payment obligations of Regency for all of its outstanding senior notes. NGL Pipeline Regulation ETP has interests in NGL pipelines located in Texas and New Mexico. ETP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ETP’s ability to set rates based on our actual costs, may delay or limit the use of rates that reflect increased costs and may subject us to potentially burdensome and expensive operational, reporting and other requirements. Any of the foregoing could adversely affect ETP’s business, revenues and cash flow. Transwestern Rate Case 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late 2015. On June 22, 2015, Transwestern filed a settlement with the Commission which resolved, or provided for the resolution of all issues set for hearing in the case. The settlement is subject to Commission approval. FGT Rate Case On October 31, 2014, FGT filed a general NGA Section 4 rate case pursuant to a 2010 settlement agreement with its shippers. On November 28, 2014, the FERC issued an order accepting and suspending the rates to be effective no earlier than May 1, 2015, subject to refund. Currently a procedural schedule is set with a hearing scheduled in early 2016.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5 2014 2015 2014 Rental expense (1) $ 54 $ 27 $ 106 $ 59 Less: Sublease rental income (4 ) (10 ) (12 ) (18 ) Rental expense, net $ 50 $ 17 $ 94 $ 41 (1) Includes contingent rentals totaling $6 million and $6 million for the three months ended June 30, 2015 and 2014 and $10 million and $9 million for the six months ended June 30, 2015 and 2014 respectively. Certain of our subsidiaries’ joint venture agreements require that they fund their proportionate shares of capital contributions to their unconsolidated affiliates. Such contributions will depend upon thei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Regency Merger Litigation Following the January 26, 2015 announcement of the definitive merger agreement with Regency, purported Regency unitholders filed lawsuits in state and federal courts in Dallas, Texas and Delaware state court asserting claims relating to the proposed transaction. On February 3, 2015, William Engel and Enno Seago, purported Regency unitholders, filed a class action petition on behalf of Regency’s common unitholders and a derivative suit on behalf of Regency in the 162nd Judicial District Court of Dallas County, Texas (the “Engel Lawsuit”). The lawsuit names as defendants the Regency General Partner, the members of the Regency General Partner’s board of directors, ETP, ETP GP, ETE, and, as a nominal party, Regency. The Engel Lawsuit alleges that (1) the Regency General Partner’s directors breached duties to Regency and the Regency’s unitholders by employing a conflicted and unfair process and failing to maximize the merger consideration; (2) the Regency General Partner’s directors breached the implied covenant of good faith and fair dealing by engaging in a flawed merger process; and (3) the non-director defendants aided and abetted in these claimed breaches. The plaintiffs seek an injunction preventing the defendants from closing the proposed transaction or an order rescinding the transaction if it has already been completed. The plaintiffs also seek money damages and court costs, including attorney’s fees. On February 9, 2015, Stuart Yeager, a purported Regency unitholder, filed a class action petition on behalf of the Regency’s common unitholders and a derivative suit on behalf of Regency in the 134th Judicial District Court of Dallas County, Texas (the “Yeager Lawsuit”). The allegations, claims, and relief sought in the Yeager Lawsuit are nearly identical to those in the Engel Lawsuit. On February 10, 2015, Lucien Coggia a purported Regency unitholder, filed a class action petition on behalf of Regency’s common unitholders and a derivative suit on behalf of Regency in the 192nd Judicial District Court of Dallas County, Texas (the “Coggia Lawsuit”). The allegations, claims, and relief sought in the Coggia Lawsuit are nearly identical to those in the Engel Lawsuit. On February 3, 2015, Linda Blankman, a purported Regency unitholder, filed a class action complaint on behalf of the Regency’s common unitholders in the United States District Court for the Northern District of Texas (the “Blankman Lawsuit”). The allegations and claims in the Blankman Lawsuit are similar to those in the Engel Lawsuit. However, the Blankman Lawsuit does not allege any derivative claims and includes Regency as a defendant rather than a nominal party. The lawsuit also omits one of the Regency General Partner’s directors, Richard Brannon, who was named in the Engel Lawsuit. The Blankman Lawsuit alleges that the Regency General Partner’s directors breached their fiduciary duties to the unitholders by failing to maximize the value of Regency, failing to properly value Regency, and ignoring conflicts of interest. The plaintiff also asserts a claim against the non-director defendants for aiding and abetting the directors’ alleged breach of fiduciary duty. The Blankman Lawsuit seeks the same relief that the plaintiffs seek in the Engel Lawsuit. On February 6, 2015, Edwin Bazini, a purported Regency unitholder, filed a class action complaint on behalf of Regency’s common unitholders in the United States District Court for the Northern District of Texas (the “Bazini Lawsuit”). The allegations, claims, and relief sought in the Bazini Lawsuit are nearly identical to those in the Blankman Lawsuit. On March 27, 2015, Plaintiff Bazini filed an amended complaint asserting additional claims under Sections 14(a) and 20(a) of the Securities Exchange Act of 1934. On February 11, 2015, Mark Hinnau, a purported Regency unitholder, filed a class action complaint on behalf of Regency’s common unitholders in the United States District Court for the Northern District of Texas (the “Hinnau Lawsuit”). The allegations, claims, and relief sought in the Hinnau Lawsuit are nearly identical to those in the Blankman Lawsuit. On February 11, 2015, Stephen Weaver, a purported Regency unitholder, filed a class action complaint on behalf of Regency’s common unitholders in the United States District Court for the Northern District of Texas (the “Weaver Lawsuit”). The allegations, claims, and relief sought in the Weaver Lawsuit are nearly identical to those in the Blankman Lawsuit. On February 11, 2015, Adrian Dieckman, a purported Regency unitholder, filed a class action complaint on behalf of Regency’s common unitholders in the United States District Court for the Northern District of Texas (the “Dieckman Lawsuit”). The allegations, claims, and relief sought in the Dieckman Lawsuit are similar to those in the Blankman Lawsuit, except that the Dieckman Lawsuit does not assert an aiding and abetting claim. On February 13, 2015, Irwin Berlin, a purported Regency unitholder, filed a class action complaint on behalf of Regency’s common unitholders in the United States District Court for the Northern District of Texas (the “Berlin Lawsuit”). The allegations, claims, and relief sought in the Berlin Lawsuit are similar to those in the Blankman Lawsuit. On March 13, 2015, the Court in the 95th Judicial District Court of Dallas County, Texas transferred and consolidated the Yeager and Coggia Lawsuits into the Engel Lawsuit and captioned the consolidated lawsuit as Engel v. Regency GP, LP, et al . (the “Consolidated State Lawsuit”). On March 30, 2015, Leonard Cooperman, a purported Regency unitholder, filed a class action complaint on behalf of Regency’s common unitholders in the United States District Court for the Northern District of Texas (the “Cooperman Lawsuit”). The allegations, claims, and relief sought in the Cooperman Lawsuit are similar to those in the Blankman Lawsuit. On March 31, 2015, the Court in United States District Court for the Northern District of Texas consolidated the Blankman, Bazini, Hinnau, Weaver, Dieckman, and Berlin Lawsuits into a consolidated lawsuit captioned Bazini v. Bradley, et al . (the “Consolidated Federal Lawsuit”). On April 1, 2015, plaintiffs in the Consolidated Federal Lawsuit filed an Emergency Motion to Expedite Discovery. On April 9, 2015, by order of the Court, the parties submitted a joint submission wherein defendants opposed plaintiffs’ request to expedite discovery. On April 17, 2015, the Court denied plaintiffs’ motion to expedite discovery. On June 10, 2015, Adrian Dieckman, a purported Regency unitholder, filed a class action complaint on behalf of Regency’s common unitholders in the Court of Chancery of the State of Delaware (the “Dieckman DE Lawsuit”). The lawsuit alleges that the transaction did not comply with the Regency partnership agreement because the Conflicts Committee was not properly formed. Each of these lawsuits is at a preliminary stage. ETP cannot predict the outcome of these or any other lawsuits that might be filed, nor can we predict the amount of time and expense that will be required to resolve these lawsuits. ETP and the other defendants named in the lawsuits intend to defend vigorously against these and any other actions.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 As of June 30, 2015 , Sunoco, Inc. is a defendant in six cases, including cases initiated by the States of New Jersey, Vermont, the Commonwealth of Pennsylvania, two others by the Commonwealth of Puerto Rico with the more recent Puerto Rico action being a companion case alleging damages for additional sites beyond those at issue in the initial Puerto Rico action, and one case by the City of Breaux Bridge in the USDC Western District of Louisiana.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June 30, 2015 and December 31, 2014 , accruals of approximately $38 million and $37 million , respectively, were reflected on our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June 30, 2015 or December 31, 2014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Environmental Matters 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 s been identified as a potentially responsible party (“PRP”). As of June 30, 2015 , Sunoco, Inc. had been named as a PRP at approximately 52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June 30, December 31, 2014 Current $ 49 $ 41 Non-current 334 360 Total environmental liabilities $ 383 $ 401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June 30, 2015 and 2014 , Sunoco, Inc. recorded $11 million and $9 million , respectively, of expenditures related to environmental cleanup programs. During the six months ended June 30, 2015 and 2014 , Sunoco, Inc. recorded $18 million and $17 million , respectively, of expenditures related to environmental cleanup programs. 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Derivative Assets And Liabilities</t>
  </si>
  <si>
    <t>General Discussion of Derivative Instruments and Hedging Activities [Abstract]</t>
  </si>
  <si>
    <t xml:space="preserve"> ASSETS AND LIABILITIES Commodity Price Risk 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our price risk management activities. ETP injects and holds natural gas in its Bammel storage facility to take advantage of contango markets (i.e., when the price of natural gas is higher in the future than the current spot price). ETP uses financial derivatives to hedge the natural gas held in connection with these arbitrage opportunities. At the inception of the hedge, ETP locks in a margin by purchasing gas in the spot market or off peak season and entering into a financial contract to lock in the sale price. If ETP designates the related financial contract as a fair value hedge for accounting purposes, ETP values the hedged natural gas inventory at current spot market prices along with the financial derivative ETP uses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ETP’s derivative instruments using mark-to-market accounting, with changes in the fair value of ETP’s derivatives being recorded directly in earnings. These margins fluctuate based upon changes in the spreads between the physical spot price and forward natural gas prices. If the spread narrows between the physical and financial prices, ETP will record unrealized gains or lower unrealized losses. If the spread widens, ETP will record unrealized losses or lower unrealized gains. Typically, as we enter the winter months, the spread converges so that ETP recognizes in earnings the original locked-in spread through either mark-to-market adjustments or the physical withdraw of natural gas. ETP is also exposed to market risk on natural gas it retains for fees in ETP’s intrastate transportation and storage segment and operational gas sales on ETP’s interstate transportation and storage segment. ETP uses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s of operations. ETP is also exposed to commodity price risk on NGLs and residue gas it retains for fees in ETP’s midstream segment whereby ETP’s subsidiaries generally gather and process natural gas on behalf of producers, sell the resulting residue gas and NGL volumes at market prices and remit to producers an agreed upon percentage of the proceeds based on an index price for the residue gas and NGLs. ETP uses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ETP may use derivatives in ETP’s liquids transportation and services segment to manage ETP’s storage facilities and the purchase and sale of purity NGLs. Sunoco Logistics utilizes derivatives such as swaps, futures and other derivative instruments to mitigate the risk associated with market movements in the price of refined products, crude and NGLs. These derivative contracts act as a hedging mechanism against the volatility of prices by allowing Sunoco Logistics to transfer this price risk to counterparties who are able and willing to bear it. Sunoco Logistics does not designate any of its derivative contracts as hedges for accounting purposes. Therefore, all realized and unrealized gains and losses from these derivative contracts are recognized in the consolidated statements of operations during the current period. ETP also uses derivatives to hedge a variety of price risks in its retail marketing operations.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ETP’s retail marketing operations represent economic hedges; however, ETP has elected not to designate any of these derivative contracts as hedges in these operations. Therefore, all realized and unrealized gains and losses from these derivative contracts are recognized in the consolidated statements of operations during the current period. ETP’s trading activities include the use of financial commodity derivatives to take advantage of market opportunities. These trading activities are a complement to ETP’s transportation and storage segment’s operations and are netted in cost of products sold in the consolidated statements of operations. Additionally, ETP also has trading and marketing activities related to power and natural gas in its other operations which are also netted in cost of products sold. As a result of ETP’s trading activities and the use of derivative financial instruments in ETP’s transportation and storage segment, the degree of earnings volatility that can occur may be significant, favorably or unfavorably, from period to period. ETP attempts to manage this volatility through the use of daily position and profit and loss reports provided to ETP’s risk oversight committee, which includes members of senior management, and the limits and authorizations set forth in ETP’s commodity risk management policy. The following table details our outstanding commodity-related derivatives: June 30, 2015 December 31, 2014 Notional Volume Maturity Notional Volume Maturity Mark-to-Market Derivatives (Trading) Natural Gas (MMBtu): Fixed Swaps/Futures (1,075,000 ) 2015-2016 (232,500 ) 2015 Basis Swaps IFERC/NYMEX (1) (4,527,500 ) 2015-2016 (13,907,500 ) 2015-2016 Options – Calls 5,000,000 2015 5,000,000 2015 Power (Megawatt): Forwards 373,357 2015-2016 288,775 2015 Futures 436,789 2015-2016 (156,000 ) 2015 Options — Puts (581,328 ) 2015 (72,000 ) 2015 Options — Calls (1,428,154 ) 2015 198,556 2015 (Non-Trading) Natural Gas (MMBtu): Basis Swaps IFERC/NYMEX 10,327,500 2015-2016 57,500 2015 Swing Swaps IFERC 23,335,000 2015-2016 46,150,000 2015 Fixed Swaps/Futures (11,577,500 ) 2015-2016 (34,304,000 ) 2015-2016 Forward Physical Contracts 4,424,847 2015 (9,116,777 ) 2015 Natural Gas Liquid and Crude (Bbls) — Forwards/Swaps (3,730,800 ) 2015-2016 (4,417,400 ) 2015-2016 Refined Products (Bbls) — Futures (1,195,000 ) 2015-2016 13,745,755 2015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 Regency previously had swap contracts that settled against certain NGLs, condensate and natural gas market prices. In April 2015, in connection with the Regency Merger, Regency settled all outstanding swap contracts and received net proceeds of $56 million . Interest Rate Risk We are exposed to market risk for changes in interest rates. To maintain a cost effective capital structure, we borrow funds using a mix of fixed rate debt and floating rate debt. We also manage our interest rate exposures by utilizing interest rate swaps to achieve a desired mix of fixed and floating rate debt. We also utilize forward starting interest rate swaps to lock in the rate on a portion of anticipated debt issuances. The following table summarizes our interest rate swaps outstanding none of which were designated as hedges for accounting purposes: Notional Amount Outstanding Entity Term Type (1) June 30, December 31, 2014 ETP July 2015 (2) Forward-starting to pay a fixed rate of 3.40% and receive a floating rate $ 100 $ 200 ETP July 2016 (3) Forward-starting to pay a fixed rate of 3.80% and receive a floating rate 200 200 ETP July 2017 (4) Forward-starting to pay a fixed rate of 3.84% and receive a floating rate 300 300 ETP July 2018 (4) Forward-starting to pay a fixed rate of 4.00% and receive a floating rate 200 200 ETP July 2019 (4) Forward-starting to pay a fixed rate of 3.25% and receive a floating rate 200 300 ETP December 2018 Pay a floating rate based on 3-month LIBOR and receive a fixed rate of 1.53% 1,200 — ETP March 2019 Pay a floating rate based on 3-month LIBOR and receive a fixed rate of 1.42% 300 — ETP February 2023 Pay a floating rate plus a spread of 1.73% and receive a fixed rate of 3.60% — 200 (1) Floating rates are based on 3-month LIBOR. (2) Represents the effective date. These forward starting swaps have a term of 10 years with a mandatory termination date the same as the effective date. (3) Represents the effective date. These forward-starting swaps have terms of 10 and 30 years with a mandatory termination date the same as the effective date. (4)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otor fuel distributors, municipalities, utilities and midstream companies. ETP’s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ETP on or about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June 30, 2015 December 31, 2014 June 30, 2015 December 31, 2014 Derivatives designated as hedging instruments: Commodity derivatives (margin deposits) $ 3 $ 43 $ — $ — 3 43 — — Derivatives not designated as hedging instruments: Commodity derivatives (margin deposits) $ 265 $ 617 $ (245 ) $ (577 ) Commodity derivatives 18 107 (16 ) (23 ) Interest rate derivatives 1 3 (105 ) (155 ) Embedded derivatives preferred units — — (12 ) (16 ) 284 727 (378 ) (771 ) Total derivatives $ 287 $ 770 $ (378 ) $ (771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5 December 31, 2014 June 30, 2015 December 31, 2014 Derivatives in offsetting agreements: OTC contracts Derivative assets (liabilities) $ 18 $ 23 $ (16 ) $ (23 ) Broker cleared derivative contracts Other current assets 264 674 (248 ) (574 ) 282 697 (264 ) (597 ) Offsetting agreements: Counterparty netting Derivative assets (liabilities) (12 ) (19 ) 12 19 Payments on margin deposit Other current assets 16 5 (9 ) (22 ) 4 (14 ) 3 (3 ) Net derivatives with offsetting agreements 286 683 (261 ) (600 ) Derivatives without offsetting agreements 1 87 (117 ) (171 ) Total derivatives $ 287 $ 770 $ (378 ) $ (771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Three Months Ended Six Months Ended 2015 2014 2015 2014 Derivatives in cash flow hedging relationships: Commodity derivatives $ — $ (2 ) $ 1 $ (6 ) Total $ — $ (2 ) $ 1 $ (6 ) Location of Gain/(Loss) Reclassified from AOCI into Income (Effective Portion) Amount of Gain/(Loss) Reclassified from AOCI into Income (Effective Portion) Three Months Ended Six Months Ended 2015 2014 2015 2014 Derivatives in cash flow hedging relationships: Commodity derivatives Cost of products sold $ — $ (2 ) $ — $ (6 ) Total $ — $ (2 ) $ — $ (6 ) Location of Gain/(Loss) Recognized in Income on Derivatives Amount of Gain/(Loss) Recognized in Income Representing Hedge Ineffectiveness and Amount Excluded from the Assessment of Effectiveness Three Months Ended Six Months Ended 2015 2014 2015 2014 Derivatives in fair value hedging relationships (including hedged item): Commodity derivatives Cost of products sold $ 11 $ — $ 8 $ (6 ) Total $ 11 $ — $ 8 $ (6 ) Location of Gain/(Loss) Recognized in Income on Derivatives Amount of Gain/(Loss) Recognized in Income on Derivatives Three Months Ended Six Months Ended 2015 2014 2015 2014 Derivatives not designated as hedging instruments: Commodity derivatives – Trading Cost of products sold $ (6 ) $ (5 ) $ (8 ) $ 2 Commodity derivatives – Non-trading Cost of products sold (40 ) (37 ) (48 ) (43 ) Interest rate derivatives Gains (losses) on interest rate derivatives 127 (46 ) 50 (48 ) Embedded derivatives Other income (expense) 2 (9 ) 4 (10 ) Total $ 83 $ (97 ) $ (2 ) $ (99 )</t>
  </si>
  <si>
    <t>Related Party Transactions</t>
  </si>
  <si>
    <t>Related Party Transactions [Abstract]</t>
  </si>
  <si>
    <t>RELATED PARTY TRANSACTIONS The Parent Company has agreements with subsidiaries to provide or receive various general and administrative services. The Parent Company pays ETP to provide services on its behalf and on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 In the ordinary course of business, our subsidiaries have related party transactions between each other which are generally based on transactions made at market-related rates. Our consolidated revenues and expenses reflect the elimination of all material intercompany transactions. In addition, ETE recorded sales with affiliates of $130 million and $206 million during the three and six months ended June 30, 2015, respectively, and $362 million and $690 million during the three and six months ended June 30, 2014, respectively.</t>
  </si>
  <si>
    <t>Other Information</t>
  </si>
  <si>
    <t>Other Information [Abstract]</t>
  </si>
  <si>
    <t>OTHER INFORMATION The tables below present additional detail for certain balance sheet captions. Other Current Assets Other current assets consisted of the following: June 30, December 31, 2014 Deposits paid to vendors $ 36 $ 65 Deferred income taxes — 14 Income taxes receivable 151 17 Prepaid expenses and other 195 205 Total other current assets $ 382 $ 301 Accrued and Other Current Liabilities Accrued and other current liabilities consisted of the following: June 30, December 31, 2014 Interest payable $ 468 $ 440 Customer advances and deposits 100 103 Accrued capital expenditures 608 673 Accrued wages and benefits 156 233 Taxes payable other than income taxes 302 236 Income taxes payable 4 54 Deferred income taxes 99 99 Other 321 363 Total accrued and other current liabilities $ 2,058 $ 2,201</t>
  </si>
  <si>
    <t>Reportable Segments</t>
  </si>
  <si>
    <t>Segment Reporting [Abstract]</t>
  </si>
  <si>
    <t>REPORTABLE SEGMENTS Subsequent to ETP’s acquisition of Regency, our financial statements reflect the following reportable business segments: • Investment in ETP, including the consolidated operations of ET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ETP completed its acquisition of Regency in April 2015; therefore, the Investment in ETP segment amounts have been retrospectively adjusted to reflect Regency for the periods presented. Related party transactions among our segments are generally based on transactions made at market-related rates. Consolidated revenues and expenses reflect the elimination of all material intercompany transaction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reportable segments we have recast the presentation of our segment results for the prior years to be consistent with the current year presentation. The following tables present financial information by segment: Three Months Ended Six Months Ended 2015 2014 2015 2014 Segment Adjusted EBITDA: Investment in ETP $ 1,488 $ 1,393 $ 2,854 $ 2,731 Investment in Lake Charles LNG 49 47 98 95 Corporate and Other (25 ) (29 ) (48 ) (55 ) Adjustments and Eliminations — 29 — 44 Total 1,512 1,440 2,904 2,815 Depreciation, depletion and amortization (514 ) (450 ) (1,007 ) (823 ) Interest expense, net of interest capitalized (408 ) (344 ) (779 ) (659 ) Gain on sale of AmeriGas common units — 93 — 163 Gains (losses) on interest rate derivatives 127 (46 ) 50 (48 ) Non-cash unit-based compensation expense (25 ) (20 ) (48 ) (40 ) Unrealized losses on commodity risk management activities (44 ) (10 ) (119 ) (43 ) Inventory valuation adjustments 184 20 150 34 Equity in earnings of unconsolidated affiliates 117 77 174 181 Adjusted EBITDA related to unconsolidated affiliates (215 ) (190 ) (361 ) (400 ) Adjusted EBITDA related to discontinued operations — — — (27 ) Other, net (18 ) (42 ) (15 ) (56 ) Income from continuing operations before income tax expense $ 716 $ 528 $ 949 $ 1,097 June 30, December 31, 2014 Assets: Investment in ETP $ 67,551 $ 62,674 Investment in Lake Charles LNG 1,289 1,210 Corporate and Other 666 1,153 Adjustments and Eliminations (361 ) (568 ) Total assets $ 69,145 $ 64,469 Three Months Ended Six Months Ended 2015 2014 2015 2014 Revenues: Investment in ETP: Revenues from external customers $ 11,540 $ 14,088 $ 21,866 $ 27,115 Intersegment revenues — — — — 11,540 14,088 21,866 27,115 Investment in Lake Charles LNG: Revenues from external customers 54 53 108 107 Adjustments and Eliminations — 2 — 1 Total revenues $ 11,594 $ 14,143 $ 21,974 $ 27,223 The following tables provide revenues, grouped by similar products and services, for our reportable segments. These amounts include intersegment revenues for transactions between ETP and Lake Charles LNG. Investment in ETP Three Months Ended Six Months Ended 2015 2014 2015 2014 Intrastate Transportation and Storage $ 486 $ 667 $ 1,027 $ 1,512 Interstate Transportation and Storage 239 245 510 540 Midstream 771 1,297 1,524 2,349 Liquids Transportation and Services 779 867 1,587 1,659 Investment in Sunoco Logistics 3,121 4,766 5,647 9,218 Retail Marketing 5,557 5,568 10,339 10,576 All Other 587 678 1,232 1,261 Total revenues 11,540 14,088 21,866 27,115 Less: Intersegment revenues — — — — Revenues from external customers $ 11,540 $ 14,088 $ 21,866 $ 27,115 Investment in Lake Charles LNG Lake Charles LNG’s revenues of $54 million and $108 million for the three and six months ended June 30, 2015, respectively, and $53 million and $107 million for the six months ended June 30, 2014, respectively, were related to LNG terminalling.</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unaudited) June 30, December 31, 2014 ASSETS Current assets: Cash and cash equivalents $ 1 $ 2 Accounts receivable from related companies 21 14 Other current assets 1 1 Total current assets 23 17 Property, plant and equipment, net 7 — Advances to and investments in unconsolidated affiliates 6,406 5,390 Intangible assets, net 8 10 Goodwill 9 9 Other non-current assets, net 52 46 Total assets $ 6,505 $ 5,472 LIABILITIES AND PARTNERS’ CAPITAL Current liabilities: Accounts payable to related companies $ 84 $ 11 Interest payable 71 58 Accrued and other current liabilities 2 3 Total current liabilities 157 72 Long-term debt, less current maturities 5,737 4,680 Note payable to affiliate 109 54 Other non-current liabilities 1 2 Commitments and contingencies Partners’ capital: General Partner (1 ) (1 ) Limited Partners: Common Unitholders 484 648 Class D Units 20 22 Accumulated other comprehensive loss (2 ) (5 ) Total partners’ capital 501 664 Total liabilities and partners’ capital $ 6,505 $ 5,472 STATEMENTS OF OPERATIONS (unaudited) Three Months Ended Six Months Ended 2015 2014 2015 2014 SELLING, GENERAL AND ADMINISTRATIVE EXPENSES (1) $ (29 ) $ (32 ) $ (57 ) $ (63 ) OTHER INCOME (EXPENSE): Interest expense, net of interest capitalized (72 ) (50 ) (133 ) (90 ) Equity in earnings of unconsolidated affiliates 398 248 771 487 Other, net — (2 ) 1 (2 ) INCOME BEFORE INCOME TAXES 297 164 582 332 Income tax benefit (1 ) — — — NET INCOME 298 164 582 332 General Partner’s interest in net income — 1 1 1 Class D Unitholder’s interest in net income — — 1 1 Limited Partners’ interest in net income $ 298 $ 163 $ 580 $ 330 (1) Includes management fees paid by ETE to ETP. STATEMENTS OF CASH FLOWS (unaudited) Six Months Ended 2015 2014 NET CASH FLOWS PROVIDED BY OPERATING ACTIVITIES $ 475 $ 497 CASH FLOWS FROM INVESTING ACTIVITIES: Cash paid for Bakken Pipeline Transaction (817 ) — Contributions to unconsolidated affiliate — (8 ) Capital expenditures (7 ) — Purchase of additional interest in Regency — (400 ) Cash received from affiliate 106 — Net cash used in investing activities (718 ) (408 ) CASH FLOWS FROM FINANCING ACTIVITIES: Proceeds from borrowings 2,972 2,390 Principal payments on debt (1,915 ) (1,051 ) Distributions to partners (509 ) (391 ) Units repurchased under buyback program (294 ) (1,000 ) Debt issuance costs (12 ) (14 ) Net cash provided by (used in) financing activities 242 (66 ) INCREASE IN CASH AND CASH EQUIVALENTS (1 ) 23 CASH AND CASH EQUIVALENTS, beginning of period 2 8 CASH AND CASH EQUIVALENTS, end of period $ 1 $ 31</t>
  </si>
  <si>
    <t>Operations And Organization Accounting policy (Policies)</t>
  </si>
  <si>
    <t>Accounting Policies [Abstract]</t>
  </si>
  <si>
    <t>Consolidation, Subsidiary Stock Issuances, Policy [Policy Text Block]</t>
  </si>
  <si>
    <t>Subsidiary Common Unit Transactions The Parent Company accounts for the difference between the carrying amount of its investments in ETP and Regency and the underlying book value arising from the issuance or redemption of units by ETP or Regency (excluding transactions with the Parent Company) as capital transactions.</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Certain prior period amounts have been reclassified to conform to the 2015 presentation. These reclassifications had no impact on net income or total equity.</t>
  </si>
  <si>
    <t>New Accounting Pronouncements, Policy [Policy Text Block]</t>
  </si>
  <si>
    <t>Accounting Pronouncement In February 2015, the FASB issued Accounting Standards Update No. 2015-02, Consolidation (Topic 810) (“ASU 2015-02”), which changed the requirements for consolidations analysis. Under ASU 2015-02, reporting entities are required to evaluate whether they should consolidate certain legal entities. ASU 2015-02 is effective for fiscal years beginning after December 15, 2015, and early adoption is permitted. We expect to adopt this standard for the year ending December 31, 2016, and we are currently evaluating the impact that it will have on our consolidated financial statements and related disclosures.</t>
  </si>
  <si>
    <t>Excise Tax, Policy [Policy Text Block]</t>
  </si>
  <si>
    <t>Excise Taxes The Partnership records the collection of taxes to be remitted to government authorities on a net basis except for ETP’s retail marketing operations, in which consumer excise taxes on sales of refined products and merchandise are included in both revenues and cost of products sold in the consolidated statements of operations, with no net impact on net income. Excise taxes collected by the retail marketing operations were $762 million and $573 million for the three months ended June 30, 2015 and 2014 , respectively, and $1.50 billion and $1.10 billion for the six months ended June 30, 2015 and 2014 , respectively.</t>
  </si>
  <si>
    <t>Cash And Cash Equivalents (Tables)</t>
  </si>
  <si>
    <t>Schedule Of Non-Cash Investing and Non-Cash Financing Activities</t>
  </si>
  <si>
    <t>Non-cash investing and financing activities were as follows: Six Months Ended 2015 2014 NON-CASH INVESTING ACTIVITIES: Accrued capital expenditures $ 693 $ 339 Accrued advances to unconsolidated affiliates — 175 Net gains from subsidiary common unit issuances 50 560 NON-CASH FINANCING ACTIVITIES: Subsidiary issuances of common units in connection with PVR and Hoover acquisitions $ — $ 4,015 Long-term debt assumed in PVR acquisition — 1,887</t>
  </si>
  <si>
    <t>Inventories (Tables)</t>
  </si>
  <si>
    <t>Schedule Of Inventory</t>
  </si>
  <si>
    <t>Inventories consisted of the following: June 30, December 31, Natural gas and NGLs $ 425 $ 392 Crude oil 599 364 Refined products 446 392 Other 388 319 Total inventories $ 1,858 $ 1,467</t>
  </si>
  <si>
    <t>Fair Value Measurements (Tables)</t>
  </si>
  <si>
    <t>Fair Value Of Financial Assets And Liabilities Measured On Recurring Basis</t>
  </si>
  <si>
    <t>The following tables summarize the fair value of our financial assets and liabilities measured and recorded at fair value on a recurring basis as of June 30, 2015 and December 31, 2014 based on inputs used to derive their fair values: Fair Value Measurements at Fair Value Total Level 1 Level 2 Level 3 Assets: Interest rate derivatives $ 1 $ — $ 1 $ — Commodity derivatives: Natural Gas: Basis Swaps IFERC/NYMEX 7 7 — — Swing Swaps IFERC 2 — 2 — Fixed Swaps/Futures 213 213 — — Forward Physical Swaps 2 — 2 — Power: Forwards 4 — 4 — Futures 3 3 — — Options — Calls 5 5 — — Natural Gas Liquids – Forwards/Swaps 31 31 — — Refined Products — Futures 6 6 — — Total commodity derivatives 273 265 8 — Total assets $ 274 $ 265 $ 9 $ — Liabilities: Interest rate derivatives $ (105 ) $ — $ (105 ) $ — Embedded derivatives in the ETP Preferred Units (12 ) — — (12 ) Commodity derivatives: Natural Gas: Basis Swaps IFERC/NYMEX (7 ) (7 ) — — Swing Swaps IFERC (2 ) (1 ) (1 ) — Fixed Swaps/Futures (189 ) (189 ) — — Forward Physical Swaps (1 ) — (1 ) — Power: Forwards (3 ) — (3 ) — Futures (7 ) (7 ) — — Options — Puts (4 ) (4 ) — — Natural Gas Liquids – Forwards/Swaps (29 ) (29 ) — — Refined Products — Futures (6 ) (6 ) — — Total commodity derivatives (248 ) (243 ) (5 ) — Total liabilities $ (365 ) $ (243 ) $ (110 ) $ (12 )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Regency Preferred Units (16 ) — — (16 )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t>
  </si>
  <si>
    <t>Reconciliation For Liabilities Measured At Fair Value On A Recurring Basis</t>
  </si>
  <si>
    <t>The following table presents a reconciliation of the beginning and ending balances for our Level 3 financial instruments measured at fair value on a recurring basis using significant unobservable inputs for the six months ended June 30, 2015 . Balance, December 31, 2014 $ (16 ) Net unrealized gains included in other income (expense) 4 Balance, June 30, 2015 $ (12 )</t>
  </si>
  <si>
    <t>Net Income per Limited Partner Unit (Tables)</t>
  </si>
  <si>
    <t>Reconciliation Of Net Income And Weighted Average Units</t>
  </si>
  <si>
    <t>A reconciliation of income from continuing operations and weighted average units used in computing basic and diluted income from continuing operations per unit is as follows: Three Months Ended Six Months Ended 2015 2014 2015 2014 Income from continuing operations $ 772 $ 458 $ 993 $ 882 Less: Income from continuing operations attributable to noncontrolling interest 474 298 411 557 Income from continuing operations, net of noncontrolling interest 298 160 582 325 Less: General Partner’s interest in income from continuing operations — 1 1 1 Less: Class D Unitholder’s interest in income from continuing operations — — 1 1 Income from continuing operations available to Limited Partners $ 298 $ 159 $ 580 $ 323 Basic Income from Continuing Operations per Limited Partner Unit: Weighted average limited partner units 1,076.0 1,087.3 1,077.2 1,101.2 Basic income from continuing operations per Limited Partner unit $ 0.28 $ 0.15 $ 0.54 $ 0.29 Basic income from discontinued operations per Limited Partner unit $ 0.00 $ 0.00 $ 0.00 $ 0.01 Diluted Income from Continuing Operations per Limited Partner Unit: Income from continuing operations available to Limited Partners $ 298 $ 159 $ 580 $ 323 Dilutive effect of equity-based compensation of subsidiaries and distributions to Class D Unitholder 1 — 1 (1 ) Diluted income from continuing operations available to Limited Partners $ 299 $ 159 $ 581 $ 322 Weighted average limited partner units 1,076.0 1,087.3 1,077.2 1,101.2 Dilutive effect of unconverted unit awards 1.6 1.8 1.8 1.8 Weighted average limited partner units, assuming dilutive effect of unvested unit awards 1,077.6 1,089.1 1,079.0 1,103.0 Diluted income from continuing operations per Limited Partner unit $ 0.28 $ 0.15 $ 0.54 $ 0.29 Diluted income from discontinued operations per Limited Partner unit $ 0.00 $ 0.00 $ 0.00 $ 0.01</t>
  </si>
  <si>
    <t>Equity (Tables)</t>
  </si>
  <si>
    <t>Schedule of Net IDR Subsidies [Table Text Block]</t>
  </si>
  <si>
    <t>ETE has agreed to relinquish its right to the following amounts of incentive distributions in future periods, including distributions on ETP Class I Units. Total Year 2015 (remainder) $ 56 2016 137 2017 128 2018 105 2019 95</t>
  </si>
  <si>
    <t>Change In ETE Common Units</t>
  </si>
  <si>
    <t>The changes in ETE common units during the six months ended June 30, 2015 were as follows: Number of Units Outstanding at December 31, 2014 1,077.5 Conversion of Class D Units to ETE common units 0.9 Repurchase of units under buyback program (8.6 ) Outstanding at June 30, 2015 1,069.8</t>
  </si>
  <si>
    <t>Accumulated Other Comprehensive Income</t>
  </si>
  <si>
    <t>The following table presents the components of AOCI, net of tax: June 30, December 31, 2014 Available-for-sale securities $ 3 $ 3 Foreign currency translation adjustment (5 ) (3 ) Net loss on commodity related hedges — (1 ) Actuarial loss related to pensions and other postretirement benefits (12 ) (57 ) Investments in unconsolidated affiliates, net — 2 Subtotal (14 ) (56 ) Amounts attributable to noncontrolling interest 12 51 Total AOCI, net of tax $ (2 ) $ (5 )</t>
  </si>
  <si>
    <t>Parent Company [Member]</t>
  </si>
  <si>
    <t>Distributions Made to Limited Partner, by Distribution [Table Text Block]</t>
  </si>
  <si>
    <t>Following are distributions declared and/or paid by us subsequent to December 31, 2014 (on a post-split basis): Quarter Ended Record Date Payment Date Rate December 31, 2014 February 6, 2015 February 19, 2015 $ 0.2250 March 31, 2015 May 8, 2015 May 19, 2015 0.2450 June 30, 2015 August 6, 2015 August 19, 2015 0.2650</t>
  </si>
  <si>
    <t>ETP [Member]</t>
  </si>
  <si>
    <t>Following are distributions declared and/or paid by ETP subsequent to December 31, 2014 : Quarter Ended Record Date Payment Date Rate December 31, 2014 February 6, 2015 February 13, 2015 $ 0.9950 March 31, 2015 May 8, 2015 May 15, 2015 1.0150 June 30, 2015 August 6, 2015 August 14, 2015 1.0350</t>
  </si>
  <si>
    <t>Regency [Member]</t>
  </si>
  <si>
    <t>Following are distributions declared and/or paid by Regency subsequent to December 31, 2014 : Quarter Ended Record Date Payment Date Rate December 31, 2014 February 6, 2015 February 13, 2015 $ 0.5025</t>
  </si>
  <si>
    <t>Sunoco Logistics [Member]</t>
  </si>
  <si>
    <t>Following are distributions declared and/or paid by Sunoco Logistics subsequent to December 31, 2014 : Quarter Ended Record Date Payment Date Rate December 31, 2014 February 9, 2015 February 13, 2015 $ 0.4000 March 31, 2015 May 11, 2015 May 15, 2015 0.4190 June 30, 2015 August 10, 2015 August 14, 2015 0.4380</t>
  </si>
  <si>
    <t>Sunoco LP [Member]</t>
  </si>
  <si>
    <t>Sunoco LP Quarterly Distributions of Available Cash Following are distributions declared and/or paid by Sunoco LP subsequent to December 31, 2014 : Quarter Ended Record Date Payment Date Rate December 31, 2014 February 17, 2015 February 27, 2015 $ 0.6000 March 31, 2015 May 19, 2015 May 29, 2015 0.6450 June 30, 2015 August 18, 2015 August 28, 2015 0.6934</t>
  </si>
  <si>
    <t>Regulatory Matters, Commitments, Contingencies And Environmental Liabilities (Tables)</t>
  </si>
  <si>
    <t>Acrrued Environmental Liabilities [Abstract]</t>
  </si>
  <si>
    <t>Schedule of Rent Expense [Table Text Block]</t>
  </si>
  <si>
    <t xml:space="preserve">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5 2014 2015 2014 Rental expense (1) $ 54 $ 27 $ 106 $ 59 Less: Sublease rental income (4 ) (10 ) (12 ) (18 ) Rental expense, net $ 50 $ 17 $ 94 $ 41 (1) Includes contingent rentals totaling </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June 30, December 31, 2014 Current $ 49 $ 41 Non-current 334 360 Total environmental liabilities $ 383 $ 401</t>
  </si>
  <si>
    <t>Derivative Assets And Liabilities (Tables)</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Six Months Ended 2015 2014 2015 2014 Derivatives not designated as hedging instruments: Commodity derivatives – Trading Cost of products sold $ (6 ) $ (5 ) $ (8 ) $ 2 Commodity derivatives – Non-trading Cost of products sold (40 ) (37 ) (48 ) (43 ) Interest rate derivatives Gains (losses) on interest rate derivatives 127 (46 ) 50 (48 ) Embedded derivatives Other income (expense) 2 (9 ) 4 (10 ) Total $ 83 $ (97 ) $ (2 ) $ (99 )</t>
  </si>
  <si>
    <t>Outstanding Commodity-Related Derivatives</t>
  </si>
  <si>
    <t>The following table details our outstanding commodity-related derivatives: June 30, 2015 December 31, 2014 Notional Volume Maturity Notional Volume Maturity Mark-to-Market Derivatives (Trading) Natural Gas (MMBtu): Fixed Swaps/Futures (1,075,000 ) 2015-2016 (232,500 ) 2015 Basis Swaps IFERC/NYMEX (1) (4,527,500 ) 2015-2016 (13,907,500 ) 2015-2016 Options – Calls 5,000,000 2015 5,000,000 2015 Power (Megawatt): Forwards 373,357 2015-2016 288,775 2015 Futures 436,789 2015-2016 (156,000 ) 2015 Options — Puts (581,328 ) 2015 (72,000 ) 2015 Options — Calls (1,428,154 ) 2015 198,556 2015 (Non-Trading) Natural Gas (MMBtu): Basis Swaps IFERC/NYMEX 10,327,500 2015-2016 57,500 2015 Swing Swaps IFERC 23,335,000 2015-2016 46,150,000 2015 Fixed Swaps/Futures (11,577,500 ) 2015-2016 (34,304,000 ) 2015-2016 Forward Physical Contracts 4,424,847 2015 (9,116,777 ) 2015 Natural Gas Liquid and Crude (Bbls) — Forwards/Swaps (3,730,800 ) 2015-2016 (4,417,400 ) 2015-2016 Refined Products (Bbls) — Futures (1,195,000 ) 2015-2016 13,745,755 2015 Fair Value Hedging Derivatives (Non-Trading) Natural Gas (MMBtu): Basis Swaps IFERC/NYMEX (37,555,000 ) 2016 (39,287,500 ) 2015 Fixed Swaps/Futures (37,555,000 ) 2016 (39,287,500 ) 2015 Hedged Item — Inventory 37,555,000 2016 39,287,500 2015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Notional Amount Outstanding Entity Term Type (1) June 30, December 31, 2014 ETP July 2015 (2) Forward-starting to pay a fixed rate of 3.40% and receive a floating rate $ 100 $ 200 ETP July 2016 (3) Forward-starting to pay a fixed rate of 3.80% and receive a floating rate 200 200 ETP July 2017 (4) Forward-starting to pay a fixed rate of 3.84% and receive a floating rate 300 300 ETP July 2018 (4) Forward-starting to pay a fixed rate of 4.00% and receive a floating rate 200 200 ETP July 2019 (4) Forward-starting to pay a fixed rate of 3.25% and receive a floating rate 200 300 ETP December 2018 Pay a floating rate based on 3-month LIBOR and receive a fixed rate of 1.53% 1,200 — ETP March 2019 Pay a floating rate based on 3-month LIBOR and receive a fixed rate of 1.42% 300 — ETP February 2023 Pay a floating rate plus a spread of 1.73% and receive a fixed rate of 3.60% — 200 (1) Floating rates are based on 3-month LIBOR. (2) Represents the effective date. These forward starting swaps have a term of 10 years with a mandatory termination date the same as the effective date. (3) Represents the effective date. These forward-starting swaps have terms of 10 and 30 years with a mandatory termination date the same as the effective date. (4) Represents the effective date. These forward-starting swaps have a term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June 30, 2015 December 31, 2014 June 30, 2015 December 31, 2014 Derivatives designated as hedging instruments: Commodity derivatives (margin deposits) $ 3 $ 43 $ — $ — 3 43 — — Derivatives not designated as hedging instruments: Commodity derivatives (margin deposits) $ 265 $ 617 $ (245 ) $ (577 ) Commodity derivatives 18 107 (16 ) (23 ) Interest rate derivatives 1 3 (105 ) (155 ) Embedded derivatives preferred units — — (12 ) (16 ) 284 727 (378 ) (771 ) Total derivatives $ 287 $ 770 $ (378 ) $ (771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5 December 31, 2014 June 30, 2015 December 31, 2014 Derivatives in offsetting agreements: OTC contracts Derivative assets (liabilities) $ 18 $ 23 $ (16 ) $ (23 ) Broker cleared derivative contracts Other current assets 264 674 (248 ) (574 ) 282 697 (264 ) (597 ) Offsetting agreements: Counterparty netting Derivative assets (liabilities) (12 ) (19 ) 12 19 Payments on margin deposit Other current assets 16 5 (9 ) (22 ) 4 (14 ) 3 (3 ) Net derivatives with offsetting agreements 286 683 (261 ) (600 ) Derivatives without offsetting agreements 1 87 (117 ) (171 ) Total derivatives $ 287 $ 770 $ (378 ) $ (771 )</t>
  </si>
  <si>
    <t>Partnership's Derivative Assets And Liabilities Recognized OCI On Derivatives</t>
  </si>
  <si>
    <t>The following tables summarize the amounts recognized with respect to our derivative financial instruments: Change in Value Recognized in OCI on Derivatives (Effective Portion) Three Months Ended Six Months Ended 2015 2014 2015 2014 Derivatives in cash flow hedging relationships: Commodity derivatives $ — $ (2 ) $ 1 $ (6 ) Total $ — $ (2 ) $ 1 $ (6 )</t>
  </si>
  <si>
    <t>Schedule of Cash Flow Hedges Included in Accumulated Other Comprehensive Income (Loss) [Table Text Block]</t>
  </si>
  <si>
    <t xml:space="preserve"> Location of Gain/(Loss) Reclassified from AOCI into Income (Effective Portion) Amount of Gain/(Loss) Reclassified from AOCI into Income (Effective Portion) Three Months Ended Six Months Ended 2015 2014 2015 2014 Derivatives in cash flow hedging relationships: Commodity derivatives Cost of products sold $ — $ (2 ) $ — $ (6 ) Total $ — $ (2 ) $ — $ (6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Six Months Ended 2015 2014 2015 2014 Derivatives in fair value hedging relationships (including hedged item): Commodity derivatives Cost of products sold $ 11 $ — $ 8 $ (6 ) Total $ 11 $ — $ 8 $ (6 )</t>
  </si>
  <si>
    <t>Other Information (Tables)</t>
  </si>
  <si>
    <t>Other Current Assets</t>
  </si>
  <si>
    <t>Other current assets consisted of the following: June 30, December 31, 2014 Deposits paid to vendors $ 36 $ 65 Deferred income taxes — 14 Income taxes receivable 151 17 Prepaid expenses and other 195 205 Total other current assets $ 382 $ 301</t>
  </si>
  <si>
    <t>Accrued And Other Current Liabilities</t>
  </si>
  <si>
    <t>Accrued and other current liabilities consisted of the following: June 30, December 31, 2014 Interest payable $ 468 $ 440 Customer advances and deposits 100 103 Accrued capital expenditures 608 673 Accrued wages and benefits 156 233 Taxes payable other than income taxes 302 236 Income taxes payable 4 54 Deferred income taxes 99 99 Other 321 363 Total accrued and other current liabilities $ 2,058 $ 2,201</t>
  </si>
  <si>
    <t>Reportable Segments (Tables)</t>
  </si>
  <si>
    <t>Operating Segments [Member]</t>
  </si>
  <si>
    <t>Financial Information By Segment</t>
  </si>
  <si>
    <t xml:space="preserve"> Three Months Ended Six Months Ended 2015 2014 2015 2014 Segment Adjusted EBITDA: Investment in ETP $ 1,488 $ 1,393 $ 2,854 $ 2,731 Investment in Lake Charles LNG 49 47 98 95 Corporate and Other (25 ) (29 ) (48 ) (55 ) Adjustments and Eliminations — 29 — 44 Total 1,512 1,440 2,904 2,815 Depreciation, depletion and amortization (514 ) (450 ) (1,007 ) (823 ) Interest expense, net of interest capitalized (408 ) (344 ) (779 ) (659 ) Gain on sale of AmeriGas common units — 93 — 163 Gains (losses) on interest rate derivatives 127 (46 ) 50 (48 ) Non-cash unit-based compensation expense (25 ) (20 ) (48 ) (40 ) Unrealized losses on commodity risk management activities (44 ) (10 ) (119 ) (43 ) Inventory valuation adjustments 184 20 150 34 Equity in earnings of unconsolidated affiliates 117 77 174 181 Adjusted EBITDA related to unconsolidated affiliates (215 ) (190 ) (361 ) (400 ) Adjusted EBITDA related to discontinued operations — — — (27 ) Other, net (18 ) (42 ) (15 ) (56 ) Income from continuing operations before income tax expense $ 716 $ 528 $ 949 $ 1,097</t>
  </si>
  <si>
    <t>Assets Segments [Member]</t>
  </si>
  <si>
    <t xml:space="preserve"> June 30, December 31, 2014 Assets: Investment in ETP $ 67,551 $ 62,674 Investment in Lake Charles LNG 1,289 1,210 Corporate and Other 666 1,153 Adjustments and Eliminations (361 ) (568 ) Total assets $ 69,145 $ 64,469</t>
  </si>
  <si>
    <t>Sales Revenue, Segment [Member]</t>
  </si>
  <si>
    <t xml:space="preserve"> Three Months Ended Six Months Ended 2015 2014 2015 2014 Revenues: Investment in ETP: Revenues from external customers $ 11,540 $ 14,088 $ 21,866 $ 27,115 Intersegment revenues — — — — 11,540 14,088 21,866 27,115 Investment in Lake Charles LNG: Revenues from external customers 54 53 108 107 Adjustments and Eliminations — 2 — 1 Total revenues $ 11,594 $ 14,143 $ 21,974 $ 27,223</t>
  </si>
  <si>
    <t>Investment In ETP [Member]</t>
  </si>
  <si>
    <t>Revenue from External Customers by Products and Services [Table Text Block]</t>
  </si>
  <si>
    <t>Investment in ETP Three Months Ended Six Months Ended 2015 2014 2015 2014 Intrastate Transportation and Storage $ 486 $ 667 $ 1,027 $ 1,512 Interstate Transportation and Storage 239 245 510 540 Midstream 771 1,297 1,524 2,349 Liquids Transportation and Services 779 867 1,587 1,659 Investment in Sunoco Logistics 3,121 4,766 5,647 9,218 Retail Marketing 5,557 5,568 10,339 10,576 All Other 587 678 1,232 1,261 Total revenues 11,540 14,088 21,866 27,115 Less: Intersegment revenues — — — — Revenues from external customers $ 11,540 $ 14,088 $ 21,866 $ 27,115</t>
  </si>
  <si>
    <t>Supplemental Financial Statement Information (Tables)</t>
  </si>
  <si>
    <t>Parent [Member]</t>
  </si>
  <si>
    <t>Schedule Of Balance Sheets</t>
  </si>
  <si>
    <t>BALANCE SHEETS (unaudited) June 30, December 31, 2014 ASSETS Current assets: Cash and cash equivalents $ 1 $ 2 Accounts receivable from related companies 21 14 Other current assets 1 1 Total current assets 23 17 Property, plant and equipment, net 7 — Advances to and investments in unconsolidated affiliates 6,406 5,390 Intangible assets, net 8 10 Goodwill 9 9 Other non-current assets, net 52 46 Total assets $ 6,505 $ 5,472 LIABILITIES AND PARTNERS’ CAPITAL Current liabilities: Accounts payable to related companies $ 84 $ 11 Interest payable 71 58 Accrued and other current liabilities 2 3 Total current liabilities 157 72 Long-term debt, less current maturities 5,737 4,680 Note payable to affiliate 109 54 Other non-current liabilities 1 2 Commitments and contingencies Partners’ capital: General Partner (1 ) (1 ) Limited Partners: Common Unitholders 484 648 Class D Units 20 22 Accumulated other comprehensive loss (2 ) (5 ) Total partners’ capital 501 664 Total liabilities and partners’ capital $ 6,505 $ 5,472</t>
  </si>
  <si>
    <t>Schedule Of Statements Of Operations</t>
  </si>
  <si>
    <t>STATEMENTS OF OPERATIONS (unaudited) Three Months Ended Six Months Ended 2015 2014 2015 2014 SELLING, GENERAL AND ADMINISTRATIVE EXPENSES (1) $ (29 ) $ (32 ) $ (57 ) $ (63 ) OTHER INCOME (EXPENSE): Interest expense, net of interest capitalized (72 ) (50 ) (133 ) (90 ) Equity in earnings of unconsolidated affiliates 398 248 771 487 Other, net — (2 ) 1 (2 ) INCOME BEFORE INCOME TAXES 297 164 582 332 Income tax benefit (1 ) — — — NET INCOME 298 164 582 332 General Partner’s interest in net income — 1 1 1 Class D Unitholder’s interest in net income — — 1 1 Limited Partners’ interest in net income $ 298 $ 163 $ 580 $ 330 (1) Includes management fees paid by ETE to ETP.</t>
  </si>
  <si>
    <t>Schedule Of Statements Of Cash Flows</t>
  </si>
  <si>
    <t>STATEMENTS OF CASH FLOWS (unaudited) Six Months Ended 2015 2014 NET CASH FLOWS PROVIDED BY OPERATING ACTIVITIES $ 475 $ 497 CASH FLOWS FROM INVESTING ACTIVITIES: Cash paid for Bakken Pipeline Transaction (817 ) — Contributions to unconsolidated affiliate — (8 ) Capital expenditures (7 ) — Purchase of additional interest in Regency — (400 ) Cash received from affiliate 106 — Net cash used in investing activities (718 ) (408 ) CASH FLOWS FROM FINANCING ACTIVITIES: Proceeds from borrowings 2,972 2,390 Principal payments on debt (1,915 ) (1,051 ) Distributions to partners (509 ) (391 ) Units repurchased under buyback program (294 ) (1,000 ) Debt issuance costs (12 ) (14 ) Net cash provided by (used in) financing activities 242 (66 ) INCREASE IN CASH AND CASH EQUIVALENTS (1 ) 23 CASH AND CASH EQUIVALENTS, beginning of period 2 8 CASH AND CASH EQUIVALENTS, end of period $ 1 $ 31</t>
  </si>
  <si>
    <t>Operations And Organization Narrative (Details) $ in Millions</t>
  </si>
  <si>
    <t>Jun. 30, 2015USD ($)Bcf</t>
  </si>
  <si>
    <t>Jun. 30, 2014USD ($)</t>
  </si>
  <si>
    <t>Lone Star L.L.C. [Member]</t>
  </si>
  <si>
    <t>Subsidiary of Limited Liability Company or Limited Partnership, Ownership Interest</t>
  </si>
  <si>
    <t>100.00%</t>
  </si>
  <si>
    <t>FEP [Member]</t>
  </si>
  <si>
    <t>50.00%</t>
  </si>
  <si>
    <t>Citrus [Member]</t>
  </si>
  <si>
    <t>Trunkline LNG [Member]</t>
  </si>
  <si>
    <t>LNG Storage Capacity | Bcf</t>
  </si>
  <si>
    <t>ETP [Member] | Susser [Member]</t>
  </si>
  <si>
    <t>ETP [Member] | Sunoco LP [Member]</t>
  </si>
  <si>
    <t>44.00%</t>
  </si>
  <si>
    <t>Fayetteville Express Pipeline, LLC [Member] | FEP [Member]</t>
  </si>
  <si>
    <t>FGT [Member] | FEP [Member]</t>
  </si>
  <si>
    <t>Retail Marketing [Member]</t>
  </si>
  <si>
    <t>Excise Taxes Collected</t>
  </si>
  <si>
    <t>Regency Merger [Member] | Regency [Member] | Lone Star L.L.C. [Member]</t>
  </si>
  <si>
    <t>30.00%</t>
  </si>
  <si>
    <t>Acquisitions Narrative (Details) $ in Millions, gallons in Billions</t>
  </si>
  <si>
    <t>1 Months Ended</t>
  </si>
  <si>
    <t>12 Months Ended</t>
  </si>
  <si>
    <t>Apr. 30, 2015USD ($)shares</t>
  </si>
  <si>
    <t>Mar. 31, 2015USD ($)</t>
  </si>
  <si>
    <t>Jun. 30, 2015USD ($)gallonsshares</t>
  </si>
  <si>
    <t>Dec. 31, 2016USD ($)</t>
  </si>
  <si>
    <t>Dec. 31, 2015USD ($)</t>
  </si>
  <si>
    <t>Proposed WMB Merger [Member]</t>
  </si>
  <si>
    <t>Business Acquisition, Number Of Share Received In Exchange Of Each Share</t>
  </si>
  <si>
    <t>Regency Merger [Member]</t>
  </si>
  <si>
    <t>Number of Regency Common Units to be Issued in Acquisition Per Share</t>
  </si>
  <si>
    <t>Business Acquisition, Equity Interest Issued or Issuable, Number of Shares</t>
  </si>
  <si>
    <t>IDR Subsidies | $</t>
  </si>
  <si>
    <t>Dropdown of Sunoco LLC Interest [Member]</t>
  </si>
  <si>
    <t>Business Combination, Step Acquisition, Equity Interest in Acquiree, Percentage</t>
  </si>
  <si>
    <t>31.58%</t>
  </si>
  <si>
    <t>Gallons of motor fuel distributed | gallons</t>
  </si>
  <si>
    <t>Business Combination, Consideration Transferred | $</t>
  </si>
  <si>
    <t>Payments to Acquire Businesses, Gross | $</t>
  </si>
  <si>
    <t>Equity Issued in Business Combination, Fair Value Disclosure | $</t>
  </si>
  <si>
    <t>Bakken Pipeline Transaction [Member]</t>
  </si>
  <si>
    <t>Class H Interest in Sunoco Logistics</t>
  </si>
  <si>
    <t>90.05%</t>
  </si>
  <si>
    <t>Interest ownership</t>
  </si>
  <si>
    <t>45.00%</t>
  </si>
  <si>
    <t>Class I Distributions | $</t>
  </si>
  <si>
    <t>Dropdown of Susser [Member]</t>
  </si>
  <si>
    <t>Sunoco LP Exchange [Member]</t>
  </si>
  <si>
    <t>Term of IDR Subsidy</t>
  </si>
  <si>
    <t>Stock Repurchased During Period, Shares</t>
  </si>
  <si>
    <t>Susser [Member] | Dropdown of Susser [Member]</t>
  </si>
  <si>
    <t>Sunoco LP [Member] | Dropdown of Susser [Member]</t>
  </si>
  <si>
    <t>Sale of Stock, Number of Shares Issued in Transaction</t>
  </si>
  <si>
    <t>Sunoco GP [Member] | Sunoco LP Exchange [Member]</t>
  </si>
  <si>
    <t>ETP Subsidiaries [Member] | Regency Merger [Member]</t>
  </si>
  <si>
    <t>ETP Series A Preferred Units [Member] | Regency Merger [Member]</t>
  </si>
  <si>
    <t>Class H Units [Member]</t>
  </si>
  <si>
    <t>Business Acquisition Units Acquired</t>
  </si>
  <si>
    <t>Class H Units [Member] | Bakken Pipeline Transaction [Member]</t>
  </si>
  <si>
    <t>Class I Units [Member] | Bakken Pipeline Transaction [Member]</t>
  </si>
  <si>
    <t>First year post closing [Member] | Regency Merger [Member]</t>
  </si>
  <si>
    <t>Four years post closing [Member] | Regency Merger [Member]</t>
  </si>
  <si>
    <t>ETP [Member] | Sunoco LP [Member] | Dropdown of Susser [Member]</t>
  </si>
  <si>
    <t>Susser [Member] | Sunoco LP [Member] | Dropdown of Susser [Member]</t>
  </si>
  <si>
    <t>Cash And Cash Equivalents Table - Schedule of Non-Cash Investing &amp; Financing Activities (Details) - USD ($) $ in Millions</t>
  </si>
  <si>
    <t>NON-CASH INVESTING ACTIVITIES:</t>
  </si>
  <si>
    <t>Accrued capital expenditures</t>
  </si>
  <si>
    <t>Accrued advances to unconsolidated affiliates</t>
  </si>
  <si>
    <t>Net gains from subsidiary common unit issuances</t>
  </si>
  <si>
    <t>NON-CASH FINANCING ACTIVITIES:</t>
  </si>
  <si>
    <t>Subsidiary issuances of common units in connection with PVR and Hoover acquisitions</t>
  </si>
  <si>
    <t>Long-term debt assumed in PVR acquisition</t>
  </si>
  <si>
    <t>Inventories Table - Inventory Balances (Details) - USD ($) $ in Millions</t>
  </si>
  <si>
    <t>Natural gas and NGLs</t>
  </si>
  <si>
    <t>Crude oil</t>
  </si>
  <si>
    <t>Refined products</t>
  </si>
  <si>
    <t>Total inventories</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USD ($) $ in Millions</t>
  </si>
  <si>
    <t>Liabilities, Fair Value Disclosure, Recurring</t>
  </si>
  <si>
    <t>Fair Value, Inputs, Level 1 [Member]</t>
  </si>
  <si>
    <t>Fair Value, Inputs, Level 2 [Member]</t>
  </si>
  <si>
    <t>Level 3 [Member]</t>
  </si>
  <si>
    <t>Commodity Derivatives - Natural Gas [Member] | Forward Physical Swaps [Member]</t>
  </si>
  <si>
    <t>Price Risk Derivative Assets, at Fair Value</t>
  </si>
  <si>
    <t>Commodity Derivatives - Natural Gas [Member] | Fair Value, Inputs, Level 1 [Member] | Forward Physical Swaps [Member]</t>
  </si>
  <si>
    <t>Commodity Derivatives - Natural Gas [Member] | Fair Value, Inputs, Level 2 [Member] | Forward Physical Swaps [Member]</t>
  </si>
  <si>
    <t>Commodity Derivatives - Natural Gas [Member] | Level 3 [Member] | Forward Physical Swaps [Member]</t>
  </si>
  <si>
    <t>Fair Value, Measurements, Recurring [Member]</t>
  </si>
  <si>
    <t>Interest Rate Derivative Assets, at Fair Value</t>
  </si>
  <si>
    <t>Assets, Fair Value Disclosure</t>
  </si>
  <si>
    <t>Interest Rate Derivative Liabilities, at Fair Value</t>
  </si>
  <si>
    <t>Embedded Derivative, Fair Value of Embedded Derivative Liability</t>
  </si>
  <si>
    <t>Price Risk Derivative Liabilities, at Fair Value</t>
  </si>
  <si>
    <t>Fair Value, Measurements, Recurring [Member] | Fair Value, Inputs, Level 1 [Member]</t>
  </si>
  <si>
    <t>Fair Value, Measurements, Recurring [Member] | Fair Value, Inputs, Level 2 [Member]</t>
  </si>
  <si>
    <t>Fair Value, Measurements, Recurring [Member] | Level 3 [Member]</t>
  </si>
  <si>
    <t>Fair Value, Measurements, Recurring [Member] | Commodity Derivatives - Condensate [Member] | Forward Swaps [Member]</t>
  </si>
  <si>
    <t>Fair Value, Measurements, Recurring [Member] | Commodity Derivatives - Condensate [Member] | Fair Value, Inputs, Level 1 [Member] | Forward Swaps [Member]</t>
  </si>
  <si>
    <t>Fair Value, Measurements, Recurring [Member] | Commodity Derivatives - Condensate [Member] | Fair Value, Inputs, Level 2 [Member] | Forward Swaps [Member]</t>
  </si>
  <si>
    <t>Fair Value, Measurements, Recurring [Member] | Commodity Derivatives - Condensate [Member] | Level 3 [Member] | Forward Swaps [Member]</t>
  </si>
  <si>
    <t>Fair Value, Measurements, Recurring [Member] | Commodity Derivatives - Natural Gas [Member] | Basis Swaps IFERC/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Fair Value, Inputs, Level 1 [Member] | Basis Swaps IFERC/NYMEX [Member]</t>
  </si>
  <si>
    <t>Fair Value, Measurements, Recurring [Member] | Commodity Derivatives - Natural Gas [Member] | Fair Value, Inputs, Level 1 [Member] | Swing Swaps IFERC [Member]</t>
  </si>
  <si>
    <t>Fair Value, Measurements, Recurring [Member] | Commodity Derivatives - Natural Gas [Member] | Fair Value, Inputs, Level 1 [Member] | Fixed Swaps/Futures [Member]</t>
  </si>
  <si>
    <t>Fair Value, Measurements, Recurring [Member] | Commodity Derivatives - Natural Gas [Member] | Fair Value, Inputs, Level 1 [Member] | Forward Physical Swaps [Member]</t>
  </si>
  <si>
    <t>Fair Value, Measurements, Recurring [Member] | Commodity Derivatives - Natural Gas [Member] | Fair Value, Inputs, Level 2 [Member] | Basis Swaps IFERC/NYMEX [Member]</t>
  </si>
  <si>
    <t>Fair Value, Measurements, Recurring [Member] | Commodity Derivatives - Natural Gas [Member] | Fair Value, Inputs, Level 2 [Member] | Swing Swaps IFERC [Member]</t>
  </si>
  <si>
    <t>Fair Value, Measurements, Recurring [Member] | Commodity Derivatives - Natural Gas [Member] | Fair Value, Inputs, Level 2 [Member] | Fixed Swaps/Futures [Member]</t>
  </si>
  <si>
    <t>Fair Value, Measurements, Recurring [Member] | Commodity Derivatives - Natural Gas [Member] | Fair Value, Inputs, Level 2 [Member] | Forward Physical Swaps [Member]</t>
  </si>
  <si>
    <t>Fair Value, Measurements, Recurring [Member] | Commodity Derivatives - Natural Gas [Member] | Level 3 [Member] | Basis Swaps IFERC/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Refined Products [Member] | Future [Member]</t>
  </si>
  <si>
    <t>Fair Value, Measurements, Recurring [Member] | Commodity Derivatives - Refined Products [Member] | Fair Value, Inputs, Level 1 [Member] | Future [Member]</t>
  </si>
  <si>
    <t>Fair Value, Measurements, Recurring [Member] | Commodity Derivatives - Refined Products [Member] | Fair Value, Inputs, Level 2 [Member] | Future [Member]</t>
  </si>
  <si>
    <t>Fair Value, Measurements, Recurring [Member] | Commodity Derivatives - Refined Products [Member] | Level 3 [Member] | Future [Member]</t>
  </si>
  <si>
    <t>Fair Value, Measurements, Recurring [Member] | Commodity Derivatives - Power [Member] | Forward Swaps [Member]</t>
  </si>
  <si>
    <t>Fair Value, Measurements, Recurring [Member] | Commodity Derivatives - Power [Member] | Fixed Swaps/Futures [Member]</t>
  </si>
  <si>
    <t>Fair Value, Measurements, Recurring [Member] | Commodity Derivatives - Power [Member] | Put Option [Member]</t>
  </si>
  <si>
    <t>Fair Value, Measurements, Recurring [Member] | Commodity Derivatives - Power [Member] | Call Option [Member]</t>
  </si>
  <si>
    <t>Fair Value, Measurements, Recurring [Member] | Commodity Derivatives - Power [Member] | Future [Member]</t>
  </si>
  <si>
    <t>Fair Value, Measurements, Recurring [Member] | Commodity Derivatives - Power [Member] | Fair Value, Inputs, Level 1 [Member] | Forward Swaps [Member]</t>
  </si>
  <si>
    <t>Fair Value, Measurements, Recurring [Member] | Commodity Derivatives - Power [Member] | Fair Value, Inputs, Level 1 [Member] | Fixed Swaps/Futures [Member]</t>
  </si>
  <si>
    <t>Fair Value, Measurements, Recurring [Member] | Commodity Derivatives - Power [Member] | Fair Value, Inputs, Level 1 [Member] | Put Option [Member]</t>
  </si>
  <si>
    <t>Fair Value, Measurements, Recurring [Member] | Commodity Derivatives - Power [Member] | Fair Value, Inputs, Level 1 [Member] | Call Option [Member]</t>
  </si>
  <si>
    <t>Fair Value, Measurements, Recurring [Member] | Commodity Derivatives - Power [Member] | Fair Value, Inputs, Level 1 [Member] | Future [Member]</t>
  </si>
  <si>
    <t>Fair Value, Measurements, Recurring [Member] | Commodity Derivatives - Power [Member] | Fair Value, Inputs, Level 2 [Member] | Forward Swaps [Member]</t>
  </si>
  <si>
    <t>Fair Value, Measurements, Recurring [Member] | Commodity Derivatives - Power [Member] | Fair Value, Inputs, Level 2 [Member] | Fixed Swaps/Futures [Member]</t>
  </si>
  <si>
    <t>Fair Value, Measurements, Recurring [Member] | Commodity Derivatives - Power [Member] | Fair Value, Inputs, Level 2 [Member] | Put Option [Member]</t>
  </si>
  <si>
    <t>Fair Value, Measurements, Recurring [Member] | Commodity Derivatives - Power [Member] | Fair Value, Inputs, Level 2 [Member] | Call Option [Member]</t>
  </si>
  <si>
    <t>Fair Value, Measurements, Recurring [Member] | Commodity Derivatives - Power [Member] | Fair Value, Inputs, Level 2 [Member] | Future [Member]</t>
  </si>
  <si>
    <t>Fair Value, Measurements, Recurring [Member] | Commodity Derivatives - Power [Member] | Level 3 [Member] | Forward Swaps [Member]</t>
  </si>
  <si>
    <t>Fair Value, Measurements, Recurring [Member] | Commodity Derivatives - Power [Member] | Level 3 [Member] | Fixed Swaps/Futures [Member]</t>
  </si>
  <si>
    <t>Fair Value, Measurements, Recurring [Member] | Commodity Derivatives - Power [Member] | Level 3 [Member] | Put Option [Member]</t>
  </si>
  <si>
    <t>Fair Value, Measurements, Recurring [Member] | Commodity Derivatives - Power [Member] | Level 3 [Member] | Call Option [Member]</t>
  </si>
  <si>
    <t>Fair Value, Measurements, Recurring [Member] | Commodity Derivatives - Power [Member] | Level 3 [Member] | Future [Member]</t>
  </si>
  <si>
    <t>Fair Value, Measurements, Recurring [Member] | Commodity Derivatives - NGLs [Member] | Forward Swaps [Member]</t>
  </si>
  <si>
    <t>Fair Value, Measurements, Recurring [Member] | Commodity Derivatives - NGLs [Member] | Fair Value, Inputs, Level 1 [Member] | Forward Swaps [Member]</t>
  </si>
  <si>
    <t>Fair Value, Measurements, Recurring [Member] | Commodity Derivatives - NGLs [Member] | Fair Value, Inputs, Level 2 [Member] | Forward Swaps [Member]</t>
  </si>
  <si>
    <t>Fair Value, Measurements, Recurring [Member] | Commodity Derivatives - NGLs [Member] | Level 3 [Member] | Forward Swaps [Member]</t>
  </si>
  <si>
    <t>Fair Value Measurements Table - Reconciliation of Level 3 Derivatives (Details) $ in Millions</t>
  </si>
  <si>
    <t>Jun. 30, 2015USD ($)</t>
  </si>
  <si>
    <t>Net unrealized gains included in other income (expense)</t>
  </si>
  <si>
    <t>Level 3 [Member] | Fair Value, Measurements, Recurring [Member]</t>
  </si>
  <si>
    <t>Balance, December 31, 2014</t>
  </si>
  <si>
    <t>Balance, June 30, 2015</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Income from continuing operations</t>
  </si>
  <si>
    <t>Less: Income from continuing operations attributable to noncontrolling interest</t>
  </si>
  <si>
    <t>Income from continuing operations, net of noncontrolling interest</t>
  </si>
  <si>
    <t>Less: General Partner’s interest in income from continuing operations</t>
  </si>
  <si>
    <t>Less: Class D Unitholder’s interest in income from continuing operations</t>
  </si>
  <si>
    <t>Income from continuing operations available to Limited Partners</t>
  </si>
  <si>
    <t>Dilutive Effect of Equity Based Compensation of Subsidiaries</t>
  </si>
  <si>
    <t>Basic Income from Continuing Operations per Limited Partner Unit:</t>
  </si>
  <si>
    <t>Weighted average Limited Partner units</t>
  </si>
  <si>
    <t>Basic income from continuing operations per Limited Partner unit</t>
  </si>
  <si>
    <t>Basic income from discontinued operations per Limited Partner unit</t>
  </si>
  <si>
    <t>Diluted Income from Continuing Operations per Limited Partner Unit:</t>
  </si>
  <si>
    <t>Diluted income from continuing operations available to Limited Partners</t>
  </si>
  <si>
    <t>Dilutive effect of unconverted unit awards</t>
  </si>
  <si>
    <t>Weighted average limited partner units, assuming dilutive effect of unvested unit awards</t>
  </si>
  <si>
    <t>Diluted income from continuing operations per Limited Partner unit</t>
  </si>
  <si>
    <t>Diluted income from discontinued operations per Limited Partner unit</t>
  </si>
  <si>
    <t>Debt Obligations Narrative (Details) - USD ($) $ in Millions</t>
  </si>
  <si>
    <t>Mar. 31, 2015</t>
  </si>
  <si>
    <t>Apr. 30, 2015</t>
  </si>
  <si>
    <t>Debt Instrument [Line Items]</t>
  </si>
  <si>
    <t>Proceeds from Issuance of Long-term Debt</t>
  </si>
  <si>
    <t>4.5% Senior Notes due November 1, 2023 [Member] | Regency [Member]</t>
  </si>
  <si>
    <t>Senior Notes</t>
  </si>
  <si>
    <t>Debt Instrument, Interest Rate, Stated Percentage</t>
  </si>
  <si>
    <t>4.50%</t>
  </si>
  <si>
    <t>4.15% Senior Notes due October 1, 2020 [Member] | ETP [Member]</t>
  </si>
  <si>
    <t>4.15%</t>
  </si>
  <si>
    <t>8.375% Senior Notes due June 1, 2019 [Member] | Regency [Member]</t>
  </si>
  <si>
    <t>8.375%</t>
  </si>
  <si>
    <t>Early Repayment of Senior Debt</t>
  </si>
  <si>
    <t>8.375% Senior Notes due June 1, 2020 [Member] | Regency [Member]</t>
  </si>
  <si>
    <t>6.5% Senior Notes due May 15, 2021 [Member] | Regency [Member]</t>
  </si>
  <si>
    <t>6.50%</t>
  </si>
  <si>
    <t>4.05% Senior Notes due March 2025 [Member] | ETP [Member]</t>
  </si>
  <si>
    <t>4.05%</t>
  </si>
  <si>
    <t>4.90% Senior Notes due March 2035 [Member] | ETP [Member]</t>
  </si>
  <si>
    <t>4.90%</t>
  </si>
  <si>
    <t>5.15% Senior Notes due March 2045 [Member] | ETP [Member]</t>
  </si>
  <si>
    <t>5.15%</t>
  </si>
  <si>
    <t>6.375% Senior Notes due April 2023 [Member] | Sunoco LP [Member]</t>
  </si>
  <si>
    <t>6.375%</t>
  </si>
  <si>
    <t>5.5% Senior Notes due August 2020 [Member] | Sunoco LP [Member]</t>
  </si>
  <si>
    <t>5.50%</t>
  </si>
  <si>
    <t>5.875% Senior Notes due January 15, 2024 [Member] | Parent Company [Member]</t>
  </si>
  <si>
    <t>5.875%</t>
  </si>
  <si>
    <t>2.50% Senior Notes due June 2018 [Member] | ETP [Member]</t>
  </si>
  <si>
    <t>2.50%</t>
  </si>
  <si>
    <t>ETE Senior Secured Revolving Credit Facilities [Member] | Parent Company [Member]</t>
  </si>
  <si>
    <t>Line of Credit Facility, Current Borrowing Capacity</t>
  </si>
  <si>
    <t>Line of Credit Facility, Amount Outstanding</t>
  </si>
  <si>
    <t>Line of Credit Facility, Remaining Borrowing Capacity</t>
  </si>
  <si>
    <t>5.5% Senior Notes due June 1, 2027 [Member] | Parent Company [Member]</t>
  </si>
  <si>
    <t>ETE 7.5% Senior Notes due 2020 [Member] | Parent Company [Member]</t>
  </si>
  <si>
    <t>7.50%</t>
  </si>
  <si>
    <t>ETP Revolving Credit Facility, due October 2017 [Member] | ETP [Member]</t>
  </si>
  <si>
    <t>Regency Credit Facility [Member]</t>
  </si>
  <si>
    <t>Line of Credit Facility, Maximum Borrowing Capacity</t>
  </si>
  <si>
    <t>Sunoco Logistics Revolving Credit Facility, due March 2020 [Member] | Sunoco Logistics [Member]</t>
  </si>
  <si>
    <t>Sunoco LP Revolving Credit Facility Due September 2019 [Member] | Sunoco LP [Member]</t>
  </si>
  <si>
    <t>Line Of Credit Facility, Additional Borrowing Capacity Subject To Lender Approval</t>
  </si>
  <si>
    <t>4.75% Senior Notes due January 2026 [Member] | ETP [Member]</t>
  </si>
  <si>
    <t>4.75%</t>
  </si>
  <si>
    <t>6.125% Senior Notes due December 2045 [Member] | ETP [Member]</t>
  </si>
  <si>
    <t>6.125%</t>
  </si>
  <si>
    <t>Senior Secured Term Loan B Agreement [Member] | ETE Senior Secured Term Loan due December 2, 2019 [Member]</t>
  </si>
  <si>
    <t>Senior Secured Term Loan B Agreement [Member] | LIBOR Rate Loans [Member] | ETE Senior Secured Term Loan due December 2, 2019 [Member]</t>
  </si>
  <si>
    <t>Debt Instrument, Basis Spread on Variable Rate</t>
  </si>
  <si>
    <t>Senior Secured Term Loan B Agreement [Member] | Base Rate Loans [Member] | ETE Senior Secured Term Loan due December 2, 2019 [Member]</t>
  </si>
  <si>
    <t>1.50%</t>
  </si>
  <si>
    <t>Increase in term loan [Member] | ETE Senior Secured Term Loan due December 2, 2019 [Member]</t>
  </si>
  <si>
    <t>Senior Secured Term Loan C Agreement [Member] | ETE Senior Secured Term Loan due December 2, 2019 [Member]</t>
  </si>
  <si>
    <t>Senior Secured Term Loan C Agreement [Member] | LIBOR Rate Loans [Member] | ETE Senior Secured Term Loan due December 2, 2019 [Member]</t>
  </si>
  <si>
    <t>3.25%</t>
  </si>
  <si>
    <t>Senior Secured Term Loan C Agreement [Member] | Base Rate Loans [Member] | ETE Senior Secured Term Loan due December 2, 2019 [Member]</t>
  </si>
  <si>
    <t>2.25%</t>
  </si>
  <si>
    <t>Equity Narrative (Details) - USD ($) $ in Millions</t>
  </si>
  <si>
    <t>Dec. 31, 2016</t>
  </si>
  <si>
    <t>Dec. 31, 2015</t>
  </si>
  <si>
    <t>Stock Repurchase Program, Authorized Amount</t>
  </si>
  <si>
    <t>Stock Issued During Period, Shares, New Issues</t>
  </si>
  <si>
    <t>Equity Distribution Agreement Program, Capacity Remaining, Dollar Amount</t>
  </si>
  <si>
    <t>Stock Issued During Period, Value, Dividend Reinvestment Plan</t>
  </si>
  <si>
    <t>Stock Issued During Period, Shares, Dividend Reinvestment Plan</t>
  </si>
  <si>
    <t>Common Units Remaining Available to be Issued Under Distribution Reinvestment Plan</t>
  </si>
  <si>
    <t>Proceeds from Issuance of Common Stock, net</t>
  </si>
  <si>
    <t>Partners' Capital Account, Units, Sale of Units</t>
  </si>
  <si>
    <t>Equity distribution agreement [Member] | ETP [Member]</t>
  </si>
  <si>
    <t>Fees and Commissions</t>
  </si>
  <si>
    <t>Equity distribution agreement [Member] | Regency [Member]</t>
  </si>
  <si>
    <t>Proceeds from Issuance of Common Limited Partners Units</t>
  </si>
  <si>
    <t>Equity distribution agreement [Member] | Sunoco Logistics [Member]</t>
  </si>
  <si>
    <t>Equity Distribution Agreement, Maximum Aggregate Value Of Common Units</t>
  </si>
  <si>
    <t>Payments to Acquire Businesses, Gross</t>
  </si>
  <si>
    <t>Class I Distributions</t>
  </si>
  <si>
    <t>Bakken Pipeline Transaction [Member] | Class H Units [Member]</t>
  </si>
  <si>
    <t>Bakken Pipeline Transaction [Member] | Class I Units [Member]</t>
  </si>
  <si>
    <t>Equity Table - Change In ETE Common Units (Details) shares in Millions</t>
  </si>
  <si>
    <t>Jun. 30, 2015shares</t>
  </si>
  <si>
    <t>Outstanding at December 31, 2014</t>
  </si>
  <si>
    <t>Stock Repurchased and Retired During Period, Shares</t>
  </si>
  <si>
    <t>Outstanding at June 30, 2015</t>
  </si>
  <si>
    <t>Equity Table - Quarterly Distributions of Available Cash (Details) - $ / shares</t>
  </si>
  <si>
    <t>Distribution Made to Limited Partner, Date of Record</t>
  </si>
  <si>
    <t>Feb. 6,
		2015</t>
  </si>
  <si>
    <t>Distribution Made to Limited Partner, Distribution Date</t>
  </si>
  <si>
    <t>Feb. 13,
		2015</t>
  </si>
  <si>
    <t>Distribution Made to Limited Partner, Distributions Paid, Per Unit</t>
  </si>
  <si>
    <t>Aug. 10,
		2015</t>
  </si>
  <si>
    <t>May 11,
		2015</t>
  </si>
  <si>
    <t>Feb. 9,
		2015</t>
  </si>
  <si>
    <t>Aug. 14,
		2015</t>
  </si>
  <si>
    <t>May 15,
		2015</t>
  </si>
  <si>
    <t>Aug. 6,
		2015</t>
  </si>
  <si>
    <t>May 8,
		2015</t>
  </si>
  <si>
    <t>Aug. 19,
		2015</t>
  </si>
  <si>
    <t>May 19,
		2015</t>
  </si>
  <si>
    <t>Feb. 19,
		2015</t>
  </si>
  <si>
    <t>Aug. 18,
		2015</t>
  </si>
  <si>
    <t>Feb. 17,
		2015</t>
  </si>
  <si>
    <t>Aug. 28,
		2015</t>
  </si>
  <si>
    <t>May 29,
		2015</t>
  </si>
  <si>
    <t>Feb. 27,
		2015</t>
  </si>
  <si>
    <t>Equity Table - IDR Schedule (Details) - USD ($) $ in Millions</t>
  </si>
  <si>
    <t>Dec. 31, 2019</t>
  </si>
  <si>
    <t>Dec. 31, 2018</t>
  </si>
  <si>
    <t>Dec. 31, 2017</t>
  </si>
  <si>
    <t>Equity [Abstract]</t>
  </si>
  <si>
    <t>Relinquishment of Rights of Incentive Distributions</t>
  </si>
  <si>
    <t>Equity Table - Accumulated Other Comprehensive Income (Details) - USD ($) $ in Millions</t>
  </si>
  <si>
    <t>Available-for-sale securities</t>
  </si>
  <si>
    <t>Foreign currency translation adjustment</t>
  </si>
  <si>
    <t>Net loss on commodity related hedges</t>
  </si>
  <si>
    <t>Actuarial loss related to pensions and other postretirement benefits</t>
  </si>
  <si>
    <t>Investments in unconsolidated affiliates, net</t>
  </si>
  <si>
    <t>Subtotal</t>
  </si>
  <si>
    <t>Amounts attributable to noncontrolling interest</t>
  </si>
  <si>
    <t>Accumulated other comprehensive income, net</t>
  </si>
  <si>
    <t>Income Taxes (Details) - USD ($) $ in Millions</t>
  </si>
  <si>
    <t>Increase in dividends received deduction [Member]</t>
  </si>
  <si>
    <t>Deferred Income Tax Expense (Benefit)</t>
  </si>
  <si>
    <t>Reduction in franchise tax [Member]</t>
  </si>
  <si>
    <t>Unfavorable [Member]</t>
  </si>
  <si>
    <t>Tax Adjustments, Settlements, and Unusual Provisions</t>
  </si>
  <si>
    <t>Tax Year 2006 [Member]</t>
  </si>
  <si>
    <t>Income Tax Examination, Liability (Refund) Adjustment from Settlement with Taxing Authority</t>
  </si>
  <si>
    <t>Amount of Deferred Gain Challenged by IRS</t>
  </si>
  <si>
    <t>Deferred Gain Associated with Like Kind Exchange</t>
  </si>
  <si>
    <t>Sunoco [Member]</t>
  </si>
  <si>
    <t>Sunoco [Member] | Net of federal tax [Member]</t>
  </si>
  <si>
    <t>Regulatory Matters, Commitments, Contingencies And Environmental Liabilities Narrative (Details)</t>
  </si>
  <si>
    <t>Sep. 30, 2013USD ($)</t>
  </si>
  <si>
    <t>Nov. 30, 2012USD ($)</t>
  </si>
  <si>
    <t>Jan. 31, 2012USD ($)</t>
  </si>
  <si>
    <t>Jun. 30, 2015USD ($)sites</t>
  </si>
  <si>
    <t>Dec. 31, 2014USD ($)</t>
  </si>
  <si>
    <t>Apr. 30, 2013USD ($)</t>
  </si>
  <si>
    <t>Lease Expiration Date</t>
  </si>
  <si>
    <t>Dec. 31,
		2058</t>
  </si>
  <si>
    <t>Operating Leases, Rent Expense</t>
  </si>
  <si>
    <t>[1]</t>
  </si>
  <si>
    <t>Operating Leases, Rent Expense, Contingent Rentals</t>
  </si>
  <si>
    <t>Loss Contingency Accrual, at Carrying Value</t>
  </si>
  <si>
    <t>Amounts recorded in balance sheets for contingencies and current litigation not disclosed</t>
  </si>
  <si>
    <t>Site Contingency, Number of Sites Needing Remediation | sites</t>
  </si>
  <si>
    <t>Environmental Costs Recognized, Recovery Credited to Expense</t>
  </si>
  <si>
    <t>Compensatory Damages [Member]</t>
  </si>
  <si>
    <t>Gain Contingency, Unrecorded Amount</t>
  </si>
  <si>
    <t>Disgorgement [Member]</t>
  </si>
  <si>
    <t>Expense Reimbursement [Member]</t>
  </si>
  <si>
    <t>Final Judgement [Member]</t>
  </si>
  <si>
    <t>Regency 4.50% Senior Notes Due 2023 [Member]</t>
  </si>
  <si>
    <t>Guarantor Obligations, Current Carrying Value</t>
  </si>
  <si>
    <t>FGT [Member]</t>
  </si>
  <si>
    <t>Proceeds from Legal Settlements</t>
  </si>
  <si>
    <t>FGT [Member] | I-595 Project [Member]</t>
  </si>
  <si>
    <t>Loss Contingency, Damages Awarded, Value</t>
  </si>
  <si>
    <t>FGT [Member] | Turnpike/State Road 91 [Member]</t>
  </si>
  <si>
    <t>AmeriGas [Member]</t>
  </si>
  <si>
    <t>Contingent Residual Support Agreement, Amount</t>
  </si>
  <si>
    <t>Sunoco, Inc. [Member]</t>
  </si>
  <si>
    <t>Loss Contingency, Pending Claims, Number</t>
  </si>
  <si>
    <t>Sunoco, Inc. [Member] | Multidistrict Legislation [Member]</t>
  </si>
  <si>
    <t>Southern Union [Member]</t>
  </si>
  <si>
    <t>Percentage Of Recovery</t>
  </si>
  <si>
    <t>Loss Contingency, Estimated Recovery from Third Party</t>
  </si>
  <si>
    <t>Payments for Environmental Liabilities</t>
  </si>
  <si>
    <t>Site Contingency, Number of Sites Needing Remediation</t>
  </si>
  <si>
    <t>(1) Includes contingent rentals totaling</t>
  </si>
  <si>
    <t>Regulatory Matters, Commitments, Contingencies And Environmental Liabilities Table - Accrued Environmental Liabilities (Details) - USD ($) $ in Millions</t>
  </si>
  <si>
    <t>Environmental Exit Cost [Line Items]</t>
  </si>
  <si>
    <t>Current</t>
  </si>
  <si>
    <t>Non-current</t>
  </si>
  <si>
    <t>Total environmental liabilities</t>
  </si>
  <si>
    <t>Regulatory Matters, Commitments, Contingencies And Environmental Liabilities Rent expense table (Details) - USD ($) $ in Millions</t>
  </si>
  <si>
    <t>Operating Leases, Rent Expense, Sublease Rentals</t>
  </si>
  <si>
    <t>Operating Leases, Rent Expense, Net</t>
  </si>
  <si>
    <t>Derivative Assets And Liabilities Narrative (Details) $ in Millions</t>
  </si>
  <si>
    <t>Proceeds From Termination of Commodity Swaps</t>
  </si>
  <si>
    <t>Derivative Assets And Liabilities Table - Outstanding Commodity-Related Derivatives (Details)</t>
  </si>
  <si>
    <t>Jun. 30, 2015barrelsbblMegawattMMbtu</t>
  </si>
  <si>
    <t>Dec. 31, 2014barrelsbblMegawattMMbtu</t>
  </si>
  <si>
    <t>Mark-To-Market Derivatives [Member] | Non Trading [Member] | Basis Swaps IFERC/NYMEX [Member] | Natural Gas [Member]</t>
  </si>
  <si>
    <t>Notional Volume</t>
  </si>
  <si>
    <t>Maximum Term Of Commodity Derivatives</t>
  </si>
  <si>
    <t>Mark-To-Market Derivatives [Member] | Non Trading [Member] | Swing Swaps IFERC [Member] | Natural Gas [Member]</t>
  </si>
  <si>
    <t>Mark-To-Market Derivatives [Member] | Non Trading [Member] | Fixed Swaps/Futures [Member] | Natural Gas [Member]</t>
  </si>
  <si>
    <t>Mark-To-Market Derivatives [Member] | Non Trading [Member] | Options - Puts [Member] | Power [Member]</t>
  </si>
  <si>
    <t>Notional Volume | Megawatt</t>
  </si>
  <si>
    <t>Mark-To-Market Derivatives [Member] | Non Trading [Member] | Call Option [Member] | Power [Member]</t>
  </si>
  <si>
    <t>Mark-To-Market Derivatives [Member] | Non Trading [Member] | Forward Physical Contracts [Member] | Natural Gas [Member]</t>
  </si>
  <si>
    <t>Mark-To-Market Derivatives [Member] | Non Trading [Member] | Forwards Swaps [Member] | Natural Gas Liquids and Crude [Member]</t>
  </si>
  <si>
    <t>Notional Volume | bbl</t>
  </si>
  <si>
    <t>Mark-To-Market Derivatives [Member] | Non Trading [Member] | Forwards Swaps [Member] | Power [Member]</t>
  </si>
  <si>
    <t>Mark-To-Market Derivatives [Member] | Non Trading [Member] | Future [Member] | Refined Products [Member]</t>
  </si>
  <si>
    <t>Notional Volume | barrels</t>
  </si>
  <si>
    <t>Mark-To-Market Derivatives [Member] | Non Trading [Member] | Future [Member] | Power [Member]</t>
  </si>
  <si>
    <t>Mark-To-Market Derivatives [Member] | Trading [Member] | Basis Swaps IFERC/NYMEX [Member] | Natural Gas [Member]</t>
  </si>
  <si>
    <t>Mark-To-Market Derivatives [Member] | Trading [Member] | Fixed Swaps/Futures [Member] | Natural Gas [Member]</t>
  </si>
  <si>
    <t>Mark-To-Market Derivatives [Member] | Trading [Member] | Call Option [Member] | Natural Gas [Member]</t>
  </si>
  <si>
    <t>Mark-To-Market Derivatives [Member] | Maximum [Member] | Non Trading [Member] | Basis Swaps IFERC/NYMEX [Member] | Natural Gas [Member]</t>
  </si>
  <si>
    <t>Mark-To-Market Derivatives [Member] | Maximum [Member] | Non Trading [Member] | Swing Swaps IFERC [Member] | Natural Gas [Member]</t>
  </si>
  <si>
    <t>Mark-To-Market Derivatives [Member] | Maximum [Member] | Non Trading [Member] | Fixed Swaps/Futures [Member] | Natural Gas [Member]</t>
  </si>
  <si>
    <t>Mark-To-Market Derivatives [Member] | Maximum [Member] | Non Trading [Member] | Forwards Swaps [Member] | Natural Gas Liquids and Crude [Member]</t>
  </si>
  <si>
    <t>Mark-To-Market Derivatives [Member] | Maximum [Member] | Non Trading [Member] | Forwards Swaps [Member] | Power [Member]</t>
  </si>
  <si>
    <t>Mark-To-Market Derivatives [Member] | Maximum [Member] | Non Trading [Member] | Future [Member] | Refined Products [Member]</t>
  </si>
  <si>
    <t>Mark-To-Market Derivatives [Member] | Maximum [Member] | Non Trading [Member] | Future [Member] | Power [Member]</t>
  </si>
  <si>
    <t>Mark-To-Market Derivatives [Member] | Maximum [Member] | Trading [Member] | Basis Swaps IFERC/NYMEX [Member] | Natural Gas [Member]</t>
  </si>
  <si>
    <t>Mark-To-Market Derivatives [Member] | Maximum [Member] | Trading [Member] | Fixed Swaps/Futures [Member] | Natural Gas [Member]</t>
  </si>
  <si>
    <t>Mark-To-Market Derivatives [Member] | Minimum [Member] | Non Trading [Member] | Basis Swaps IFERC/NYMEX [Member] | Natural Gas [Member]</t>
  </si>
  <si>
    <t>Mark-To-Market Derivatives [Member] | Minimum [Member] | Non Trading [Member] | Swing Swaps IFERC [Member] | Natural Gas [Member]</t>
  </si>
  <si>
    <t>Mark-To-Market Derivatives [Member] | Minimum [Member] | Non Trading [Member] | Fixed Swaps/Futures [Member] | Natural Gas [Member]</t>
  </si>
  <si>
    <t>Mark-To-Market Derivatives [Member] | Minimum [Member] | Non Trading [Member] | Forwards Swaps [Member] | Natural Gas Liquids and Crude [Member]</t>
  </si>
  <si>
    <t>Mark-To-Market Derivatives [Member] | Minimum [Member] | Non Trading [Member] | Forwards Swaps [Member] | Power [Member]</t>
  </si>
  <si>
    <t>Mark-To-Market Derivatives [Member] | Minimum [Member] | Non Trading [Member] | Future [Member] | Refined Products [Member]</t>
  </si>
  <si>
    <t>Mark-To-Market Derivatives [Member] | Minimum [Member] | Non Trading [Member] | Future [Member] | Power [Member]</t>
  </si>
  <si>
    <t>Mark-To-Market Derivatives [Member] | Minimum [Member] | Trading [Member] | Basis Swaps IFERC/NYMEX [Member] | Natural Gas [Member]</t>
  </si>
  <si>
    <t>Mark-To-Market Derivatives [Member] | Minimum [Member] | Trading [Member] | Fixed Swaps/Futures [Member] | Natural Gas [Member]</t>
  </si>
  <si>
    <t>Fair Value Hedging [Member] | Non Trading [Member] | Basis Swaps IFERC/NYMEX [Member] | Natural Gas [Member]</t>
  </si>
  <si>
    <t>Fair Value Hedging [Member] | Non Trading [Member] | Fixed Swaps/Futures [Member] | Natural Gas [Member]</t>
  </si>
  <si>
    <t>Fair Value Hedging [Member] | Non Trading [Member] | Hedged Item - Inventory (MMBtu) [Member] | Natural Gas [Member]</t>
  </si>
  <si>
    <t>Includes aggregate amounts for open positions related to Houston Ship Channel, Waha Hub, NGPL TexOk, West Louisiana Zone and Henry Hub locations.</t>
  </si>
  <si>
    <t>Derivative Assets And Liabilities Table - Interest Rate Swaps Outstanding (Details) - Interest Rate Derivatives [Member] - ETP [Member] - USD ($) $ in Millions</t>
  </si>
  <si>
    <t>March 2019 [Member]</t>
  </si>
  <si>
    <t>Notional Amount</t>
  </si>
  <si>
    <t>Type</t>
  </si>
  <si>
    <t>Pay a floating rate based on 3-month LIBOR and receive a fixed rate of 1.42%</t>
  </si>
  <si>
    <t>December 2018 [Member]</t>
  </si>
  <si>
    <t>Pay a floating rate based on 3-month LIBOR and receive a fixed rate of 1.53%</t>
  </si>
  <si>
    <t>February 2023 [Member]</t>
  </si>
  <si>
    <t>Pay a floating rate plus a spread of 1.73% and receive a fixed rate of 3.60%</t>
  </si>
  <si>
    <t>Forward-Starting Swaps [Member] | July 2015 [Member]</t>
  </si>
  <si>
    <t>[2]</t>
  </si>
  <si>
    <t>Forward-starting to pay a fixed rate of 3.40% and receive a floating rate</t>
  </si>
  <si>
    <t>Forward-Starting Swaps [Member] | July 2016 [Member]</t>
  </si>
  <si>
    <t>[3]</t>
  </si>
  <si>
    <t>Forward-starting to pay a fixed rate of 3.80% and receive a floating rate</t>
  </si>
  <si>
    <t>Forward-Starting Swaps [Member] | July 2017 [Member]</t>
  </si>
  <si>
    <t>[4]</t>
  </si>
  <si>
    <t>Forward-starting to pay a fixed rate of 3.84% and receive a floating rate</t>
  </si>
  <si>
    <t>Forward-Starting Swaps [Member] | July 2018 [Member]</t>
  </si>
  <si>
    <t>Forward-starting to pay a fixed rate of 4.00% and receive a floating rate</t>
  </si>
  <si>
    <t>Forward-Starting Swaps [Member] | July 2019 [Member]</t>
  </si>
  <si>
    <t>Forward-starting to pay a fixed rate of 3.25% and receive a floating rate</t>
  </si>
  <si>
    <t>(1) Floating rates are based on 3-month LIBOR.</t>
  </si>
  <si>
    <t>(2) Represents the effective date. These forward starting swaps have a term of 10 years with a mandatory termination date the same as the effective date.</t>
  </si>
  <si>
    <t>(3) Represents the effective date. These forward-starting swaps have terms of 10 and 30 years with a mandatory termination date the same as the effective date.</t>
  </si>
  <si>
    <t>(4) Represents the effective date. These forward-starting swaps have a term of 30 years with a mandatory termination date the same as the effective date.</t>
  </si>
  <si>
    <t>Derivative Assets And Liabilities Table - Fair Value of Derivative Instruments (Details) - Hedging Relationship [Domain] - Derivative Contract Type [Domain] - USD ($) $ in Millions</t>
  </si>
  <si>
    <t>Total derivatives assets</t>
  </si>
  <si>
    <t>Total derivatives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Derivative Assets And Liabilities Table - Gross FV and Netting Offset (Details) - Hedging Designation [Domain]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Netting [Member]</t>
  </si>
  <si>
    <t>Derivative Asset, Fair Value, Gross Liability</t>
  </si>
  <si>
    <t>Derivative Liability, Fair Value, Gross Asset</t>
  </si>
  <si>
    <t>Derivative Asset, Fair Value, Net</t>
  </si>
  <si>
    <t>Derivative Liability, Fair Value, Net</t>
  </si>
  <si>
    <t>Netting [Member] | OTC contracts [Member]</t>
  </si>
  <si>
    <t>Netting [Member] | Broker cleared derivative contracts [Member]</t>
  </si>
  <si>
    <t>Netting [Member] | Asset Fair Value, Netting Offset [Member]</t>
  </si>
  <si>
    <t>Payments on Margin Deposits</t>
  </si>
  <si>
    <t>Other Derivatives Not Designated as Hedging Instruments Assets at Fair Value</t>
  </si>
  <si>
    <t>Netting [Member] | Liability Fair Value, Netting Offset [Member]</t>
  </si>
  <si>
    <t>Other Derivatives Not Designated as Hedging Instruments Liabilities at Fair Value</t>
  </si>
  <si>
    <t>Derivative Assets And Liabilities Table - Partnership's Derivative Assets and Liabilities Recognized OCI on Derivatives (Details) - USD ($) $ in Millions</t>
  </si>
  <si>
    <t>Change in Value Recognized in OCI on Derivatives (Effective Portion)</t>
  </si>
  <si>
    <t>Commodity Derivatives [Member]</t>
  </si>
  <si>
    <t>Derivative Assets And Liabilities Table - Partnership's Derivative Assets and Liabilities Amount of Gain (Loss) Recognized (Details) - USD ($) $ in Millions</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 Trading [Member] | Cost of Products Sold [Member]</t>
  </si>
  <si>
    <t>Commodity Derivatives [Member] | Cost of Products Sold [Member]</t>
  </si>
  <si>
    <t>Interest Rate Derivatives [Member] | Gains On Interest Rate Derivatives [Member]</t>
  </si>
  <si>
    <t>Embedded Derivatives [Member] | Other Income (Expenses) [Member]</t>
  </si>
  <si>
    <t>Related Party Transactions Related Party Revenue (Details) - USD ($) $ in Millions</t>
  </si>
  <si>
    <t>Revenue from Related Parties</t>
  </si>
  <si>
    <t>Other Information Table - Other Current Assets (Details) - USD ($) $ in Millions</t>
  </si>
  <si>
    <t>Deposits paid to vendors</t>
  </si>
  <si>
    <t>Income taxes receivable</t>
  </si>
  <si>
    <t>Prepaid expenses and other</t>
  </si>
  <si>
    <t>Total other current assets</t>
  </si>
  <si>
    <t>Other Information Table - Accrued and Other Current Liabilities (Details) - USD ($) $ in Millions</t>
  </si>
  <si>
    <t>Interest payable</t>
  </si>
  <si>
    <t>Customer advances and deposits</t>
  </si>
  <si>
    <t>Accrued wages and benefits</t>
  </si>
  <si>
    <t>Taxes payable other than income taxes</t>
  </si>
  <si>
    <t>Income taxes payable</t>
  </si>
  <si>
    <t>Total accrued and other current liabilities</t>
  </si>
  <si>
    <t>Reportable Segments Narrative (Details) - Entities [Domain] - USD ($) $ in Millions</t>
  </si>
  <si>
    <t>Segment Reporting Information [Line Items]</t>
  </si>
  <si>
    <t>Revenues</t>
  </si>
  <si>
    <t>External Customers [Member] | Investment in Lake Charles LNG [Member]</t>
  </si>
  <si>
    <t>Reportable Segments Table - Segment Adjusted EBITDA (Details) - USD ($) $ in Millions</t>
  </si>
  <si>
    <t>Segment Adjusted EBITDA</t>
  </si>
  <si>
    <t>Interest Expense, net of interest capitalized</t>
  </si>
  <si>
    <t>Non-cash unit-based compensation expense</t>
  </si>
  <si>
    <t>Unrealized Gain (Loss) on commodity risk management activities</t>
  </si>
  <si>
    <t>LIFO valuation adjustment</t>
  </si>
  <si>
    <t>Adjusted EBITDA related to unconsolidated affiliates</t>
  </si>
  <si>
    <t>Adjusted EBITDA related to discontinued operations</t>
  </si>
  <si>
    <t>Investment in Lake Charles LNG [Member]</t>
  </si>
  <si>
    <t>Corporate and Other [Member]</t>
  </si>
  <si>
    <t>Adjustments And Eliminations [Member]</t>
  </si>
  <si>
    <t>Reportable Segments Table - Segment Assets (Details) - USD ($) $ in Millions</t>
  </si>
  <si>
    <t>Assets</t>
  </si>
  <si>
    <t>Reportable Segments Table - Revenues (External and Intersegment) by Investments (Details) - USD ($) $ in Millions</t>
  </si>
  <si>
    <t>Intersegment [Member] | Investment In ETP [Member]</t>
  </si>
  <si>
    <t>External Customers [Member] | Investment In ETP [Member]</t>
  </si>
  <si>
    <t>Reportable Segments Table - Revenues from External Customers by Segment (Details) - USD ($) $ in Millions</t>
  </si>
  <si>
    <t>Intrastate Transportation And Storage [Member] | Investment In ETP [Member]</t>
  </si>
  <si>
    <t>Interstate Transportation and Storage [Member] | Investment In ETP [Member]</t>
  </si>
  <si>
    <t>Midstream [Member] | Investment In ETP [Member]</t>
  </si>
  <si>
    <t>Liquids Transportation And Services [Member] | Investment In ETP [Member]</t>
  </si>
  <si>
    <t>Investment in Sunoco Logistics [Member] | Investment In ETP [Member]</t>
  </si>
  <si>
    <t>Retail Marketing [Member] | Investment In ETP [Member]</t>
  </si>
  <si>
    <t>Other Segments [Member] | Investment In ETP [Member]</t>
  </si>
  <si>
    <t>Supplemental Financial Statement Information Table - Balance Sheets (Details) - USD ($) $ in Millions</t>
  </si>
  <si>
    <t>Dec. 31, 2013</t>
  </si>
  <si>
    <t>Property, Plant and Equipment, Net</t>
  </si>
  <si>
    <t>COMMITMENTS AND CONTINGENCIES</t>
  </si>
  <si>
    <t>Notes Payable, Related Parties, Noncurrent</t>
  </si>
  <si>
    <t>Supplemental Financial Statement Information Schedule of Statements of Operations (Details) - USD ($) $ in Millions</t>
  </si>
  <si>
    <t>SELLING, GENERAL AND ADMINISTRATIVE EXPENSES</t>
  </si>
  <si>
    <t>Gains on interest rate derivatives</t>
  </si>
  <si>
    <t>Income tax expense (benefit)</t>
  </si>
  <si>
    <t>INCOME BEFORE INCOME TAXES</t>
  </si>
  <si>
    <t>(1) Includes management fees paid by ETE to ETP.</t>
  </si>
  <si>
    <t>Supplemental Financial Statement Information Schedule Of Statements of Cash Flows (Details) - USD ($) $ in Millions</t>
  </si>
  <si>
    <t>NET CASH FLOWS PROVIDED BY OPERATING ACTIVITIES</t>
  </si>
  <si>
    <t>Cash paid for Bakken Pipeline Transaction</t>
  </si>
  <si>
    <t>Capital expenditures</t>
  </si>
  <si>
    <t>Net cash provided by (used in) financing activities</t>
  </si>
  <si>
    <t>INCREASE IN CASH AND CASH EQUIVALENTS</t>
  </si>
  <si>
    <t>Contributions to unconsolidated affiliates</t>
  </si>
  <si>
    <t>Purchase of additional interest in Regency</t>
  </si>
  <si>
    <t>Cash received from affiliat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7618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054678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8</v>
      </c>
      <c t="s" r="B1" s="2">
        <v>1</v>
      </c>
    </row>
    <row r="2" spans="1:2">
      <c t="s" r="B2" s="2">
        <v>2</v>
      </c>
    </row>
    <row r="3" spans="1:2">
      <c t="s" r="A3" s="3">
        <v>179</v>
      </c>
    </row>
    <row r="4" spans="1:2">
      <c t="s" r="A4" s="4">
        <v>2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4">
        <v>192</v>
      </c>
      <c t="s" r="B3"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2</v>
      </c>
      <c t="s" r="B1" s="2">
        <v>2</v>
      </c>
      <c t="s" r="C1" s="2">
        <v>23</v>
      </c>
    </row>
    <row r="2" spans="1:3">
      <c t="s" r="A2" s="3">
        <v>24</v>
      </c>
    </row>
    <row r="3" spans="1:3">
      <c t="s" r="A3" s="4">
        <v>25</v>
      </c>
      <c t="n" r="B3" s="7">
        <v>1623</v>
      </c>
      <c t="n" r="C3" s="7">
        <v>847</v>
      </c>
    </row>
    <row r="4" spans="1:3">
      <c t="s" r="A4" s="4">
        <v>26</v>
      </c>
      <c t="n" r="B4" s="5">
        <v>3186</v>
      </c>
      <c t="n" r="C4" s="5">
        <v>3378</v>
      </c>
    </row>
    <row r="5" spans="1:3">
      <c t="s" r="A5" s="4">
        <v>27</v>
      </c>
      <c t="n" r="B5" s="5">
        <v>124</v>
      </c>
      <c t="n" r="C5" s="5">
        <v>35</v>
      </c>
    </row>
    <row r="6" spans="1:3">
      <c t="s" r="A6" s="4">
        <v>28</v>
      </c>
      <c t="n" r="B6" s="5">
        <v>1858</v>
      </c>
      <c t="n" r="C6" s="5">
        <v>1467</v>
      </c>
    </row>
    <row r="7" spans="1:3">
      <c t="s" r="A7" s="4">
        <v>29</v>
      </c>
      <c t="n" r="B7" s="5">
        <v>58</v>
      </c>
      <c t="n" r="C7" s="5">
        <v>44</v>
      </c>
    </row>
    <row r="8" spans="1:3">
      <c t="s" r="A8" s="4">
        <v>30</v>
      </c>
      <c t="n" r="B8" s="5">
        <v>6</v>
      </c>
      <c t="n" r="C8" s="5">
        <v>81</v>
      </c>
    </row>
    <row r="9" spans="1:3">
      <c t="s" r="A9" s="4">
        <v>31</v>
      </c>
      <c t="n" r="B9" s="5">
        <v>382</v>
      </c>
      <c t="n" r="C9" s="5">
        <v>301</v>
      </c>
    </row>
    <row r="10" spans="1:3">
      <c t="s" r="A10" s="4">
        <v>32</v>
      </c>
      <c t="n" r="B10" s="5">
        <v>7237</v>
      </c>
      <c t="n" r="C10" s="5">
        <v>6153</v>
      </c>
    </row>
    <row r="11" spans="1:3">
      <c t="s" r="A11" s="4">
        <v>33</v>
      </c>
      <c t="n" r="B11" s="5">
        <v>49541</v>
      </c>
      <c t="n" r="C11" s="5">
        <v>45018</v>
      </c>
    </row>
    <row r="12" spans="1:3">
      <c t="s" r="A12" s="4">
        <v>34</v>
      </c>
      <c t="n" r="B12" s="5">
        <v>-5494</v>
      </c>
      <c t="n" r="C12" s="5">
        <v>-4726</v>
      </c>
    </row>
    <row r="13" spans="1:3">
      <c t="s" r="A13" s="4">
        <v>35</v>
      </c>
      <c t="n" r="B13" s="5">
        <v>44047</v>
      </c>
      <c t="n" r="C13" s="5">
        <v>40292</v>
      </c>
    </row>
    <row r="14" spans="1:3">
      <c t="s" r="A14" s="4">
        <v>36</v>
      </c>
      <c t="n" r="B14" s="5">
        <v>3653</v>
      </c>
      <c t="n" r="C14" s="5">
        <v>3659</v>
      </c>
    </row>
    <row r="15" spans="1:3">
      <c t="s" r="A15" s="4">
        <v>37</v>
      </c>
      <c t="n" r="B15" s="5">
        <v>1</v>
      </c>
      <c t="n" r="C15" s="5">
        <v>10</v>
      </c>
    </row>
    <row r="16" spans="1:3">
      <c t="s" r="A16" s="4">
        <v>38</v>
      </c>
      <c t="n" r="B16" s="5">
        <v>965</v>
      </c>
      <c t="n" r="C16" s="5">
        <v>908</v>
      </c>
    </row>
    <row r="17" spans="1:3">
      <c t="s" r="A17" s="4">
        <v>39</v>
      </c>
      <c t="n" r="B17" s="5">
        <v>5579</v>
      </c>
      <c t="n" r="C17" s="5">
        <v>5582</v>
      </c>
    </row>
    <row r="18" spans="1:3">
      <c t="s" r="A18" s="4">
        <v>40</v>
      </c>
      <c t="n" r="B18" s="5">
        <v>7663</v>
      </c>
      <c t="n" r="C18" s="5">
        <v>7865</v>
      </c>
    </row>
    <row r="19" spans="1:3">
      <c t="s" r="A19" s="4">
        <v>41</v>
      </c>
      <c t="n" r="B19" s="5">
        <v>69145</v>
      </c>
      <c t="n" r="C19" s="5">
        <v>64469</v>
      </c>
    </row>
    <row r="20" spans="1:3">
      <c t="s" r="A20" s="3">
        <v>42</v>
      </c>
    </row>
    <row r="21" spans="1:3">
      <c t="s" r="A21" s="4">
        <v>43</v>
      </c>
      <c t="n" r="B21" s="5">
        <v>3009</v>
      </c>
      <c t="n" r="C21" s="5">
        <v>3349</v>
      </c>
    </row>
    <row r="22" spans="1:3">
      <c t="s" r="A22" s="4">
        <v>44</v>
      </c>
      <c t="n" r="B22" s="5">
        <v>7</v>
      </c>
      <c t="n" r="C22" s="5">
        <v>19</v>
      </c>
    </row>
    <row r="23" spans="1:3">
      <c t="s" r="A23" s="4">
        <v>45</v>
      </c>
      <c t="n" r="B23" s="5">
        <v>137</v>
      </c>
      <c t="n" r="C23" s="5">
        <v>184</v>
      </c>
    </row>
    <row r="24" spans="1:3">
      <c t="s" r="A24" s="4">
        <v>46</v>
      </c>
      <c t="n" r="B24" s="5">
        <v>12</v>
      </c>
      <c t="n" r="C24" s="5">
        <v>21</v>
      </c>
    </row>
    <row r="25" spans="1:3">
      <c t="s" r="A25" s="4">
        <v>47</v>
      </c>
      <c t="n" r="B25" s="5">
        <v>2058</v>
      </c>
      <c t="n" r="C25" s="5">
        <v>2201</v>
      </c>
    </row>
    <row r="26" spans="1:3">
      <c t="s" r="A26" s="4">
        <v>48</v>
      </c>
      <c t="n" r="B26" s="5">
        <v>15</v>
      </c>
      <c t="n" r="C26" s="5">
        <v>1008</v>
      </c>
    </row>
    <row r="27" spans="1:3">
      <c t="s" r="A27" s="4">
        <v>49</v>
      </c>
      <c t="n" r="B27" s="5">
        <v>5238</v>
      </c>
      <c t="n" r="C27" s="5">
        <v>6782</v>
      </c>
    </row>
    <row r="28" spans="1:3">
      <c t="s" r="A28" s="4">
        <v>50</v>
      </c>
      <c t="n" r="B28" s="5">
        <v>34795</v>
      </c>
      <c t="n" r="C28" s="5">
        <v>29653</v>
      </c>
    </row>
    <row r="29" spans="1:3">
      <c t="s" r="A29" s="4">
        <v>51</v>
      </c>
      <c t="n" r="B29" s="5">
        <v>4182</v>
      </c>
      <c t="n" r="C29" s="5">
        <v>4325</v>
      </c>
    </row>
    <row r="30" spans="1:3">
      <c t="s" r="A30" s="4">
        <v>52</v>
      </c>
      <c t="n" r="B30" s="5">
        <v>109</v>
      </c>
      <c t="n" r="C30" s="5">
        <v>154</v>
      </c>
    </row>
    <row r="31" spans="1:3">
      <c t="s" r="A31" s="4">
        <v>53</v>
      </c>
      <c t="n" r="B31" s="7">
        <v>1226</v>
      </c>
      <c t="n" r="C31" s="7">
        <v>1193</v>
      </c>
    </row>
    <row r="32" spans="1:3">
      <c t="s" r="A32" s="4">
        <v>54</v>
      </c>
    </row>
    <row r="33" spans="1:3">
      <c t="s" r="A33" s="4">
        <v>55</v>
      </c>
      <c t="n" r="B33" s="7">
        <v>33</v>
      </c>
      <c t="n" r="C33" s="7">
        <v>33</v>
      </c>
    </row>
    <row r="34" spans="1:3">
      <c t="s" r="A34" s="4">
        <v>56</v>
      </c>
      <c t="n" r="B34" s="5">
        <v>15</v>
      </c>
      <c t="n" r="C34" s="5">
        <v>15</v>
      </c>
    </row>
    <row r="35" spans="1:3">
      <c t="s" r="A35" s="3">
        <v>57</v>
      </c>
    </row>
    <row r="36" spans="1:3">
      <c t="s" r="A36" s="4">
        <v>58</v>
      </c>
      <c t="n" r="B36" s="5">
        <v>-1</v>
      </c>
      <c t="n" r="C36" s="5">
        <v>-1</v>
      </c>
    </row>
    <row r="37" spans="1:3">
      <c t="s" r="A37" s="3">
        <v>59</v>
      </c>
    </row>
    <row r="38" spans="1:3">
      <c t="s" r="A38" s="4">
        <v>60</v>
      </c>
      <c t="n" r="B38" s="5">
        <v>484</v>
      </c>
      <c t="n" r="C38" s="5">
        <v>648</v>
      </c>
    </row>
    <row r="39" spans="1:3">
      <c t="s" r="A39" s="4">
        <v>61</v>
      </c>
      <c t="n" r="B39" s="5">
        <v>20</v>
      </c>
      <c t="n" r="C39" s="5">
        <v>22</v>
      </c>
    </row>
    <row r="40" spans="1:3">
      <c t="s" r="A40" s="4">
        <v>62</v>
      </c>
      <c t="n" r="B40" s="5">
        <v>-2</v>
      </c>
      <c t="n" r="C40" s="5">
        <v>-5</v>
      </c>
    </row>
    <row r="41" spans="1:3">
      <c t="s" r="A41" s="4">
        <v>63</v>
      </c>
      <c t="n" r="B41" s="5">
        <v>501</v>
      </c>
      <c t="n" r="C41" s="5">
        <v>664</v>
      </c>
    </row>
    <row r="42" spans="1:3">
      <c t="s" r="A42" s="4">
        <v>64</v>
      </c>
      <c t="n" r="B42" s="5">
        <v>23046</v>
      </c>
      <c t="n" r="C42" s="5">
        <v>21650</v>
      </c>
    </row>
    <row r="43" spans="1:3">
      <c t="s" r="A43" s="4">
        <v>65</v>
      </c>
      <c t="n" r="B43" s="5">
        <v>23547</v>
      </c>
      <c t="n" r="C43" s="5">
        <v>22314</v>
      </c>
    </row>
    <row r="44" spans="1:3">
      <c t="s" r="A44" s="4">
        <v>66</v>
      </c>
      <c t="n" r="B44" s="7">
        <v>69145</v>
      </c>
      <c t="n" r="C44" s="7">
        <v>64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18</v>
      </c>
      <c t="s" r="B1" s="2">
        <v>1</v>
      </c>
    </row>
    <row r="2" spans="1:2">
      <c t="s" r="B2" s="2">
        <v>2</v>
      </c>
    </row>
    <row r="3" spans="1:2">
      <c t="s" r="A3" s="3">
        <v>219</v>
      </c>
    </row>
    <row r="4" spans="1:2">
      <c t="s" r="A4" s="4">
        <v>220</v>
      </c>
      <c t="s" r="B4" s="4">
        <v>221</v>
      </c>
    </row>
    <row r="5" spans="1:2">
      <c t="s" r="A5" s="4">
        <v>222</v>
      </c>
      <c t="s" r="B5" s="4">
        <v>223</v>
      </c>
    </row>
    <row r="6" spans="1:2">
      <c t="s" r="A6" s="4">
        <v>224</v>
      </c>
      <c t="s" r="B6" s="4">
        <v>225</v>
      </c>
    </row>
    <row r="7" spans="1:2">
      <c t="s" r="A7" s="4">
        <v>226</v>
      </c>
      <c t="s" r="B7"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8</v>
      </c>
      <c t="s" r="B1" s="2">
        <v>1</v>
      </c>
    </row>
    <row r="2" spans="1:2">
      <c t="s" r="B2" s="2">
        <v>2</v>
      </c>
    </row>
    <row r="3" spans="1:2">
      <c t="s" r="A3" s="3">
        <v>176</v>
      </c>
    </row>
    <row r="4" spans="1:2">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1</v>
      </c>
      <c t="s" r="B1" s="2">
        <v>1</v>
      </c>
    </row>
    <row r="2" spans="1:2">
      <c t="s" r="B2" s="2">
        <v>2</v>
      </c>
    </row>
    <row r="3" spans="1:2">
      <c t="s" r="A3" s="3">
        <v>179</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34</v>
      </c>
      <c t="s" r="B1" s="2">
        <v>1</v>
      </c>
    </row>
    <row r="2" spans="1:2">
      <c t="s" r="B2" s="2">
        <v>2</v>
      </c>
    </row>
    <row r="3" spans="1:2">
      <c t="s" r="A3" s="3">
        <v>182</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9</v>
      </c>
      <c t="s" r="B1" s="2">
        <v>1</v>
      </c>
    </row>
    <row r="2" spans="1:2">
      <c t="s" r="B2" s="2">
        <v>2</v>
      </c>
    </row>
    <row r="3" spans="1:2">
      <c t="s" r="A3" s="3">
        <v>185</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r="1" spans="1:2">
      <c t="s" r="A1" s="1">
        <v>242</v>
      </c>
      <c t="s" r="B1" s="2">
        <v>1</v>
      </c>
    </row>
    <row r="2" spans="1:2">
      <c t="s" r="B2" s="2">
        <v>2</v>
      </c>
    </row>
    <row r="3" spans="1:2">
      <c t="s" r="A3" s="4">
        <v>243</v>
      </c>
      <c t="s" r="B3" s="4">
        <v>244</v>
      </c>
    </row>
    <row r="4" spans="1:2">
      <c t="s" r="A4" s="4">
        <v>245</v>
      </c>
      <c t="s" r="B4" s="4">
        <v>246</v>
      </c>
    </row>
    <row r="5" spans="1:2">
      <c t="s" r="A5" s="4">
        <v>247</v>
      </c>
      <c t="s" r="B5" s="4">
        <v>248</v>
      </c>
    </row>
    <row r="6" spans="1:2">
      <c t="s" r="A6" s="4">
        <v>249</v>
      </c>
    </row>
    <row r="7" spans="1:2">
      <c t="s" r="A7" s="4">
        <v>250</v>
      </c>
      <c t="s" r="B7" s="4">
        <v>251</v>
      </c>
    </row>
    <row r="8" spans="1:2">
      <c t="s" r="A8" s="4">
        <v>252</v>
      </c>
    </row>
    <row r="9" spans="1:2">
      <c t="s" r="A9" s="4">
        <v>250</v>
      </c>
      <c t="s" r="B9" s="4">
        <v>253</v>
      </c>
    </row>
    <row r="10" spans="1:2">
      <c t="s" r="A10" s="4">
        <v>254</v>
      </c>
    </row>
    <row r="11" spans="1:2">
      <c t="s" r="A11" s="4">
        <v>250</v>
      </c>
      <c t="s" r="B11" s="4">
        <v>255</v>
      </c>
    </row>
    <row r="12" spans="1:2">
      <c t="s" r="A12" s="4">
        <v>256</v>
      </c>
    </row>
    <row r="13" spans="1:2">
      <c t="s" r="A13" s="4">
        <v>250</v>
      </c>
      <c t="s" r="B13" s="4">
        <v>257</v>
      </c>
    </row>
    <row r="14" spans="1:2">
      <c t="s" r="A14" s="4">
        <v>258</v>
      </c>
    </row>
    <row r="15" spans="1:2">
      <c t="s" r="A15" s="4">
        <v>250</v>
      </c>
      <c t="s" r="B1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898</v>
      </c>
      <c t="n" r="C4" s="7">
        <v>1362</v>
      </c>
      <c t="n" r="D4" s="7">
        <v>1933</v>
      </c>
      <c t="n" r="E4" s="7">
        <v>2792</v>
      </c>
    </row>
    <row r="5" spans="1:5">
      <c t="s" r="A5" s="4">
        <v>72</v>
      </c>
      <c t="n" r="B5" s="5">
        <v>988</v>
      </c>
      <c t="n" r="C5" s="5">
        <v>1400</v>
      </c>
      <c t="n" r="D5" s="5">
        <v>1969</v>
      </c>
      <c t="n" r="E5" s="5">
        <v>2654</v>
      </c>
    </row>
    <row r="6" spans="1:5">
      <c t="s" r="A6" s="4">
        <v>73</v>
      </c>
      <c t="n" r="B6" s="5">
        <v>2680</v>
      </c>
      <c t="n" r="C6" s="5">
        <v>4432</v>
      </c>
      <c t="n" r="D6" s="5">
        <v>4888</v>
      </c>
      <c t="n" r="E6" s="5">
        <v>8525</v>
      </c>
    </row>
    <row r="7" spans="1:5">
      <c t="s" r="A7" s="4">
        <v>74</v>
      </c>
      <c t="n" r="B7" s="5">
        <v>1035</v>
      </c>
      <c t="n" r="C7" s="5">
        <v>878</v>
      </c>
      <c t="n" r="D7" s="5">
        <v>2081</v>
      </c>
      <c t="n" r="E7" s="5">
        <v>1750</v>
      </c>
    </row>
    <row r="8" spans="1:5">
      <c t="s" r="A8" s="4">
        <v>75</v>
      </c>
      <c t="n" r="B8" s="5">
        <v>4434</v>
      </c>
      <c t="n" r="C8" s="5">
        <v>4938</v>
      </c>
      <c t="n" r="D8" s="5">
        <v>8090</v>
      </c>
      <c t="n" r="E8" s="5">
        <v>9416</v>
      </c>
    </row>
    <row r="9" spans="1:5">
      <c t="s" r="A9" s="4">
        <v>76</v>
      </c>
      <c t="n" r="B9" s="5">
        <v>1559</v>
      </c>
      <c t="n" r="C9" s="5">
        <v>1133</v>
      </c>
      <c t="n" r="D9" s="5">
        <v>3013</v>
      </c>
      <c t="n" r="E9" s="5">
        <v>2086</v>
      </c>
    </row>
    <row r="10" spans="1:5">
      <c t="s" r="A10" s="4">
        <v>77</v>
      </c>
      <c t="n" r="B10" s="5">
        <v>11594</v>
      </c>
      <c t="n" r="C10" s="5">
        <v>14143</v>
      </c>
      <c t="n" r="D10" s="5">
        <v>21974</v>
      </c>
      <c t="n" r="E10" s="5">
        <v>27223</v>
      </c>
    </row>
    <row r="11" spans="1:5">
      <c t="s" r="A11" s="3">
        <v>78</v>
      </c>
    </row>
    <row r="12" spans="1:5">
      <c t="s" r="A12" s="4">
        <v>79</v>
      </c>
      <c t="n" r="B12" s="5">
        <v>9338</v>
      </c>
      <c t="n" r="C12" s="5">
        <v>12351</v>
      </c>
      <c t="n" r="D12" s="5">
        <v>17825</v>
      </c>
      <c t="n" r="E12" s="5">
        <v>23793</v>
      </c>
    </row>
    <row r="13" spans="1:5">
      <c t="s" r="A13" s="4">
        <v>80</v>
      </c>
      <c t="n" r="B13" s="5">
        <v>663</v>
      </c>
      <c t="n" r="C13" s="5">
        <v>428</v>
      </c>
      <c t="n" r="D13" s="5">
        <v>1291</v>
      </c>
      <c t="n" r="E13" s="5">
        <v>852</v>
      </c>
    </row>
    <row r="14" spans="1:5">
      <c t="s" r="A14" s="4">
        <v>81</v>
      </c>
      <c t="n" r="B14" s="5">
        <v>514</v>
      </c>
      <c t="n" r="C14" s="5">
        <v>450</v>
      </c>
      <c t="n" r="D14" s="5">
        <v>1007</v>
      </c>
      <c t="n" r="E14" s="5">
        <v>823</v>
      </c>
    </row>
    <row r="15" spans="1:5">
      <c t="s" r="A15" s="4">
        <v>82</v>
      </c>
      <c t="n" r="B15" s="5">
        <v>183</v>
      </c>
      <c t="n" r="C15" s="5">
        <v>141</v>
      </c>
      <c t="n" r="D15" s="5">
        <v>338</v>
      </c>
      <c t="n" r="E15" s="5">
        <v>272</v>
      </c>
    </row>
    <row r="16" spans="1:5">
      <c t="s" r="A16" s="4">
        <v>83</v>
      </c>
      <c t="n" r="B16" s="5">
        <v>10698</v>
      </c>
      <c t="n" r="C16" s="5">
        <v>13370</v>
      </c>
      <c t="n" r="D16" s="5">
        <v>20461</v>
      </c>
      <c t="n" r="E16" s="5">
        <v>25740</v>
      </c>
    </row>
    <row r="17" spans="1:5">
      <c t="s" r="A17" s="4">
        <v>84</v>
      </c>
      <c t="n" r="B17" s="5">
        <v>896</v>
      </c>
      <c t="n" r="C17" s="5">
        <v>773</v>
      </c>
      <c t="n" r="D17" s="5">
        <v>1513</v>
      </c>
      <c t="n" r="E17" s="5">
        <v>1483</v>
      </c>
    </row>
    <row r="18" spans="1:5">
      <c t="s" r="A18" s="3">
        <v>85</v>
      </c>
    </row>
    <row r="19" spans="1:5">
      <c t="s" r="A19" s="4">
        <v>86</v>
      </c>
      <c t="n" r="B19" s="5">
        <v>-408</v>
      </c>
      <c t="n" r="C19" s="5">
        <v>-344</v>
      </c>
      <c t="n" r="D19" s="5">
        <v>-779</v>
      </c>
      <c t="n" r="E19" s="5">
        <v>-659</v>
      </c>
    </row>
    <row r="20" spans="1:5">
      <c t="s" r="A20" s="4">
        <v>87</v>
      </c>
      <c t="n" r="B20" s="5">
        <v>117</v>
      </c>
      <c t="n" r="C20" s="5">
        <v>77</v>
      </c>
      <c t="n" r="D20" s="5">
        <v>174</v>
      </c>
      <c t="n" r="E20" s="5">
        <v>181</v>
      </c>
    </row>
    <row r="21" spans="1:5">
      <c t="s" r="A21" s="4">
        <v>88</v>
      </c>
      <c t="n" r="D21" s="5">
        <v>-32</v>
      </c>
      <c t="n" r="E21" s="5">
        <v>0</v>
      </c>
    </row>
    <row r="22" spans="1:5">
      <c t="s" r="A22" s="4">
        <v>89</v>
      </c>
      <c t="n" r="B22" s="5">
        <v>127</v>
      </c>
      <c t="n" r="C22" s="5">
        <v>-46</v>
      </c>
      <c t="n" r="D22" s="5">
        <v>50</v>
      </c>
      <c t="n" r="E22" s="5">
        <v>-48</v>
      </c>
    </row>
    <row r="23" spans="1:5">
      <c t="s" r="A23" s="4">
        <v>90</v>
      </c>
      <c t="n" r="B23" s="5">
        <v>0</v>
      </c>
      <c t="n" r="C23" s="5">
        <v>93</v>
      </c>
      <c t="n" r="D23" s="5">
        <v>0</v>
      </c>
      <c t="n" r="E23" s="5">
        <v>163</v>
      </c>
    </row>
    <row r="24" spans="1:5">
      <c t="s" r="A24" s="4">
        <v>91</v>
      </c>
      <c t="n" r="B24" s="5">
        <v>-16</v>
      </c>
      <c t="n" r="C24" s="5">
        <v>-25</v>
      </c>
      <c t="n" r="D24" s="5">
        <v>-9</v>
      </c>
      <c t="n" r="E24" s="5">
        <v>-23</v>
      </c>
    </row>
    <row r="25" spans="1:5">
      <c t="s" r="A25" s="4">
        <v>92</v>
      </c>
      <c t="n" r="B25" s="5">
        <v>716</v>
      </c>
      <c t="n" r="C25" s="5">
        <v>528</v>
      </c>
      <c t="n" r="D25" s="5">
        <v>949</v>
      </c>
      <c t="n" r="E25" s="5">
        <v>1097</v>
      </c>
    </row>
    <row r="26" spans="1:5">
      <c t="s" r="A26" s="4">
        <v>93</v>
      </c>
      <c t="n" r="B26" s="5">
        <v>-56</v>
      </c>
      <c t="n" r="C26" s="5">
        <v>70</v>
      </c>
      <c t="n" r="D26" s="5">
        <v>-44</v>
      </c>
      <c t="n" r="E26" s="5">
        <v>215</v>
      </c>
    </row>
    <row r="27" spans="1:5">
      <c t="s" r="A27" s="4">
        <v>94</v>
      </c>
      <c t="n" r="B27" s="5">
        <v>772</v>
      </c>
      <c t="n" r="C27" s="5">
        <v>458</v>
      </c>
      <c t="n" r="D27" s="5">
        <v>993</v>
      </c>
      <c t="n" r="E27" s="5">
        <v>882</v>
      </c>
    </row>
    <row r="28" spans="1:5">
      <c t="s" r="A28" s="4">
        <v>95</v>
      </c>
      <c t="n" r="B28" s="5">
        <v>0</v>
      </c>
      <c t="n" r="C28" s="5">
        <v>42</v>
      </c>
      <c t="n" r="D28" s="5">
        <v>0</v>
      </c>
      <c t="n" r="E28" s="5">
        <v>66</v>
      </c>
    </row>
    <row r="29" spans="1:5">
      <c t="s" r="A29" s="4">
        <v>96</v>
      </c>
      <c t="n" r="B29" s="5">
        <v>772</v>
      </c>
      <c t="n" r="C29" s="5">
        <v>500</v>
      </c>
      <c t="n" r="D29" s="5">
        <v>993</v>
      </c>
      <c t="n" r="E29" s="5">
        <v>948</v>
      </c>
    </row>
    <row r="30" spans="1:5">
      <c t="s" r="A30" s="4">
        <v>97</v>
      </c>
      <c t="n" r="B30" s="5">
        <v>474</v>
      </c>
      <c t="n" r="C30" s="5">
        <v>336</v>
      </c>
      <c t="n" r="D30" s="5">
        <v>411</v>
      </c>
      <c t="n" r="E30" s="5">
        <v>616</v>
      </c>
    </row>
    <row r="31" spans="1:5">
      <c t="s" r="A31" s="4">
        <v>98</v>
      </c>
      <c t="n" r="B31" s="5">
        <v>298</v>
      </c>
      <c t="n" r="C31" s="5">
        <v>164</v>
      </c>
      <c t="n" r="D31" s="5">
        <v>582</v>
      </c>
      <c t="n" r="E31" s="5">
        <v>332</v>
      </c>
    </row>
    <row r="32" spans="1:5">
      <c t="s" r="A32" s="4">
        <v>99</v>
      </c>
      <c t="n" r="B32" s="5">
        <v>0</v>
      </c>
      <c t="n" r="C32" s="5">
        <v>1</v>
      </c>
      <c t="n" r="D32" s="5">
        <v>1</v>
      </c>
      <c t="n" r="E32" s="5">
        <v>1</v>
      </c>
    </row>
    <row r="33" spans="1:5">
      <c t="s" r="A33" s="4">
        <v>100</v>
      </c>
      <c t="n" r="B33" s="5">
        <v>0</v>
      </c>
      <c t="n" r="C33" s="5">
        <v>0</v>
      </c>
      <c t="n" r="D33" s="5">
        <v>1</v>
      </c>
      <c t="n" r="E33" s="5">
        <v>1</v>
      </c>
    </row>
    <row r="34" spans="1:5">
      <c t="s" r="A34" s="4">
        <v>101</v>
      </c>
      <c t="n" r="B34" s="7">
        <v>298</v>
      </c>
      <c t="n" r="C34" s="7">
        <v>163</v>
      </c>
      <c t="n" r="D34" s="7">
        <v>580</v>
      </c>
      <c t="n" r="E34" s="7">
        <v>330</v>
      </c>
    </row>
    <row r="35" spans="1:5">
      <c t="s" r="A35" s="3">
        <v>102</v>
      </c>
    </row>
    <row r="36" spans="1:5">
      <c t="s" r="A36" s="4">
        <v>103</v>
      </c>
      <c t="n" r="B36" s="8">
        <v>0.28</v>
      </c>
      <c t="n" r="C36" s="8">
        <v>0.15</v>
      </c>
      <c t="n" r="D36" s="8">
        <v>0.54</v>
      </c>
      <c t="n" r="E36" s="8">
        <v>0.29</v>
      </c>
    </row>
    <row r="37" spans="1:5">
      <c t="s" r="A37" s="4">
        <v>104</v>
      </c>
      <c t="n" r="B37" s="9">
        <v>0.28</v>
      </c>
      <c t="n" r="C37" s="9">
        <v>0.15</v>
      </c>
      <c t="n" r="D37" s="9">
        <v>0.54</v>
      </c>
      <c t="n" r="E37" s="9">
        <v>0.29</v>
      </c>
    </row>
    <row r="38" spans="1:5">
      <c t="s" r="A38" s="3">
        <v>105</v>
      </c>
    </row>
    <row r="39" spans="1:5">
      <c t="s" r="A39" s="4">
        <v>103</v>
      </c>
      <c t="n" r="B39" s="9">
        <v>0.28</v>
      </c>
      <c t="n" r="C39" s="9">
        <v>0.15</v>
      </c>
      <c t="n" r="D39" s="9">
        <v>0.54</v>
      </c>
      <c t="n" r="E39" s="9">
        <v>0.3</v>
      </c>
    </row>
    <row r="40" spans="1:5">
      <c t="s" r="A40" s="4">
        <v>104</v>
      </c>
      <c t="n" r="B40" s="8">
        <v>0.28</v>
      </c>
      <c t="n" r="C40" s="8">
        <v>0.15</v>
      </c>
      <c t="n" r="D40" s="8">
        <v>0.54</v>
      </c>
      <c t="n" r="E40" s="8">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4">
        <v>267</v>
      </c>
      <c t="s" r="B3" s="4">
        <v>268</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211</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t="s" r="A1" s="1">
        <v>288</v>
      </c>
      <c t="s" r="B1" s="2">
        <v>1</v>
      </c>
    </row>
    <row r="2" spans="1:2">
      <c t="s" r="B2" s="2">
        <v>2</v>
      </c>
    </row>
    <row r="3" spans="1:2">
      <c t="s" r="A3" s="4">
        <v>289</v>
      </c>
    </row>
    <row r="4" spans="1:2">
      <c t="s" r="A4" s="4">
        <v>290</v>
      </c>
      <c t="s" r="B4" s="4">
        <v>291</v>
      </c>
    </row>
    <row r="5" spans="1:2">
      <c t="s" r="A5" s="4">
        <v>292</v>
      </c>
    </row>
    <row r="6" spans="1:2">
      <c t="s" r="A6" s="4">
        <v>290</v>
      </c>
      <c t="s" r="B6" s="4">
        <v>293</v>
      </c>
    </row>
    <row r="7" spans="1:2">
      <c t="s" r="A7" s="4">
        <v>294</v>
      </c>
    </row>
    <row r="8" spans="1:2">
      <c t="s" r="A8" s="4">
        <v>290</v>
      </c>
      <c t="s" r="B8" s="4">
        <v>295</v>
      </c>
    </row>
    <row r="9" spans="1:2">
      <c t="s" r="A9" s="4">
        <v>296</v>
      </c>
    </row>
    <row r="10" spans="1:2">
      <c t="s" r="A10" s="4">
        <v>297</v>
      </c>
      <c t="s" r="B10"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99</v>
      </c>
      <c t="s" r="B1" s="2">
        <v>1</v>
      </c>
    </row>
    <row r="2" spans="1:2">
      <c t="s" r="B2" s="2">
        <v>2</v>
      </c>
    </row>
    <row r="3" spans="1:2">
      <c t="s" r="A3" s="4">
        <v>300</v>
      </c>
    </row>
    <row r="4" spans="1:2">
      <c t="s" r="A4" s="4">
        <v>301</v>
      </c>
      <c t="s" r="B4" s="4">
        <v>302</v>
      </c>
    </row>
    <row r="5" spans="1:2">
      <c t="s" r="A5" s="4">
        <v>303</v>
      </c>
      <c t="s" r="B5" s="4">
        <v>304</v>
      </c>
    </row>
    <row r="6" spans="1:2">
      <c t="s" r="A6" s="4">
        <v>249</v>
      </c>
    </row>
    <row r="7" spans="1:2">
      <c t="s" r="A7" s="4">
        <v>305</v>
      </c>
      <c t="s" r="B7"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r="1" spans="1:5">
      <c t="s" r="A1" s="1">
        <v>307</v>
      </c>
      <c t="s" r="B1" s="2">
        <v>68</v>
      </c>
      <c t="s" r="D1" s="2">
        <v>1</v>
      </c>
    </row>
    <row r="2" spans="1:5">
      <c t="s" r="B2" s="2">
        <v>308</v>
      </c>
      <c t="s" r="C2" s="2">
        <v>309</v>
      </c>
      <c t="s" r="D2" s="2">
        <v>308</v>
      </c>
      <c t="s" r="E2" s="2">
        <v>309</v>
      </c>
    </row>
    <row r="3" spans="1:5">
      <c t="s" r="A3" s="4">
        <v>310</v>
      </c>
    </row>
    <row r="4" spans="1:5">
      <c t="s" r="A4" s="4">
        <v>311</v>
      </c>
      <c t="s" r="D4" s="4">
        <v>312</v>
      </c>
    </row>
    <row r="5" spans="1:5">
      <c t="s" r="A5" s="4">
        <v>313</v>
      </c>
    </row>
    <row r="6" spans="1:5">
      <c t="s" r="A6" s="4">
        <v>311</v>
      </c>
      <c t="s" r="D6" s="4">
        <v>314</v>
      </c>
    </row>
    <row r="7" spans="1:5">
      <c t="s" r="A7" s="4">
        <v>315</v>
      </c>
    </row>
    <row r="8" spans="1:5">
      <c t="s" r="A8" s="4">
        <v>311</v>
      </c>
      <c t="s" r="D8" s="4">
        <v>314</v>
      </c>
    </row>
    <row r="9" spans="1:5">
      <c t="s" r="A9" s="4">
        <v>316</v>
      </c>
    </row>
    <row r="10" spans="1:5">
      <c t="s" r="A10" s="4">
        <v>317</v>
      </c>
      <c t="n" r="B10" s="5">
        <v>9</v>
      </c>
      <c t="n" r="D10" s="5">
        <v>9</v>
      </c>
    </row>
    <row r="11" spans="1:5">
      <c t="s" r="A11" s="4">
        <v>318</v>
      </c>
    </row>
    <row r="12" spans="1:5">
      <c t="s" r="A12" s="4">
        <v>311</v>
      </c>
      <c t="s" r="D12" s="4">
        <v>312</v>
      </c>
    </row>
    <row r="13" spans="1:5">
      <c t="s" r="A13" s="4">
        <v>319</v>
      </c>
    </row>
    <row r="14" spans="1:5">
      <c t="s" r="A14" s="4">
        <v>311</v>
      </c>
      <c t="s" r="D14" s="4">
        <v>320</v>
      </c>
    </row>
    <row r="15" spans="1:5">
      <c t="s" r="A15" s="4">
        <v>321</v>
      </c>
    </row>
    <row r="16" spans="1:5">
      <c t="s" r="A16" s="4">
        <v>311</v>
      </c>
      <c t="s" r="D16" s="4">
        <v>312</v>
      </c>
    </row>
    <row r="17" spans="1:5">
      <c t="s" r="A17" s="4">
        <v>322</v>
      </c>
    </row>
    <row r="18" spans="1:5">
      <c t="s" r="A18" s="4">
        <v>311</v>
      </c>
      <c t="s" r="D18" s="4">
        <v>312</v>
      </c>
    </row>
    <row r="19" spans="1:5">
      <c t="s" r="A19" s="4">
        <v>323</v>
      </c>
    </row>
    <row r="20" spans="1:5">
      <c t="s" r="A20" s="4">
        <v>324</v>
      </c>
      <c t="n" r="B20" s="7">
        <v>762</v>
      </c>
      <c t="n" r="C20" s="7">
        <v>573</v>
      </c>
      <c t="n" r="D20" s="7">
        <v>1500</v>
      </c>
      <c t="n" r="E20" s="7">
        <v>1100</v>
      </c>
    </row>
    <row r="21" spans="1:5">
      <c t="s" r="A21" s="4">
        <v>325</v>
      </c>
    </row>
    <row r="22" spans="1:5">
      <c t="s" r="A22" s="4">
        <v>311</v>
      </c>
      <c t="s" r="D22" s="4">
        <v>3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4"/>
    <col customWidth="1" max="5" min="5" width="21"/>
    <col customWidth="1" max="6" min="6" width="21"/>
  </cols>
  <sheetData>
    <row r="1" spans="1:6">
      <c t="s" r="A1" s="1">
        <v>327</v>
      </c>
      <c t="s" r="B1" s="2">
        <v>328</v>
      </c>
      <c t="s" r="D1" s="2">
        <v>1</v>
      </c>
      <c t="s" r="E1" s="2">
        <v>329</v>
      </c>
    </row>
    <row r="2" spans="1:6">
      <c t="s" r="B2" s="2">
        <v>330</v>
      </c>
      <c t="s" r="C2" s="2">
        <v>331</v>
      </c>
      <c t="s" r="D2" s="2">
        <v>332</v>
      </c>
      <c t="s" r="E2" s="2">
        <v>333</v>
      </c>
      <c t="s" r="F2" s="2">
        <v>334</v>
      </c>
    </row>
    <row r="3" spans="1:6">
      <c t="s" r="A3" s="4">
        <v>335</v>
      </c>
    </row>
    <row r="4" spans="1:6">
      <c t="s" r="A4" s="4">
        <v>336</v>
      </c>
      <c t="n" r="D4" s="10">
        <v>1.8716</v>
      </c>
    </row>
    <row r="5" spans="1:6">
      <c t="s" r="A5" s="4">
        <v>337</v>
      </c>
    </row>
    <row r="6" spans="1:6">
      <c t="s" r="A6" s="4">
        <v>338</v>
      </c>
      <c t="n" r="B6" s="10">
        <v>0.4124</v>
      </c>
    </row>
    <row r="7" spans="1:6">
      <c t="s" r="A7" s="4">
        <v>339</v>
      </c>
      <c t="n" r="B7" s="5">
        <v>172200000</v>
      </c>
    </row>
    <row r="8" spans="1:6">
      <c t="s" r="A8" s="4">
        <v>340</v>
      </c>
      <c t="n" r="B8" s="7">
        <v>320</v>
      </c>
    </row>
    <row r="9" spans="1:6">
      <c t="s" r="A9" s="4">
        <v>341</v>
      </c>
    </row>
    <row r="10" spans="1:6">
      <c t="s" r="A10" s="4">
        <v>342</v>
      </c>
      <c t="s" r="B10" s="4">
        <v>343</v>
      </c>
    </row>
    <row r="11" spans="1:6">
      <c t="s" r="A11" s="4">
        <v>344</v>
      </c>
      <c t="n" r="D11" s="11">
        <v>5.3</v>
      </c>
    </row>
    <row r="12" spans="1:6">
      <c t="s" r="A12" s="4">
        <v>345</v>
      </c>
      <c t="n" r="D12" s="7">
        <v>816</v>
      </c>
    </row>
    <row r="13" spans="1:6">
      <c t="s" r="A13" s="4">
        <v>346</v>
      </c>
      <c t="n" r="B13" s="7">
        <v>775</v>
      </c>
    </row>
    <row r="14" spans="1:6">
      <c t="s" r="A14" s="4">
        <v>347</v>
      </c>
      <c t="n" r="B14" s="5">
        <v>41</v>
      </c>
    </row>
    <row r="15" spans="1:6">
      <c t="s" r="A15" s="4">
        <v>348</v>
      </c>
    </row>
    <row r="16" spans="1:6">
      <c t="s" r="A16" s="4">
        <v>339</v>
      </c>
      <c t="n" r="D16" s="5">
        <v>30800000</v>
      </c>
    </row>
    <row r="17" spans="1:6">
      <c t="s" r="A17" s="4">
        <v>346</v>
      </c>
      <c t="n" r="C17" s="7">
        <v>879</v>
      </c>
    </row>
    <row r="18" spans="1:6">
      <c t="s" r="A18" s="4">
        <v>349</v>
      </c>
      <c t="s" r="D18" s="4">
        <v>350</v>
      </c>
    </row>
    <row r="19" spans="1:6">
      <c t="s" r="A19" s="4">
        <v>351</v>
      </c>
      <c t="s" r="D19" s="4">
        <v>352</v>
      </c>
    </row>
    <row r="20" spans="1:6">
      <c t="s" r="A20" s="4">
        <v>353</v>
      </c>
      <c t="n" r="E20" s="7">
        <v>30</v>
      </c>
      <c t="n" r="F20" s="7">
        <v>55</v>
      </c>
    </row>
    <row r="21" spans="1:6">
      <c t="s" r="A21" s="4">
        <v>354</v>
      </c>
    </row>
    <row r="22" spans="1:6">
      <c t="s" r="A22" s="4">
        <v>345</v>
      </c>
      <c t="n" r="B22" s="7">
        <v>967</v>
      </c>
      <c t="n" r="D22" s="7">
        <v>1930</v>
      </c>
    </row>
    <row r="23" spans="1:6">
      <c t="s" r="A23" s="4">
        <v>346</v>
      </c>
      <c t="n" r="D23" s="5">
        <v>967</v>
      </c>
    </row>
    <row r="24" spans="1:6">
      <c t="s" r="A24" s="4">
        <v>355</v>
      </c>
    </row>
    <row r="25" spans="1:6">
      <c t="s" r="A25" s="4">
        <v>340</v>
      </c>
      <c t="n" r="D25" s="7">
        <v>35</v>
      </c>
    </row>
    <row r="26" spans="1:6">
      <c t="s" r="A26" s="4">
        <v>356</v>
      </c>
    </row>
    <row r="27" spans="1:6">
      <c t="s" r="A27" s="4">
        <v>357</v>
      </c>
      <c t="n" r="D27" s="5">
        <v>21000000</v>
      </c>
    </row>
    <row r="28" spans="1:6">
      <c t="s" r="A28" s="4">
        <v>358</v>
      </c>
    </row>
    <row r="29" spans="1:6">
      <c t="s" r="A29" s="4">
        <v>311</v>
      </c>
      <c t="s" r="D29" s="4">
        <v>312</v>
      </c>
    </row>
    <row r="30" spans="1:6">
      <c t="s" r="A30" s="4">
        <v>359</v>
      </c>
    </row>
    <row r="31" spans="1:6">
      <c t="s" r="A31" s="4">
        <v>360</v>
      </c>
      <c t="n" r="D31" s="5">
        <v>22000000</v>
      </c>
    </row>
    <row r="32" spans="1:6">
      <c t="s" r="A32" s="4">
        <v>361</v>
      </c>
    </row>
    <row r="33" spans="1:6">
      <c t="s" r="A33" s="4">
        <v>311</v>
      </c>
      <c t="s" r="D33" s="4">
        <v>312</v>
      </c>
    </row>
    <row r="34" spans="1:6">
      <c t="s" r="A34" s="4">
        <v>362</v>
      </c>
    </row>
    <row r="35" spans="1:6">
      <c t="s" r="A35" s="4">
        <v>339</v>
      </c>
      <c t="n" r="B35" s="5">
        <v>15500000</v>
      </c>
    </row>
    <row r="36" spans="1:6">
      <c t="s" r="A36" s="4">
        <v>363</v>
      </c>
    </row>
    <row r="37" spans="1:6">
      <c t="s" r="A37" s="4">
        <v>339</v>
      </c>
      <c t="n" r="B37" s="5">
        <v>1900000</v>
      </c>
    </row>
    <row r="38" spans="1:6">
      <c t="s" r="A38" s="4">
        <v>364</v>
      </c>
    </row>
    <row r="39" spans="1:6">
      <c t="s" r="A39" s="4">
        <v>365</v>
      </c>
      <c t="n" r="D39" s="5">
        <v>50200000</v>
      </c>
    </row>
    <row r="40" spans="1:6">
      <c t="s" r="A40" s="4">
        <v>366</v>
      </c>
    </row>
    <row r="41" spans="1:6">
      <c t="s" r="A41" s="4">
        <v>365</v>
      </c>
      <c t="n" r="D41" s="5">
        <v>30800000</v>
      </c>
    </row>
    <row r="42" spans="1:6">
      <c t="s" r="A42" s="4">
        <v>367</v>
      </c>
    </row>
    <row r="43" spans="1:6">
      <c t="s" r="A43" s="4">
        <v>365</v>
      </c>
      <c t="n" r="D43" s="5">
        <v>100</v>
      </c>
    </row>
    <row r="44" spans="1:6">
      <c t="s" r="A44" s="4">
        <v>368</v>
      </c>
    </row>
    <row r="45" spans="1:6">
      <c t="s" r="A45" s="4">
        <v>340</v>
      </c>
      <c t="n" r="B45" s="7">
        <v>80</v>
      </c>
    </row>
    <row r="46" spans="1:6">
      <c t="s" r="A46" s="4">
        <v>369</v>
      </c>
    </row>
    <row r="47" spans="1:6">
      <c t="s" r="A47" s="4">
        <v>340</v>
      </c>
      <c t="n" r="B47" s="7">
        <v>60</v>
      </c>
    </row>
    <row r="48" spans="1:6">
      <c t="s" r="A48" s="4">
        <v>318</v>
      </c>
    </row>
    <row r="49" spans="1:6">
      <c t="s" r="A49" s="4">
        <v>311</v>
      </c>
      <c t="s" r="D49" s="4">
        <v>312</v>
      </c>
    </row>
    <row r="50" spans="1:6">
      <c t="s" r="A50" s="4">
        <v>319</v>
      </c>
    </row>
    <row r="51" spans="1:6">
      <c t="s" r="A51" s="4">
        <v>311</v>
      </c>
      <c t="s" r="D51" s="4">
        <v>320</v>
      </c>
    </row>
    <row r="52" spans="1:6">
      <c t="s" r="A52" s="4">
        <v>370</v>
      </c>
    </row>
    <row r="53" spans="1:6">
      <c t="s" r="A53" s="4">
        <v>360</v>
      </c>
      <c t="n" r="D53" s="5">
        <v>11000000</v>
      </c>
    </row>
    <row r="54" spans="1:6">
      <c t="s" r="A54" s="4">
        <v>371</v>
      </c>
    </row>
    <row r="55" spans="1:6">
      <c t="s" r="A55" s="4">
        <v>360</v>
      </c>
      <c t="n" r="D55" s="5">
        <v>110000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2</v>
      </c>
      <c t="s" r="B1" s="2">
        <v>1</v>
      </c>
    </row>
    <row r="2" spans="1:3">
      <c t="s" r="B2" s="2">
        <v>2</v>
      </c>
      <c t="s" r="C2" s="2">
        <v>69</v>
      </c>
    </row>
    <row r="3" spans="1:3">
      <c t="s" r="A3" s="3">
        <v>373</v>
      </c>
    </row>
    <row r="4" spans="1:3">
      <c t="s" r="A4" s="4">
        <v>374</v>
      </c>
      <c t="n" r="B4" s="7">
        <v>693</v>
      </c>
      <c t="n" r="C4" s="7">
        <v>339</v>
      </c>
    </row>
    <row r="5" spans="1:3">
      <c t="s" r="A5" s="4">
        <v>375</v>
      </c>
      <c t="n" r="B5" s="5">
        <v>0</v>
      </c>
      <c t="n" r="C5" s="5">
        <v>175</v>
      </c>
    </row>
    <row r="6" spans="1:3">
      <c t="s" r="A6" s="4">
        <v>376</v>
      </c>
      <c t="n" r="B6" s="5">
        <v>50</v>
      </c>
      <c t="n" r="C6" s="5">
        <v>560</v>
      </c>
    </row>
    <row r="7" spans="1:3">
      <c t="s" r="A7" s="3">
        <v>377</v>
      </c>
    </row>
    <row r="8" spans="1:3">
      <c t="s" r="A8" s="4">
        <v>378</v>
      </c>
      <c t="n" r="B8" s="5">
        <v>0</v>
      </c>
      <c t="n" r="C8" s="5">
        <v>4015</v>
      </c>
    </row>
    <row r="9" spans="1:3">
      <c t="s" r="A9" s="4">
        <v>379</v>
      </c>
      <c t="n" r="B9" s="7">
        <v>0</v>
      </c>
      <c t="n" r="C9" s="7">
        <v>18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80</v>
      </c>
      <c t="s" r="B1" s="2">
        <v>2</v>
      </c>
      <c t="s" r="C1" s="2">
        <v>23</v>
      </c>
    </row>
    <row r="2" spans="1:3">
      <c t="s" r="A2" s="3">
        <v>179</v>
      </c>
    </row>
    <row r="3" spans="1:3">
      <c t="s" r="A3" s="4">
        <v>381</v>
      </c>
      <c t="n" r="B3" s="7">
        <v>425</v>
      </c>
      <c t="n" r="C3" s="7">
        <v>392</v>
      </c>
    </row>
    <row r="4" spans="1:3">
      <c t="s" r="A4" s="4">
        <v>382</v>
      </c>
      <c t="n" r="B4" s="5">
        <v>599</v>
      </c>
      <c t="n" r="C4" s="5">
        <v>364</v>
      </c>
    </row>
    <row r="5" spans="1:3">
      <c t="s" r="A5" s="4">
        <v>383</v>
      </c>
      <c t="n" r="B5" s="5">
        <v>446</v>
      </c>
      <c t="n" r="C5" s="5">
        <v>392</v>
      </c>
    </row>
    <row r="6" spans="1:3">
      <c t="s" r="A6" s="4">
        <v>76</v>
      </c>
      <c t="n" r="B6" s="5">
        <v>388</v>
      </c>
      <c t="n" r="C6" s="5">
        <v>319</v>
      </c>
    </row>
    <row r="7" spans="1:3">
      <c t="s" r="A7" s="4">
        <v>384</v>
      </c>
      <c t="n" r="B7" s="7">
        <v>1858</v>
      </c>
      <c t="n" r="C7" s="7">
        <v>14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5</v>
      </c>
      <c t="s" r="B1" s="2">
        <v>1</v>
      </c>
    </row>
    <row r="2" spans="1:3">
      <c t="s" r="B2" s="2">
        <v>2</v>
      </c>
      <c t="s" r="C2" s="2">
        <v>23</v>
      </c>
    </row>
    <row r="3" spans="1:3">
      <c t="s" r="A3" s="3">
        <v>182</v>
      </c>
    </row>
    <row r="4" spans="1:3">
      <c t="s" r="A4" s="4">
        <v>386</v>
      </c>
      <c t="n" r="B4" s="7">
        <v>0</v>
      </c>
    </row>
    <row r="5" spans="1:3">
      <c t="s" r="A5" s="4">
        <v>387</v>
      </c>
      <c t="n" r="B5" s="5">
        <v>35180</v>
      </c>
      <c t="n" r="C5" s="7">
        <v>31680</v>
      </c>
    </row>
    <row r="6" spans="1:3">
      <c t="s" r="A6" s="4">
        <v>388</v>
      </c>
      <c t="n" r="B6" s="7">
        <v>34810</v>
      </c>
      <c t="n" r="C6" s="7">
        <v>306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23</v>
      </c>
    </row>
    <row r="2" spans="1:3">
      <c t="s" r="A2" s="4">
        <v>390</v>
      </c>
      <c t="n" r="B2" s="7">
        <v>-365</v>
      </c>
      <c t="n" r="C2" s="7">
        <v>-749</v>
      </c>
    </row>
    <row r="3" spans="1:3">
      <c t="s" r="A3" s="4">
        <v>391</v>
      </c>
    </row>
    <row r="4" spans="1:3">
      <c t="s" r="A4" s="4">
        <v>390</v>
      </c>
      <c t="n" r="B4" s="5">
        <v>-243</v>
      </c>
      <c t="n" r="C4" s="5">
        <v>-551</v>
      </c>
    </row>
    <row r="5" spans="1:3">
      <c t="s" r="A5" s="4">
        <v>392</v>
      </c>
    </row>
    <row r="6" spans="1:3">
      <c t="s" r="A6" s="4">
        <v>390</v>
      </c>
      <c t="n" r="B6" s="5">
        <v>-110</v>
      </c>
      <c t="n" r="C6" s="5">
        <v>-182</v>
      </c>
    </row>
    <row r="7" spans="1:3">
      <c t="s" r="A7" s="4">
        <v>393</v>
      </c>
    </row>
    <row r="8" spans="1:3">
      <c t="s" r="A8" s="4">
        <v>390</v>
      </c>
      <c t="n" r="B8" s="5">
        <v>-12</v>
      </c>
      <c t="n" r="C8" s="5">
        <v>-16</v>
      </c>
    </row>
    <row r="9" spans="1:3">
      <c t="s" r="A9" s="4">
        <v>394</v>
      </c>
    </row>
    <row r="10" spans="1:3">
      <c t="s" r="A10" s="4">
        <v>395</v>
      </c>
      <c t="n" r="B10" s="5">
        <v>2</v>
      </c>
    </row>
    <row r="11" spans="1:3">
      <c t="s" r="A11" s="4">
        <v>396</v>
      </c>
    </row>
    <row r="12" spans="1:3">
      <c t="s" r="A12" s="4">
        <v>395</v>
      </c>
      <c t="n" r="B12" s="5">
        <v>0</v>
      </c>
    </row>
    <row r="13" spans="1:3">
      <c t="s" r="A13" s="4">
        <v>397</v>
      </c>
    </row>
    <row r="14" spans="1:3">
      <c t="s" r="A14" s="4">
        <v>395</v>
      </c>
      <c t="n" r="B14" s="5">
        <v>2</v>
      </c>
    </row>
    <row r="15" spans="1:3">
      <c t="s" r="A15" s="4">
        <v>398</v>
      </c>
    </row>
    <row r="16" spans="1:3">
      <c t="s" r="A16" s="4">
        <v>395</v>
      </c>
      <c t="n" r="B16" s="5">
        <v>0</v>
      </c>
    </row>
    <row r="17" spans="1:3">
      <c t="s" r="A17" s="4">
        <v>399</v>
      </c>
    </row>
    <row r="18" spans="1:3">
      <c t="s" r="A18" s="4">
        <v>400</v>
      </c>
      <c t="n" r="B18" s="5">
        <v>1</v>
      </c>
      <c t="n" r="C18" s="5">
        <v>3</v>
      </c>
    </row>
    <row r="19" spans="1:3">
      <c t="s" r="A19" s="4">
        <v>395</v>
      </c>
      <c t="n" r="B19" s="5">
        <v>273</v>
      </c>
      <c t="n" r="C19" s="5">
        <v>745</v>
      </c>
    </row>
    <row r="20" spans="1:3">
      <c t="s" r="A20" s="4">
        <v>401</v>
      </c>
      <c t="n" r="B20" s="5">
        <v>274</v>
      </c>
      <c t="n" r="C20" s="5">
        <v>748</v>
      </c>
    </row>
    <row r="21" spans="1:3">
      <c t="s" r="A21" s="4">
        <v>402</v>
      </c>
      <c t="n" r="B21" s="5">
        <v>-105</v>
      </c>
      <c t="n" r="C21" s="5">
        <v>-155</v>
      </c>
    </row>
    <row r="22" spans="1:3">
      <c t="s" r="A22" s="4">
        <v>403</v>
      </c>
      <c t="n" r="B22" s="5">
        <v>-12</v>
      </c>
      <c t="n" r="C22" s="5">
        <v>-16</v>
      </c>
    </row>
    <row r="23" spans="1:3">
      <c t="s" r="A23" s="4">
        <v>404</v>
      </c>
      <c t="n" r="B23" s="5">
        <v>-248</v>
      </c>
      <c t="n" r="C23" s="5">
        <v>-578</v>
      </c>
    </row>
    <row r="24" spans="1:3">
      <c t="s" r="A24" s="4">
        <v>405</v>
      </c>
    </row>
    <row r="25" spans="1:3">
      <c t="s" r="A25" s="4">
        <v>400</v>
      </c>
      <c t="n" r="B25" s="5">
        <v>0</v>
      </c>
      <c t="n" r="C25" s="5">
        <v>0</v>
      </c>
    </row>
    <row r="26" spans="1:3">
      <c t="s" r="A26" s="4">
        <v>395</v>
      </c>
      <c t="n" r="B26" s="5">
        <v>265</v>
      </c>
      <c t="n" r="C26" s="5">
        <v>632</v>
      </c>
    </row>
    <row r="27" spans="1:3">
      <c t="s" r="A27" s="4">
        <v>401</v>
      </c>
      <c t="n" r="B27" s="5">
        <v>265</v>
      </c>
      <c t="n" r="C27" s="5">
        <v>632</v>
      </c>
    </row>
    <row r="28" spans="1:3">
      <c t="s" r="A28" s="4">
        <v>402</v>
      </c>
      <c t="n" r="B28" s="5">
        <v>0</v>
      </c>
      <c t="n" r="C28" s="5">
        <v>0</v>
      </c>
    </row>
    <row r="29" spans="1:3">
      <c t="s" r="A29" s="4">
        <v>403</v>
      </c>
      <c t="n" r="B29" s="5">
        <v>0</v>
      </c>
      <c t="n" r="C29" s="5">
        <v>0</v>
      </c>
    </row>
    <row r="30" spans="1:3">
      <c t="s" r="A30" s="4">
        <v>404</v>
      </c>
      <c t="n" r="B30" s="5">
        <v>-243</v>
      </c>
      <c t="n" r="C30" s="5">
        <v>-551</v>
      </c>
    </row>
    <row r="31" spans="1:3">
      <c t="s" r="A31" s="4">
        <v>406</v>
      </c>
    </row>
    <row r="32" spans="1:3">
      <c t="s" r="A32" s="4">
        <v>400</v>
      </c>
      <c t="n" r="B32" s="5">
        <v>1</v>
      </c>
      <c t="n" r="C32" s="5">
        <v>3</v>
      </c>
    </row>
    <row r="33" spans="1:3">
      <c t="s" r="A33" s="4">
        <v>395</v>
      </c>
      <c t="n" r="B33" s="5">
        <v>8</v>
      </c>
      <c t="n" r="C33" s="5">
        <v>113</v>
      </c>
    </row>
    <row r="34" spans="1:3">
      <c t="s" r="A34" s="4">
        <v>401</v>
      </c>
      <c t="n" r="B34" s="5">
        <v>9</v>
      </c>
      <c t="n" r="C34" s="5">
        <v>116</v>
      </c>
    </row>
    <row r="35" spans="1:3">
      <c t="s" r="A35" s="4">
        <v>402</v>
      </c>
      <c t="n" r="B35" s="5">
        <v>-105</v>
      </c>
      <c t="n" r="C35" s="5">
        <v>-155</v>
      </c>
    </row>
    <row r="36" spans="1:3">
      <c t="s" r="A36" s="4">
        <v>403</v>
      </c>
      <c t="n" r="B36" s="5">
        <v>0</v>
      </c>
      <c t="n" r="C36" s="5">
        <v>0</v>
      </c>
    </row>
    <row r="37" spans="1:3">
      <c t="s" r="A37" s="4">
        <v>404</v>
      </c>
      <c t="n" r="B37" s="5">
        <v>-5</v>
      </c>
      <c t="n" r="C37" s="5">
        <v>-27</v>
      </c>
    </row>
    <row r="38" spans="1:3">
      <c t="s" r="A38" s="4">
        <v>407</v>
      </c>
    </row>
    <row r="39" spans="1:3">
      <c t="s" r="A39" s="4">
        <v>400</v>
      </c>
      <c t="n" r="B39" s="5">
        <v>0</v>
      </c>
      <c t="n" r="C39" s="5">
        <v>0</v>
      </c>
    </row>
    <row r="40" spans="1:3">
      <c t="s" r="A40" s="4">
        <v>395</v>
      </c>
      <c t="n" r="B40" s="5">
        <v>0</v>
      </c>
      <c t="n" r="C40" s="5">
        <v>0</v>
      </c>
    </row>
    <row r="41" spans="1:3">
      <c t="s" r="A41" s="4">
        <v>401</v>
      </c>
      <c t="n" r="B41" s="5">
        <v>0</v>
      </c>
      <c t="n" r="C41" s="5">
        <v>0</v>
      </c>
    </row>
    <row r="42" spans="1:3">
      <c t="s" r="A42" s="4">
        <v>402</v>
      </c>
      <c t="n" r="B42" s="5">
        <v>0</v>
      </c>
      <c t="n" r="C42" s="5">
        <v>0</v>
      </c>
    </row>
    <row r="43" spans="1:3">
      <c t="s" r="A43" s="4">
        <v>403</v>
      </c>
      <c t="n" r="B43" s="5">
        <v>-12</v>
      </c>
      <c t="n" r="C43" s="5">
        <v>-16</v>
      </c>
    </row>
    <row r="44" spans="1:3">
      <c t="s" r="A44" s="4">
        <v>404</v>
      </c>
      <c t="n" r="B44" s="5">
        <v>0</v>
      </c>
      <c t="n" r="C44" s="5">
        <v>0</v>
      </c>
    </row>
    <row r="45" spans="1:3">
      <c t="s" r="A45" s="4">
        <v>408</v>
      </c>
    </row>
    <row r="46" spans="1:3">
      <c t="s" r="A46" s="4">
        <v>395</v>
      </c>
      <c t="n" r="C46" s="5">
        <v>36</v>
      </c>
    </row>
    <row r="47" spans="1:3">
      <c t="s" r="A47" s="4">
        <v>409</v>
      </c>
    </row>
    <row r="48" spans="1:3">
      <c t="s" r="A48" s="4">
        <v>395</v>
      </c>
      <c t="n" r="C48" s="5">
        <v>0</v>
      </c>
    </row>
    <row r="49" spans="1:3">
      <c t="s" r="A49" s="4">
        <v>410</v>
      </c>
    </row>
    <row r="50" spans="1:3">
      <c t="s" r="A50" s="4">
        <v>395</v>
      </c>
      <c t="n" r="C50" s="5">
        <v>36</v>
      </c>
    </row>
    <row r="51" spans="1:3">
      <c t="s" r="A51" s="4">
        <v>411</v>
      </c>
    </row>
    <row r="52" spans="1:3">
      <c t="s" r="A52" s="4">
        <v>395</v>
      </c>
      <c t="n" r="C52" s="5">
        <v>0</v>
      </c>
    </row>
    <row r="53" spans="1:3">
      <c t="s" r="A53" s="4">
        <v>412</v>
      </c>
    </row>
    <row r="54" spans="1:3">
      <c t="s" r="A54" s="4">
        <v>395</v>
      </c>
      <c t="n" r="B54" s="5">
        <v>7</v>
      </c>
      <c t="n" r="C54" s="5">
        <v>19</v>
      </c>
    </row>
    <row r="55" spans="1:3">
      <c t="s" r="A55" s="4">
        <v>404</v>
      </c>
      <c t="n" r="B55" s="5">
        <v>-7</v>
      </c>
      <c t="n" r="C55" s="5">
        <v>-18</v>
      </c>
    </row>
    <row r="56" spans="1:3">
      <c t="s" r="A56" s="4">
        <v>413</v>
      </c>
    </row>
    <row r="57" spans="1:3">
      <c t="s" r="A57" s="4">
        <v>395</v>
      </c>
      <c t="n" r="B57" s="5">
        <v>2</v>
      </c>
      <c t="n" r="C57" s="5">
        <v>26</v>
      </c>
    </row>
    <row r="58" spans="1:3">
      <c t="s" r="A58" s="4">
        <v>404</v>
      </c>
      <c t="n" r="B58" s="5">
        <v>-2</v>
      </c>
      <c t="n" r="C58" s="5">
        <v>-25</v>
      </c>
    </row>
    <row r="59" spans="1:3">
      <c t="s" r="A59" s="4">
        <v>414</v>
      </c>
    </row>
    <row r="60" spans="1:3">
      <c t="s" r="A60" s="4">
        <v>395</v>
      </c>
      <c t="n" r="B60" s="5">
        <v>213</v>
      </c>
      <c t="n" r="C60" s="5">
        <v>566</v>
      </c>
    </row>
    <row r="61" spans="1:3">
      <c t="s" r="A61" s="4">
        <v>404</v>
      </c>
      <c t="n" r="B61" s="5">
        <v>-189</v>
      </c>
      <c t="n" r="C61" s="5">
        <v>-490</v>
      </c>
    </row>
    <row r="62" spans="1:3">
      <c t="s" r="A62" s="4">
        <v>415</v>
      </c>
    </row>
    <row r="63" spans="1:3">
      <c t="s" r="A63" s="4">
        <v>395</v>
      </c>
      <c t="n" r="C63" s="5">
        <v>1</v>
      </c>
    </row>
    <row r="64" spans="1:3">
      <c t="s" r="A64" s="4">
        <v>404</v>
      </c>
      <c t="n" r="B64" s="5">
        <v>-1</v>
      </c>
    </row>
    <row r="65" spans="1:3">
      <c t="s" r="A65" s="4">
        <v>416</v>
      </c>
    </row>
    <row r="66" spans="1:3">
      <c t="s" r="A66" s="4">
        <v>395</v>
      </c>
      <c t="n" r="B66" s="5">
        <v>7</v>
      </c>
      <c t="n" r="C66" s="5">
        <v>19</v>
      </c>
    </row>
    <row r="67" spans="1:3">
      <c t="s" r="A67" s="4">
        <v>404</v>
      </c>
      <c t="n" r="B67" s="5">
        <v>-7</v>
      </c>
      <c t="n" r="C67" s="5">
        <v>-18</v>
      </c>
    </row>
    <row r="68" spans="1:3">
      <c t="s" r="A68" s="4">
        <v>417</v>
      </c>
    </row>
    <row r="69" spans="1:3">
      <c t="s" r="A69" s="4">
        <v>395</v>
      </c>
      <c t="n" r="B69" s="5">
        <v>0</v>
      </c>
      <c t="n" r="C69" s="5">
        <v>1</v>
      </c>
    </row>
    <row r="70" spans="1:3">
      <c t="s" r="A70" s="4">
        <v>404</v>
      </c>
      <c t="n" r="B70" s="5">
        <v>-1</v>
      </c>
      <c t="n" r="C70" s="5">
        <v>-2</v>
      </c>
    </row>
    <row r="71" spans="1:3">
      <c t="s" r="A71" s="4">
        <v>418</v>
      </c>
    </row>
    <row r="72" spans="1:3">
      <c t="s" r="A72" s="4">
        <v>395</v>
      </c>
      <c t="n" r="B72" s="5">
        <v>213</v>
      </c>
      <c t="n" r="C72" s="5">
        <v>541</v>
      </c>
    </row>
    <row r="73" spans="1:3">
      <c t="s" r="A73" s="4">
        <v>404</v>
      </c>
      <c t="n" r="B73" s="5">
        <v>-189</v>
      </c>
      <c t="n" r="C73" s="5">
        <v>-490</v>
      </c>
    </row>
    <row r="74" spans="1:3">
      <c t="s" r="A74" s="4">
        <v>419</v>
      </c>
    </row>
    <row r="75" spans="1:3">
      <c t="s" r="A75" s="4">
        <v>395</v>
      </c>
      <c t="n" r="C75" s="5">
        <v>0</v>
      </c>
    </row>
    <row r="76" spans="1:3">
      <c t="s" r="A76" s="4">
        <v>404</v>
      </c>
      <c t="n" r="B76" s="5">
        <v>0</v>
      </c>
    </row>
    <row r="77" spans="1:3">
      <c t="s" r="A77" s="4">
        <v>420</v>
      </c>
    </row>
    <row r="78" spans="1:3">
      <c t="s" r="A78" s="4">
        <v>395</v>
      </c>
      <c t="n" r="B78" s="5">
        <v>0</v>
      </c>
      <c t="n" r="C78" s="5">
        <v>0</v>
      </c>
    </row>
    <row r="79" spans="1:3">
      <c t="s" r="A79" s="4">
        <v>404</v>
      </c>
      <c t="n" r="B79" s="5">
        <v>0</v>
      </c>
      <c t="n" r="C79" s="5">
        <v>0</v>
      </c>
    </row>
    <row r="80" spans="1:3">
      <c t="s" r="A80" s="4">
        <v>421</v>
      </c>
    </row>
    <row r="81" spans="1:3">
      <c t="s" r="A81" s="4">
        <v>395</v>
      </c>
      <c t="n" r="B81" s="5">
        <v>2</v>
      </c>
      <c t="n" r="C81" s="5">
        <v>25</v>
      </c>
    </row>
    <row r="82" spans="1:3">
      <c t="s" r="A82" s="4">
        <v>404</v>
      </c>
      <c t="n" r="B82" s="5">
        <v>-1</v>
      </c>
      <c t="n" r="C82" s="5">
        <v>-23</v>
      </c>
    </row>
    <row r="83" spans="1:3">
      <c t="s" r="A83" s="4">
        <v>422</v>
      </c>
    </row>
    <row r="84" spans="1:3">
      <c t="s" r="A84" s="4">
        <v>395</v>
      </c>
      <c t="n" r="B84" s="5">
        <v>0</v>
      </c>
      <c t="n" r="C84" s="5">
        <v>25</v>
      </c>
    </row>
    <row r="85" spans="1:3">
      <c t="s" r="A85" s="4">
        <v>404</v>
      </c>
      <c t="n" r="B85" s="5">
        <v>0</v>
      </c>
      <c t="n" r="C85" s="5">
        <v>0</v>
      </c>
    </row>
    <row r="86" spans="1:3">
      <c t="s" r="A86" s="4">
        <v>423</v>
      </c>
    </row>
    <row r="87" spans="1:3">
      <c t="s" r="A87" s="4">
        <v>395</v>
      </c>
      <c t="n" r="C87" s="5">
        <v>1</v>
      </c>
    </row>
    <row r="88" spans="1:3">
      <c t="s" r="A88" s="4">
        <v>404</v>
      </c>
      <c t="n" r="B88" s="5">
        <v>-1</v>
      </c>
    </row>
    <row r="89" spans="1:3">
      <c t="s" r="A89" s="4">
        <v>424</v>
      </c>
    </row>
    <row r="90" spans="1:3">
      <c t="s" r="A90" s="4">
        <v>395</v>
      </c>
      <c t="n" r="B90" s="5">
        <v>0</v>
      </c>
      <c t="n" r="C90" s="5">
        <v>0</v>
      </c>
    </row>
    <row r="91" spans="1:3">
      <c t="s" r="A91" s="4">
        <v>404</v>
      </c>
      <c t="n" r="B91" s="5">
        <v>0</v>
      </c>
      <c t="n" r="C91" s="5">
        <v>0</v>
      </c>
    </row>
    <row r="92" spans="1:3">
      <c t="s" r="A92" s="4">
        <v>425</v>
      </c>
    </row>
    <row r="93" spans="1:3">
      <c t="s" r="A93" s="4">
        <v>395</v>
      </c>
      <c t="n" r="B93" s="5">
        <v>0</v>
      </c>
      <c t="n" r="C93" s="5">
        <v>0</v>
      </c>
    </row>
    <row r="94" spans="1:3">
      <c t="s" r="A94" s="4">
        <v>404</v>
      </c>
      <c t="n" r="B94" s="5">
        <v>0</v>
      </c>
      <c t="n" r="C94" s="5">
        <v>0</v>
      </c>
    </row>
    <row r="95" spans="1:3">
      <c t="s" r="A95" s="4">
        <v>426</v>
      </c>
    </row>
    <row r="96" spans="1:3">
      <c t="s" r="A96" s="4">
        <v>395</v>
      </c>
      <c t="n" r="B96" s="5">
        <v>0</v>
      </c>
      <c t="n" r="C96" s="5">
        <v>0</v>
      </c>
    </row>
    <row r="97" spans="1:3">
      <c t="s" r="A97" s="4">
        <v>404</v>
      </c>
      <c t="n" r="B97" s="5">
        <v>0</v>
      </c>
      <c t="n" r="C97" s="5">
        <v>0</v>
      </c>
    </row>
    <row r="98" spans="1:3">
      <c t="s" r="A98" s="4">
        <v>427</v>
      </c>
    </row>
    <row r="99" spans="1:3">
      <c t="s" r="A99" s="4">
        <v>395</v>
      </c>
      <c t="n" r="C99" s="5">
        <v>0</v>
      </c>
    </row>
    <row r="100" spans="1:3">
      <c t="s" r="A100" s="4">
        <v>404</v>
      </c>
      <c t="n" r="B100" s="5">
        <v>0</v>
      </c>
    </row>
    <row r="101" spans="1:3">
      <c t="s" r="A101" s="4">
        <v>428</v>
      </c>
    </row>
    <row r="102" spans="1:3">
      <c t="s" r="A102" s="4">
        <v>395</v>
      </c>
      <c t="n" r="B102" s="5">
        <v>6</v>
      </c>
      <c t="n" r="C102" s="5">
        <v>21</v>
      </c>
    </row>
    <row r="103" spans="1:3">
      <c t="s" r="A103" s="4">
        <v>404</v>
      </c>
      <c t="n" r="B103" s="5">
        <v>-6</v>
      </c>
      <c t="n" r="C103" s="5">
        <v>-7</v>
      </c>
    </row>
    <row r="104" spans="1:3">
      <c t="s" r="A104" s="4">
        <v>429</v>
      </c>
    </row>
    <row r="105" spans="1:3">
      <c t="s" r="A105" s="4">
        <v>395</v>
      </c>
      <c t="n" r="B105" s="5">
        <v>6</v>
      </c>
      <c t="n" r="C105" s="5">
        <v>21</v>
      </c>
    </row>
    <row r="106" spans="1:3">
      <c t="s" r="A106" s="4">
        <v>404</v>
      </c>
      <c t="n" r="B106" s="5">
        <v>-6</v>
      </c>
      <c t="n" r="C106" s="5">
        <v>-7</v>
      </c>
    </row>
    <row r="107" spans="1:3">
      <c t="s" r="A107" s="4">
        <v>430</v>
      </c>
    </row>
    <row r="108" spans="1:3">
      <c t="s" r="A108" s="4">
        <v>395</v>
      </c>
      <c t="n" r="B108" s="5">
        <v>0</v>
      </c>
      <c t="n" r="C108" s="5">
        <v>0</v>
      </c>
    </row>
    <row r="109" spans="1:3">
      <c t="s" r="A109" s="4">
        <v>404</v>
      </c>
      <c t="n" r="B109" s="5">
        <v>0</v>
      </c>
      <c t="n" r="C109" s="5">
        <v>0</v>
      </c>
    </row>
    <row r="110" spans="1:3">
      <c t="s" r="A110" s="4">
        <v>431</v>
      </c>
    </row>
    <row r="111" spans="1:3">
      <c t="s" r="A111" s="4">
        <v>395</v>
      </c>
      <c t="n" r="B111" s="5">
        <v>0</v>
      </c>
      <c t="n" r="C111" s="5">
        <v>0</v>
      </c>
    </row>
    <row r="112" spans="1:3">
      <c t="s" r="A112" s="4">
        <v>404</v>
      </c>
      <c t="n" r="B112" s="5">
        <v>0</v>
      </c>
      <c t="n" r="C112" s="5">
        <v>0</v>
      </c>
    </row>
    <row r="113" spans="1:3">
      <c t="s" r="A113" s="4">
        <v>432</v>
      </c>
    </row>
    <row r="114" spans="1:3">
      <c t="s" r="A114" s="4">
        <v>395</v>
      </c>
      <c t="n" r="B114" s="5">
        <v>4</v>
      </c>
      <c t="n" r="C114" s="5">
        <v>3</v>
      </c>
    </row>
    <row r="115" spans="1:3">
      <c t="s" r="A115" s="4">
        <v>404</v>
      </c>
      <c t="n" r="B115" s="5">
        <v>-3</v>
      </c>
      <c t="n" r="C115" s="5">
        <v>-4</v>
      </c>
    </row>
    <row r="116" spans="1:3">
      <c t="s" r="A116" s="4">
        <v>433</v>
      </c>
    </row>
    <row r="117" spans="1:3">
      <c t="s" r="A117" s="4">
        <v>395</v>
      </c>
      <c t="n" r="B117" s="5">
        <v>3</v>
      </c>
    </row>
    <row r="118" spans="1:3">
      <c t="s" r="A118" s="4">
        <v>404</v>
      </c>
      <c t="n" r="B118" s="5">
        <v>-7</v>
      </c>
    </row>
    <row r="119" spans="1:3">
      <c t="s" r="A119" s="4">
        <v>434</v>
      </c>
    </row>
    <row r="120" spans="1:3">
      <c t="s" r="A120" s="4">
        <v>404</v>
      </c>
      <c t="n" r="B120" s="5">
        <v>-4</v>
      </c>
    </row>
    <row r="121" spans="1:3">
      <c t="s" r="A121" s="4">
        <v>435</v>
      </c>
    </row>
    <row r="122" spans="1:3">
      <c t="s" r="A122" s="4">
        <v>395</v>
      </c>
      <c t="n" r="B122" s="5">
        <v>5</v>
      </c>
    </row>
    <row r="123" spans="1:3">
      <c t="s" r="A123" s="4">
        <v>436</v>
      </c>
    </row>
    <row r="124" spans="1:3">
      <c t="s" r="A124" s="4">
        <v>395</v>
      </c>
      <c t="n" r="C124" s="5">
        <v>4</v>
      </c>
    </row>
    <row r="125" spans="1:3">
      <c t="s" r="A125" s="4">
        <v>404</v>
      </c>
      <c t="n" r="C125" s="5">
        <v>-2</v>
      </c>
    </row>
    <row r="126" spans="1:3">
      <c t="s" r="A126" s="4">
        <v>437</v>
      </c>
    </row>
    <row r="127" spans="1:3">
      <c t="s" r="A127" s="4">
        <v>395</v>
      </c>
      <c t="n" r="B127" s="5">
        <v>0</v>
      </c>
      <c t="n" r="C127" s="5">
        <v>0</v>
      </c>
    </row>
    <row r="128" spans="1:3">
      <c t="s" r="A128" s="4">
        <v>404</v>
      </c>
      <c t="n" r="B128" s="5">
        <v>0</v>
      </c>
      <c t="n" r="C128" s="5">
        <v>0</v>
      </c>
    </row>
    <row r="129" spans="1:3">
      <c t="s" r="A129" s="4">
        <v>438</v>
      </c>
    </row>
    <row r="130" spans="1:3">
      <c t="s" r="A130" s="4">
        <v>395</v>
      </c>
      <c t="n" r="B130" s="5">
        <v>3</v>
      </c>
    </row>
    <row r="131" spans="1:3">
      <c t="s" r="A131" s="4">
        <v>404</v>
      </c>
      <c t="n" r="B131" s="5">
        <v>-7</v>
      </c>
    </row>
    <row r="132" spans="1:3">
      <c t="s" r="A132" s="4">
        <v>439</v>
      </c>
    </row>
    <row r="133" spans="1:3">
      <c t="s" r="A133" s="4">
        <v>404</v>
      </c>
      <c t="n" r="B133" s="5">
        <v>-4</v>
      </c>
    </row>
    <row r="134" spans="1:3">
      <c t="s" r="A134" s="4">
        <v>440</v>
      </c>
    </row>
    <row r="135" spans="1:3">
      <c t="s" r="A135" s="4">
        <v>395</v>
      </c>
      <c t="n" r="B135" s="5">
        <v>5</v>
      </c>
    </row>
    <row r="136" spans="1:3">
      <c t="s" r="A136" s="4">
        <v>441</v>
      </c>
    </row>
    <row r="137" spans="1:3">
      <c t="s" r="A137" s="4">
        <v>395</v>
      </c>
      <c t="n" r="C137" s="5">
        <v>4</v>
      </c>
    </row>
    <row r="138" spans="1:3">
      <c t="s" r="A138" s="4">
        <v>404</v>
      </c>
      <c t="n" r="C138" s="5">
        <v>-2</v>
      </c>
    </row>
    <row r="139" spans="1:3">
      <c t="s" r="A139" s="4">
        <v>442</v>
      </c>
    </row>
    <row r="140" spans="1:3">
      <c t="s" r="A140" s="4">
        <v>395</v>
      </c>
      <c t="n" r="B140" s="5">
        <v>4</v>
      </c>
      <c t="n" r="C140" s="5">
        <v>3</v>
      </c>
    </row>
    <row r="141" spans="1:3">
      <c t="s" r="A141" s="4">
        <v>404</v>
      </c>
      <c t="n" r="B141" s="5">
        <v>-3</v>
      </c>
      <c t="n" r="C141" s="5">
        <v>-4</v>
      </c>
    </row>
    <row r="142" spans="1:3">
      <c t="s" r="A142" s="4">
        <v>443</v>
      </c>
    </row>
    <row r="143" spans="1:3">
      <c t="s" r="A143" s="4">
        <v>395</v>
      </c>
      <c t="n" r="B143" s="5">
        <v>0</v>
      </c>
    </row>
    <row r="144" spans="1:3">
      <c t="s" r="A144" s="4">
        <v>404</v>
      </c>
      <c t="n" r="B144" s="5">
        <v>0</v>
      </c>
    </row>
    <row r="145" spans="1:3">
      <c t="s" r="A145" s="4">
        <v>444</v>
      </c>
    </row>
    <row r="146" spans="1:3">
      <c t="s" r="A146" s="4">
        <v>404</v>
      </c>
      <c t="n" r="B146" s="5">
        <v>0</v>
      </c>
    </row>
    <row r="147" spans="1:3">
      <c t="s" r="A147" s="4">
        <v>445</v>
      </c>
    </row>
    <row r="148" spans="1:3">
      <c t="s" r="A148" s="4">
        <v>395</v>
      </c>
      <c t="n" r="B148" s="5">
        <v>0</v>
      </c>
    </row>
    <row r="149" spans="1:3">
      <c t="s" r="A149" s="4">
        <v>446</v>
      </c>
    </row>
    <row r="150" spans="1:3">
      <c t="s" r="A150" s="4">
        <v>395</v>
      </c>
      <c t="n" r="C150" s="5">
        <v>0</v>
      </c>
    </row>
    <row r="151" spans="1:3">
      <c t="s" r="A151" s="4">
        <v>404</v>
      </c>
      <c t="n" r="C151" s="5">
        <v>0</v>
      </c>
    </row>
    <row r="152" spans="1:3">
      <c t="s" r="A152" s="4">
        <v>447</v>
      </c>
    </row>
    <row r="153" spans="1:3">
      <c t="s" r="A153" s="4">
        <v>395</v>
      </c>
      <c t="n" r="B153" s="5">
        <v>0</v>
      </c>
      <c t="n" r="C153" s="5">
        <v>0</v>
      </c>
    </row>
    <row r="154" spans="1:3">
      <c t="s" r="A154" s="4">
        <v>404</v>
      </c>
      <c t="n" r="B154" s="5">
        <v>0</v>
      </c>
      <c t="n" r="C154" s="5">
        <v>0</v>
      </c>
    </row>
    <row r="155" spans="1:3">
      <c t="s" r="A155" s="4">
        <v>448</v>
      </c>
    </row>
    <row r="156" spans="1:3">
      <c t="s" r="A156" s="4">
        <v>395</v>
      </c>
      <c t="n" r="B156" s="5">
        <v>0</v>
      </c>
    </row>
    <row r="157" spans="1:3">
      <c t="s" r="A157" s="4">
        <v>404</v>
      </c>
      <c t="n" r="B157" s="5">
        <v>0</v>
      </c>
    </row>
    <row r="158" spans="1:3">
      <c t="s" r="A158" s="4">
        <v>449</v>
      </c>
    </row>
    <row r="159" spans="1:3">
      <c t="s" r="A159" s="4">
        <v>404</v>
      </c>
      <c t="n" r="B159" s="5">
        <v>0</v>
      </c>
    </row>
    <row r="160" spans="1:3">
      <c t="s" r="A160" s="4">
        <v>450</v>
      </c>
    </row>
    <row r="161" spans="1:3">
      <c t="s" r="A161" s="4">
        <v>395</v>
      </c>
      <c t="n" r="B161" s="5">
        <v>0</v>
      </c>
    </row>
    <row r="162" spans="1:3">
      <c t="s" r="A162" s="4">
        <v>451</v>
      </c>
    </row>
    <row r="163" spans="1:3">
      <c t="s" r="A163" s="4">
        <v>395</v>
      </c>
      <c t="n" r="C163" s="5">
        <v>0</v>
      </c>
    </row>
    <row r="164" spans="1:3">
      <c t="s" r="A164" s="4">
        <v>404</v>
      </c>
      <c t="n" r="C164" s="5">
        <v>0</v>
      </c>
    </row>
    <row r="165" spans="1:3">
      <c t="s" r="A165" s="4">
        <v>452</v>
      </c>
    </row>
    <row r="166" spans="1:3">
      <c t="s" r="A166" s="4">
        <v>395</v>
      </c>
      <c t="n" r="B166" s="5">
        <v>31</v>
      </c>
      <c t="n" r="C166" s="5">
        <v>69</v>
      </c>
    </row>
    <row r="167" spans="1:3">
      <c t="s" r="A167" s="4">
        <v>404</v>
      </c>
      <c t="n" r="B167" s="5">
        <v>-29</v>
      </c>
      <c t="n" r="C167" s="5">
        <v>-32</v>
      </c>
    </row>
    <row r="168" spans="1:3">
      <c t="s" r="A168" s="4">
        <v>453</v>
      </c>
    </row>
    <row r="169" spans="1:3">
      <c t="s" r="A169" s="4">
        <v>395</v>
      </c>
      <c t="n" r="B169" s="5">
        <v>31</v>
      </c>
      <c t="n" r="C169" s="5">
        <v>46</v>
      </c>
    </row>
    <row r="170" spans="1:3">
      <c t="s" r="A170" s="4">
        <v>404</v>
      </c>
      <c t="n" r="B170" s="5">
        <v>-29</v>
      </c>
      <c t="n" r="C170" s="5">
        <v>-32</v>
      </c>
    </row>
    <row r="171" spans="1:3">
      <c t="s" r="A171" s="4">
        <v>454</v>
      </c>
    </row>
    <row r="172" spans="1:3">
      <c t="s" r="A172" s="4">
        <v>395</v>
      </c>
      <c t="n" r="B172" s="5">
        <v>0</v>
      </c>
      <c t="n" r="C172" s="5">
        <v>23</v>
      </c>
    </row>
    <row r="173" spans="1:3">
      <c t="s" r="A173" s="4">
        <v>404</v>
      </c>
      <c t="n" r="B173" s="5">
        <v>0</v>
      </c>
      <c t="n" r="C173" s="5">
        <v>0</v>
      </c>
    </row>
    <row r="174" spans="1:3">
      <c t="s" r="A174" s="4">
        <v>455</v>
      </c>
    </row>
    <row r="175" spans="1:3">
      <c t="s" r="A175" s="4">
        <v>395</v>
      </c>
      <c t="n" r="B175" s="5">
        <v>0</v>
      </c>
      <c t="n" r="C175" s="5">
        <v>0</v>
      </c>
    </row>
    <row r="176" spans="1:3">
      <c t="s" r="A176" s="4">
        <v>404</v>
      </c>
      <c t="n" r="B176" s="7">
        <v>0</v>
      </c>
      <c t="n" r="C17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68</v>
      </c>
      <c t="s" r="D1" s="2">
        <v>1</v>
      </c>
    </row>
    <row r="2" spans="1:5">
      <c t="s" r="B2" s="2">
        <v>2</v>
      </c>
      <c t="s" r="C2" s="2">
        <v>69</v>
      </c>
      <c t="s" r="D2" s="2">
        <v>2</v>
      </c>
      <c t="s" r="E2" s="2">
        <v>69</v>
      </c>
    </row>
    <row r="3" spans="1:5">
      <c t="s" r="A3" s="3">
        <v>107</v>
      </c>
    </row>
    <row r="4" spans="1:5">
      <c t="s" r="A4" s="4">
        <v>108</v>
      </c>
      <c t="n" r="B4" s="7">
        <v>772</v>
      </c>
      <c t="n" r="C4" s="7">
        <v>500</v>
      </c>
      <c t="n" r="D4" s="7">
        <v>993</v>
      </c>
      <c t="n" r="E4" s="7">
        <v>948</v>
      </c>
    </row>
    <row r="5" spans="1:5">
      <c t="s" r="A5" s="3">
        <v>109</v>
      </c>
    </row>
    <row r="6" spans="1:5">
      <c t="s" r="A6" s="4">
        <v>110</v>
      </c>
      <c t="n" r="B6" s="5">
        <v>0</v>
      </c>
      <c t="n" r="C6" s="5">
        <v>2</v>
      </c>
      <c t="n" r="D6" s="5">
        <v>0</v>
      </c>
      <c t="n" r="E6" s="5">
        <v>6</v>
      </c>
    </row>
    <row r="7" spans="1:5">
      <c t="s" r="A7" s="4">
        <v>111</v>
      </c>
      <c t="n" r="B7" s="5">
        <v>0</v>
      </c>
      <c t="n" r="C7" s="5">
        <v>-2</v>
      </c>
      <c t="n" r="D7" s="5">
        <v>1</v>
      </c>
      <c t="n" r="E7" s="5">
        <v>-6</v>
      </c>
    </row>
    <row r="8" spans="1:5">
      <c t="s" r="A8" s="4">
        <v>112</v>
      </c>
      <c t="n" r="B8" s="5">
        <v>-1</v>
      </c>
      <c t="n" r="C8" s="5">
        <v>0</v>
      </c>
      <c t="n" r="D8" s="5">
        <v>0</v>
      </c>
      <c t="n" r="E8" s="5">
        <v>0</v>
      </c>
    </row>
    <row r="9" spans="1:5">
      <c t="s" r="A9" s="4">
        <v>113</v>
      </c>
      <c t="n" r="B9" s="5">
        <v>0</v>
      </c>
      <c t="n" r="C9" s="5">
        <v>0</v>
      </c>
      <c t="n" r="D9" s="5">
        <v>45</v>
      </c>
      <c t="n" r="E9" s="5">
        <v>-1</v>
      </c>
    </row>
    <row r="10" spans="1:5">
      <c t="s" r="A10" s="4">
        <v>114</v>
      </c>
      <c t="n" r="B10" s="5">
        <v>0</v>
      </c>
      <c t="n" r="C10" s="5">
        <v>1</v>
      </c>
      <c t="n" r="D10" s="5">
        <v>-2</v>
      </c>
      <c t="n" r="E10" s="5">
        <v>-2</v>
      </c>
    </row>
    <row r="11" spans="1:5">
      <c t="s" r="A11" s="4">
        <v>115</v>
      </c>
      <c t="n" r="B11" s="5">
        <v>0</v>
      </c>
      <c t="n" r="C11" s="5">
        <v>1</v>
      </c>
      <c t="n" r="D11" s="5">
        <v>-2</v>
      </c>
      <c t="n" r="E11" s="5">
        <v>-6</v>
      </c>
    </row>
    <row r="12" spans="1:5">
      <c t="s" r="A12" s="4">
        <v>116</v>
      </c>
      <c t="n" r="B12" s="5">
        <v>-1</v>
      </c>
      <c t="n" r="C12" s="5">
        <v>2</v>
      </c>
      <c t="n" r="D12" s="5">
        <v>42</v>
      </c>
      <c t="n" r="E12" s="5">
        <v>-9</v>
      </c>
    </row>
    <row r="13" spans="1:5">
      <c t="s" r="A13" s="4">
        <v>117</v>
      </c>
      <c t="n" r="B13" s="5">
        <v>771</v>
      </c>
      <c t="n" r="C13" s="5">
        <v>502</v>
      </c>
      <c t="n" r="D13" s="5">
        <v>1035</v>
      </c>
      <c t="n" r="E13" s="5">
        <v>939</v>
      </c>
    </row>
    <row r="14" spans="1:5">
      <c t="s" r="A14" s="4">
        <v>118</v>
      </c>
      <c t="n" r="B14" s="5">
        <v>470</v>
      </c>
      <c t="n" r="C14" s="5">
        <v>338</v>
      </c>
      <c t="n" r="D14" s="5">
        <v>450</v>
      </c>
      <c t="n" r="E14" s="5">
        <v>610</v>
      </c>
    </row>
    <row r="15" spans="1:5">
      <c t="s" r="A15" s="4">
        <v>119</v>
      </c>
      <c t="n" r="B15" s="7">
        <v>301</v>
      </c>
      <c t="n" r="C15" s="7">
        <v>164</v>
      </c>
      <c t="n" r="D15" s="7">
        <v>585</v>
      </c>
      <c t="n" r="E15" s="7">
        <v>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56</v>
      </c>
      <c t="s" r="B1" s="2">
        <v>1</v>
      </c>
    </row>
    <row r="2" spans="1:2">
      <c t="s" r="B2" s="2">
        <v>457</v>
      </c>
    </row>
    <row r="3" spans="1:2">
      <c t="s" r="A3" s="4">
        <v>458</v>
      </c>
      <c t="n" r="B3" s="7">
        <v>4</v>
      </c>
    </row>
    <row r="4" spans="1:2">
      <c t="s" r="A4" s="4">
        <v>459</v>
      </c>
    </row>
    <row r="5" spans="1:2">
      <c t="s" r="A5" s="4">
        <v>460</v>
      </c>
      <c t="n" r="B5" s="5">
        <v>-16</v>
      </c>
    </row>
    <row r="6" spans="1:2">
      <c t="s" r="A6" s="4">
        <v>461</v>
      </c>
      <c t="n" r="B6" s="7">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68</v>
      </c>
      <c t="s" r="D1" s="2">
        <v>1</v>
      </c>
    </row>
    <row r="2" spans="1:5">
      <c t="s" r="B2" s="2">
        <v>2</v>
      </c>
      <c t="s" r="C2" s="2">
        <v>69</v>
      </c>
      <c t="s" r="D2" s="2">
        <v>2</v>
      </c>
      <c t="s" r="E2" s="2">
        <v>69</v>
      </c>
    </row>
    <row r="3" spans="1:5">
      <c t="s" r="A3" s="3">
        <v>463</v>
      </c>
    </row>
    <row r="4" spans="1:5">
      <c t="s" r="A4" s="4">
        <v>464</v>
      </c>
      <c t="n" r="B4" s="7">
        <v>772</v>
      </c>
      <c t="n" r="C4" s="7">
        <v>458</v>
      </c>
      <c t="n" r="D4" s="7">
        <v>993</v>
      </c>
      <c t="n" r="E4" s="7">
        <v>882</v>
      </c>
    </row>
    <row r="5" spans="1:5">
      <c t="s" r="A5" s="4">
        <v>465</v>
      </c>
      <c t="n" r="B5" s="5">
        <v>474</v>
      </c>
      <c t="n" r="C5" s="5">
        <v>298</v>
      </c>
      <c t="n" r="D5" s="5">
        <v>411</v>
      </c>
      <c t="n" r="E5" s="5">
        <v>557</v>
      </c>
    </row>
    <row r="6" spans="1:5">
      <c t="s" r="A6" s="4">
        <v>466</v>
      </c>
      <c t="n" r="B6" s="5">
        <v>298</v>
      </c>
      <c t="n" r="C6" s="5">
        <v>160</v>
      </c>
      <c t="n" r="D6" s="5">
        <v>582</v>
      </c>
      <c t="n" r="E6" s="5">
        <v>325</v>
      </c>
    </row>
    <row r="7" spans="1:5">
      <c t="s" r="A7" s="4">
        <v>467</v>
      </c>
      <c t="n" r="B7" s="5">
        <v>0</v>
      </c>
      <c t="n" r="C7" s="5">
        <v>1</v>
      </c>
      <c t="n" r="D7" s="5">
        <v>1</v>
      </c>
      <c t="n" r="E7" s="5">
        <v>1</v>
      </c>
    </row>
    <row r="8" spans="1:5">
      <c t="s" r="A8" s="4">
        <v>468</v>
      </c>
      <c t="n" r="B8" s="5">
        <v>0</v>
      </c>
      <c t="n" r="C8" s="5">
        <v>0</v>
      </c>
      <c t="n" r="D8" s="5">
        <v>1</v>
      </c>
      <c t="n" r="E8" s="5">
        <v>1</v>
      </c>
    </row>
    <row r="9" spans="1:5">
      <c t="s" r="A9" s="4">
        <v>469</v>
      </c>
      <c t="n" r="B9" s="5">
        <v>298</v>
      </c>
      <c t="n" r="C9" s="5">
        <v>159</v>
      </c>
      <c t="n" r="D9" s="5">
        <v>580</v>
      </c>
      <c t="n" r="E9" s="5">
        <v>323</v>
      </c>
    </row>
    <row r="10" spans="1:5">
      <c t="s" r="A10" s="4">
        <v>470</v>
      </c>
      <c t="n" r="B10" s="7">
        <v>-1</v>
      </c>
      <c t="n" r="C10" s="7">
        <v>0</v>
      </c>
      <c t="n" r="D10" s="7">
        <v>-1</v>
      </c>
      <c t="n" r="E10" s="7">
        <v>1</v>
      </c>
    </row>
    <row r="11" spans="1:5">
      <c t="s" r="A11" s="3">
        <v>471</v>
      </c>
    </row>
    <row r="12" spans="1:5">
      <c t="s" r="A12" s="4">
        <v>472</v>
      </c>
      <c t="n" r="B12" s="5">
        <v>1076</v>
      </c>
      <c t="n" r="C12" s="11">
        <v>1087.3</v>
      </c>
      <c t="n" r="D12" s="11">
        <v>1077.2</v>
      </c>
      <c t="n" r="E12" s="11">
        <v>1101.2</v>
      </c>
    </row>
    <row r="13" spans="1:5">
      <c t="s" r="A13" s="4">
        <v>473</v>
      </c>
      <c t="n" r="B13" s="8">
        <v>0.28</v>
      </c>
      <c t="n" r="C13" s="8">
        <v>0.15</v>
      </c>
      <c t="n" r="D13" s="8">
        <v>0.54</v>
      </c>
      <c t="n" r="E13" s="8">
        <v>0.29</v>
      </c>
    </row>
    <row r="14" spans="1:5">
      <c t="s" r="A14" s="4">
        <v>474</v>
      </c>
      <c t="n" r="B14" s="7">
        <v>0</v>
      </c>
      <c t="n" r="C14" s="7">
        <v>0</v>
      </c>
      <c t="n" r="D14" s="7">
        <v>0</v>
      </c>
      <c t="n" r="E14" s="8">
        <v>0.01</v>
      </c>
    </row>
    <row r="15" spans="1:5">
      <c t="s" r="A15" s="3">
        <v>475</v>
      </c>
    </row>
    <row r="16" spans="1:5">
      <c t="s" r="A16" s="4">
        <v>470</v>
      </c>
      <c t="n" r="B16" s="7">
        <v>-1</v>
      </c>
      <c t="n" r="C16" s="7">
        <v>0</v>
      </c>
      <c t="n" r="D16" s="7">
        <v>-1</v>
      </c>
      <c t="n" r="E16" s="7">
        <v>1</v>
      </c>
    </row>
    <row r="17" spans="1:5">
      <c t="s" r="A17" s="4">
        <v>476</v>
      </c>
      <c t="n" r="B17" s="7">
        <v>299</v>
      </c>
      <c t="n" r="C17" s="7">
        <v>159</v>
      </c>
      <c t="n" r="D17" s="7">
        <v>581</v>
      </c>
      <c t="n" r="E17" s="7">
        <v>322</v>
      </c>
    </row>
    <row r="18" spans="1:5">
      <c t="s" r="A18" s="4">
        <v>477</v>
      </c>
      <c t="n" r="B18" s="11">
        <v>1.6</v>
      </c>
      <c t="n" r="C18" s="11">
        <v>1.8</v>
      </c>
      <c t="n" r="D18" s="11">
        <v>1.8</v>
      </c>
      <c t="n" r="E18" s="11">
        <v>1.8</v>
      </c>
    </row>
    <row r="19" spans="1:5">
      <c t="s" r="A19" s="4">
        <v>478</v>
      </c>
      <c t="n" r="B19" s="11">
        <v>1077.6</v>
      </c>
      <c t="n" r="C19" s="11">
        <v>1089.1</v>
      </c>
      <c t="n" r="D19" s="5">
        <v>1079</v>
      </c>
      <c t="n" r="E19" s="5">
        <v>1103</v>
      </c>
    </row>
    <row r="20" spans="1:5">
      <c t="s" r="A20" s="4">
        <v>479</v>
      </c>
      <c t="n" r="B20" s="8">
        <v>0.28</v>
      </c>
      <c t="n" r="C20" s="8">
        <v>0.15</v>
      </c>
      <c t="n" r="D20" s="8">
        <v>0.54</v>
      </c>
      <c t="n" r="E20" s="8">
        <v>0.29</v>
      </c>
    </row>
    <row r="21" spans="1:5">
      <c t="s" r="A21" s="4">
        <v>480</v>
      </c>
      <c t="n" r="B21" s="7">
        <v>0</v>
      </c>
      <c t="n" r="C21" s="7">
        <v>0</v>
      </c>
      <c t="n" r="D21" s="7">
        <v>0</v>
      </c>
      <c t="n" r="E21" s="8">
        <v>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481</v>
      </c>
      <c t="s" r="B1" s="2">
        <v>68</v>
      </c>
      <c t="s" r="D1" s="2">
        <v>1</v>
      </c>
    </row>
    <row r="2" spans="1:8">
      <c t="s" r="B2" s="2">
        <v>2</v>
      </c>
      <c t="s" r="C2" s="2">
        <v>482</v>
      </c>
      <c t="s" r="D2" s="2">
        <v>2</v>
      </c>
      <c t="s" r="E2" s="2">
        <v>69</v>
      </c>
      <c t="s" r="F2" s="2">
        <v>3</v>
      </c>
      <c t="s" r="G2" s="2">
        <v>483</v>
      </c>
      <c t="s" r="H2" s="2">
        <v>23</v>
      </c>
    </row>
    <row r="3" spans="1:8">
      <c t="s" r="A3" s="3">
        <v>484</v>
      </c>
    </row>
    <row r="4" spans="1:8">
      <c t="s" r="A4" s="4">
        <v>485</v>
      </c>
      <c t="n" r="D4" s="7">
        <v>15466</v>
      </c>
      <c t="n" r="E4" s="7">
        <v>8023</v>
      </c>
    </row>
    <row r="5" spans="1:8">
      <c t="s" r="A5" s="4">
        <v>249</v>
      </c>
    </row>
    <row r="6" spans="1:8">
      <c t="s" r="A6" s="3">
        <v>484</v>
      </c>
    </row>
    <row r="7" spans="1:8">
      <c t="s" r="A7" s="4">
        <v>485</v>
      </c>
      <c t="n" r="D7" s="5">
        <v>2972</v>
      </c>
      <c t="n" r="E7" s="7">
        <v>2390</v>
      </c>
    </row>
    <row r="8" spans="1:8">
      <c t="s" r="A8" s="4">
        <v>252</v>
      </c>
    </row>
    <row r="9" spans="1:8">
      <c t="s" r="A9" s="3">
        <v>484</v>
      </c>
    </row>
    <row r="10" spans="1:8">
      <c t="s" r="A10" s="4">
        <v>485</v>
      </c>
      <c t="n" r="B10" s="7">
        <v>2980</v>
      </c>
      <c t="n" r="C10" s="7">
        <v>2480</v>
      </c>
    </row>
    <row r="11" spans="1:8">
      <c t="s" r="A11" s="4">
        <v>486</v>
      </c>
    </row>
    <row r="12" spans="1:8">
      <c t="s" r="A12" s="3">
        <v>484</v>
      </c>
    </row>
    <row r="13" spans="1:8">
      <c t="s" r="A13" s="4">
        <v>487</v>
      </c>
      <c t="n" r="B13" s="7">
        <v>600</v>
      </c>
      <c t="n" r="D13" s="7">
        <v>600</v>
      </c>
    </row>
    <row r="14" spans="1:8">
      <c t="s" r="A14" s="4">
        <v>488</v>
      </c>
      <c t="s" r="B14" s="4">
        <v>489</v>
      </c>
      <c t="s" r="D14" s="4">
        <v>489</v>
      </c>
    </row>
    <row r="15" spans="1:8">
      <c t="s" r="A15" s="4">
        <v>490</v>
      </c>
    </row>
    <row r="16" spans="1:8">
      <c t="s" r="A16" s="3">
        <v>484</v>
      </c>
    </row>
    <row r="17" spans="1:8">
      <c t="s" r="A17" s="4">
        <v>487</v>
      </c>
      <c t="n" r="B17" s="7">
        <v>350</v>
      </c>
      <c t="n" r="D17" s="7">
        <v>350</v>
      </c>
    </row>
    <row r="18" spans="1:8">
      <c t="s" r="A18" s="4">
        <v>488</v>
      </c>
      <c t="s" r="B18" s="4">
        <v>491</v>
      </c>
      <c t="s" r="D18" s="4">
        <v>491</v>
      </c>
    </row>
    <row r="19" spans="1:8">
      <c t="s" r="A19" s="4">
        <v>492</v>
      </c>
    </row>
    <row r="20" spans="1:8">
      <c t="s" r="A20" s="3">
        <v>484</v>
      </c>
    </row>
    <row r="21" spans="1:8">
      <c t="s" r="A21" s="4">
        <v>488</v>
      </c>
      <c t="s" r="B21" s="4">
        <v>493</v>
      </c>
      <c t="s" r="D21" s="4">
        <v>493</v>
      </c>
    </row>
    <row r="22" spans="1:8">
      <c t="s" r="A22" s="4">
        <v>494</v>
      </c>
      <c t="n" r="D22" s="7">
        <v>499</v>
      </c>
    </row>
    <row r="23" spans="1:8">
      <c t="s" r="A23" s="4">
        <v>495</v>
      </c>
    </row>
    <row r="24" spans="1:8">
      <c t="s" r="A24" s="3">
        <v>484</v>
      </c>
    </row>
    <row r="25" spans="1:8">
      <c t="s" r="A25" s="4">
        <v>487</v>
      </c>
      <c t="n" r="B25" s="7">
        <v>390</v>
      </c>
      <c t="n" r="D25" s="5">
        <v>390</v>
      </c>
    </row>
    <row r="26" spans="1:8">
      <c t="s" r="A26" s="4">
        <v>496</v>
      </c>
    </row>
    <row r="27" spans="1:8">
      <c t="s" r="A27" s="3">
        <v>484</v>
      </c>
    </row>
    <row r="28" spans="1:8">
      <c t="s" r="A28" s="4">
        <v>487</v>
      </c>
      <c t="n" r="B28" s="7">
        <v>400</v>
      </c>
      <c t="n" r="D28" s="7">
        <v>400</v>
      </c>
    </row>
    <row r="29" spans="1:8">
      <c t="s" r="A29" s="4">
        <v>488</v>
      </c>
      <c t="s" r="B29" s="4">
        <v>497</v>
      </c>
      <c t="s" r="D29" s="4">
        <v>497</v>
      </c>
    </row>
    <row r="30" spans="1:8">
      <c t="s" r="A30" s="4">
        <v>498</v>
      </c>
    </row>
    <row r="31" spans="1:8">
      <c t="s" r="A31" s="3">
        <v>484</v>
      </c>
    </row>
    <row r="32" spans="1:8">
      <c t="s" r="A32" s="4">
        <v>487</v>
      </c>
      <c t="n" r="B32" s="7">
        <v>1000</v>
      </c>
      <c t="n" r="D32" s="7">
        <v>1000</v>
      </c>
    </row>
    <row r="33" spans="1:8">
      <c t="s" r="A33" s="4">
        <v>488</v>
      </c>
      <c t="s" r="B33" s="4">
        <v>499</v>
      </c>
      <c t="s" r="D33" s="4">
        <v>499</v>
      </c>
    </row>
    <row r="34" spans="1:8">
      <c t="s" r="A34" s="4">
        <v>500</v>
      </c>
    </row>
    <row r="35" spans="1:8">
      <c t="s" r="A35" s="3">
        <v>484</v>
      </c>
    </row>
    <row r="36" spans="1:8">
      <c t="s" r="A36" s="4">
        <v>487</v>
      </c>
      <c t="n" r="B36" s="7">
        <v>500</v>
      </c>
      <c t="n" r="D36" s="7">
        <v>500</v>
      </c>
    </row>
    <row r="37" spans="1:8">
      <c t="s" r="A37" s="4">
        <v>488</v>
      </c>
      <c t="s" r="B37" s="4">
        <v>501</v>
      </c>
      <c t="s" r="D37" s="4">
        <v>501</v>
      </c>
    </row>
    <row r="38" spans="1:8">
      <c t="s" r="A38" s="4">
        <v>502</v>
      </c>
    </row>
    <row r="39" spans="1:8">
      <c t="s" r="A39" s="3">
        <v>484</v>
      </c>
    </row>
    <row r="40" spans="1:8">
      <c t="s" r="A40" s="4">
        <v>487</v>
      </c>
      <c t="n" r="B40" s="7">
        <v>1000</v>
      </c>
      <c t="n" r="D40" s="7">
        <v>1000</v>
      </c>
    </row>
    <row r="41" spans="1:8">
      <c t="s" r="A41" s="4">
        <v>488</v>
      </c>
      <c t="s" r="B41" s="4">
        <v>503</v>
      </c>
      <c t="s" r="D41" s="4">
        <v>503</v>
      </c>
    </row>
    <row r="42" spans="1:8">
      <c t="s" r="A42" s="4">
        <v>504</v>
      </c>
    </row>
    <row r="43" spans="1:8">
      <c t="s" r="A43" s="3">
        <v>484</v>
      </c>
    </row>
    <row r="44" spans="1:8">
      <c t="s" r="A44" s="4">
        <v>487</v>
      </c>
      <c t="n" r="G44" s="7">
        <v>800</v>
      </c>
    </row>
    <row r="45" spans="1:8">
      <c t="s" r="A45" s="4">
        <v>488</v>
      </c>
      <c t="s" r="G45" s="4">
        <v>505</v>
      </c>
    </row>
    <row r="46" spans="1:8">
      <c t="s" r="A46" s="4">
        <v>506</v>
      </c>
    </row>
    <row r="47" spans="1:8">
      <c t="s" r="A47" s="3">
        <v>484</v>
      </c>
    </row>
    <row r="48" spans="1:8">
      <c t="s" r="A48" s="4">
        <v>487</v>
      </c>
      <c t="n" r="F48" s="7">
        <v>600</v>
      </c>
    </row>
    <row r="49" spans="1:8">
      <c t="s" r="A49" s="4">
        <v>488</v>
      </c>
      <c t="s" r="F49" s="4">
        <v>507</v>
      </c>
    </row>
    <row r="50" spans="1:8">
      <c t="s" r="A50" s="4">
        <v>508</v>
      </c>
    </row>
    <row r="51" spans="1:8">
      <c t="s" r="A51" s="3">
        <v>484</v>
      </c>
    </row>
    <row r="52" spans="1:8">
      <c t="s" r="A52" s="4">
        <v>487</v>
      </c>
      <c t="n" r="B52" s="7">
        <v>1150</v>
      </c>
      <c t="n" r="D52" s="7">
        <v>1150</v>
      </c>
    </row>
    <row r="53" spans="1:8">
      <c t="s" r="A53" s="4">
        <v>488</v>
      </c>
      <c t="s" r="B53" s="4">
        <v>509</v>
      </c>
      <c t="s" r="D53" s="4">
        <v>509</v>
      </c>
    </row>
    <row r="54" spans="1:8">
      <c t="s" r="A54" s="4">
        <v>510</v>
      </c>
    </row>
    <row r="55" spans="1:8">
      <c t="s" r="A55" s="3">
        <v>484</v>
      </c>
    </row>
    <row r="56" spans="1:8">
      <c t="s" r="A56" s="4">
        <v>487</v>
      </c>
      <c t="n" r="B56" s="7">
        <v>650</v>
      </c>
      <c t="n" r="D56" s="7">
        <v>650</v>
      </c>
    </row>
    <row r="57" spans="1:8">
      <c t="s" r="A57" s="4">
        <v>488</v>
      </c>
      <c t="s" r="B57" s="4">
        <v>511</v>
      </c>
      <c t="s" r="D57" s="4">
        <v>511</v>
      </c>
    </row>
    <row r="58" spans="1:8">
      <c t="s" r="A58" s="4">
        <v>512</v>
      </c>
    </row>
    <row r="59" spans="1:8">
      <c t="s" r="A59" s="3">
        <v>484</v>
      </c>
    </row>
    <row r="60" spans="1:8">
      <c t="s" r="A60" s="4">
        <v>513</v>
      </c>
      <c t="n" r="B60" s="7">
        <v>1500</v>
      </c>
      <c t="n" r="D60" s="7">
        <v>1500</v>
      </c>
    </row>
    <row r="61" spans="1:8">
      <c t="s" r="A61" s="4">
        <v>514</v>
      </c>
      <c t="n" r="B61" s="5">
        <v>230</v>
      </c>
      <c t="n" r="D61" s="5">
        <v>230</v>
      </c>
    </row>
    <row r="62" spans="1:8">
      <c t="s" r="A62" s="4">
        <v>515</v>
      </c>
      <c t="n" r="B62" s="5">
        <v>1270</v>
      </c>
      <c t="n" r="D62" s="5">
        <v>1270</v>
      </c>
    </row>
    <row r="63" spans="1:8">
      <c t="s" r="A63" s="4">
        <v>516</v>
      </c>
    </row>
    <row r="64" spans="1:8">
      <c t="s" r="A64" s="3">
        <v>484</v>
      </c>
    </row>
    <row r="65" spans="1:8">
      <c t="s" r="A65" s="4">
        <v>487</v>
      </c>
      <c t="n" r="B65" s="7">
        <v>1000</v>
      </c>
      <c t="n" r="D65" s="7">
        <v>1000</v>
      </c>
    </row>
    <row r="66" spans="1:8">
      <c t="s" r="A66" s="4">
        <v>488</v>
      </c>
      <c t="s" r="B66" s="4">
        <v>507</v>
      </c>
      <c t="s" r="D66" s="4">
        <v>507</v>
      </c>
    </row>
    <row r="67" spans="1:8">
      <c t="s" r="A67" s="4">
        <v>517</v>
      </c>
    </row>
    <row r="68" spans="1:8">
      <c t="s" r="A68" s="3">
        <v>484</v>
      </c>
    </row>
    <row r="69" spans="1:8">
      <c t="s" r="A69" s="4">
        <v>487</v>
      </c>
      <c t="n" r="B69" s="7">
        <v>1190</v>
      </c>
      <c t="n" r="D69" s="7">
        <v>1190</v>
      </c>
    </row>
    <row r="70" spans="1:8">
      <c t="s" r="A70" s="4">
        <v>488</v>
      </c>
      <c t="s" r="B70" s="4">
        <v>518</v>
      </c>
      <c t="s" r="D70" s="4">
        <v>518</v>
      </c>
    </row>
    <row r="71" spans="1:8">
      <c t="s" r="A71" s="4">
        <v>519</v>
      </c>
    </row>
    <row r="72" spans="1:8">
      <c t="s" r="A72" s="3">
        <v>484</v>
      </c>
    </row>
    <row r="73" spans="1:8">
      <c t="s" r="A73" s="4">
        <v>513</v>
      </c>
      <c t="n" r="B73" s="7">
        <v>3750</v>
      </c>
      <c t="n" r="D73" s="7">
        <v>3750</v>
      </c>
    </row>
    <row r="74" spans="1:8">
      <c t="s" r="A74" s="4">
        <v>514</v>
      </c>
      <c t="n" r="B74" s="5">
        <v>0</v>
      </c>
      <c t="n" r="D74" s="5">
        <v>0</v>
      </c>
    </row>
    <row r="75" spans="1:8">
      <c t="s" r="A75" s="4">
        <v>520</v>
      </c>
    </row>
    <row r="76" spans="1:8">
      <c t="s" r="A76" s="3">
        <v>484</v>
      </c>
    </row>
    <row r="77" spans="1:8">
      <c t="s" r="A77" s="4">
        <v>521</v>
      </c>
      <c t="n" r="B77" s="5">
        <v>2500</v>
      </c>
      <c t="n" r="D77" s="5">
        <v>2500</v>
      </c>
    </row>
    <row r="78" spans="1:8">
      <c t="s" r="A78" s="4">
        <v>522</v>
      </c>
    </row>
    <row r="79" spans="1:8">
      <c t="s" r="A79" s="3">
        <v>484</v>
      </c>
    </row>
    <row r="80" spans="1:8">
      <c t="s" r="A80" s="4">
        <v>513</v>
      </c>
      <c t="n" r="B80" s="5">
        <v>2500</v>
      </c>
      <c t="n" r="D80" s="5">
        <v>2500</v>
      </c>
      <c t="n" r="H80" s="7">
        <v>1500</v>
      </c>
    </row>
    <row r="81" spans="1:8">
      <c t="s" r="A81" s="4">
        <v>514</v>
      </c>
      <c t="n" r="B81" s="5">
        <v>550</v>
      </c>
      <c t="n" r="D81" s="5">
        <v>550</v>
      </c>
    </row>
    <row r="82" spans="1:8">
      <c t="s" r="A82" s="4">
        <v>521</v>
      </c>
      <c t="n" r="B82" s="5">
        <v>3250</v>
      </c>
      <c t="n" r="D82" s="5">
        <v>3250</v>
      </c>
    </row>
    <row r="83" spans="1:8">
      <c t="s" r="A83" s="4">
        <v>523</v>
      </c>
    </row>
    <row r="84" spans="1:8">
      <c t="s" r="A84" s="3">
        <v>484</v>
      </c>
    </row>
    <row r="85" spans="1:8">
      <c t="s" r="A85" s="4">
        <v>513</v>
      </c>
      <c t="n" r="B85" s="5">
        <v>1500</v>
      </c>
      <c t="n" r="D85" s="5">
        <v>1500</v>
      </c>
    </row>
    <row r="86" spans="1:8">
      <c t="s" r="A86" s="4">
        <v>524</v>
      </c>
      <c t="n" r="B86" s="5">
        <v>250</v>
      </c>
      <c t="n" r="D86" s="5">
        <v>250</v>
      </c>
    </row>
    <row r="87" spans="1:8">
      <c t="s" r="A87" s="4">
        <v>514</v>
      </c>
      <c t="n" r="B87" s="5">
        <v>725</v>
      </c>
      <c t="n" r="D87" s="5">
        <v>725</v>
      </c>
    </row>
    <row r="88" spans="1:8">
      <c t="s" r="A88" s="4">
        <v>525</v>
      </c>
    </row>
    <row r="89" spans="1:8">
      <c t="s" r="A89" s="3">
        <v>484</v>
      </c>
    </row>
    <row r="90" spans="1:8">
      <c t="s" r="A90" s="4">
        <v>487</v>
      </c>
      <c t="n" r="B90" s="7">
        <v>1000</v>
      </c>
      <c t="n" r="D90" s="7">
        <v>1000</v>
      </c>
    </row>
    <row r="91" spans="1:8">
      <c t="s" r="A91" s="4">
        <v>488</v>
      </c>
      <c t="s" r="B91" s="4">
        <v>526</v>
      </c>
      <c t="s" r="D91" s="4">
        <v>526</v>
      </c>
    </row>
    <row r="92" spans="1:8">
      <c t="s" r="A92" s="4">
        <v>527</v>
      </c>
    </row>
    <row r="93" spans="1:8">
      <c t="s" r="A93" s="3">
        <v>484</v>
      </c>
    </row>
    <row r="94" spans="1:8">
      <c t="s" r="A94" s="4">
        <v>487</v>
      </c>
      <c t="n" r="B94" s="7">
        <v>1000</v>
      </c>
      <c t="n" r="D94" s="7">
        <v>1000</v>
      </c>
    </row>
    <row r="95" spans="1:8">
      <c t="s" r="A95" s="4">
        <v>488</v>
      </c>
      <c t="s" r="B95" s="4">
        <v>528</v>
      </c>
      <c t="s" r="D95" s="4">
        <v>528</v>
      </c>
    </row>
    <row r="96" spans="1:8">
      <c t="s" r="A96" s="4">
        <v>529</v>
      </c>
    </row>
    <row r="97" spans="1:8">
      <c t="s" r="A97" s="3">
        <v>484</v>
      </c>
    </row>
    <row r="98" spans="1:8">
      <c t="s" r="A98" s="4">
        <v>513</v>
      </c>
      <c t="n" r="B98" s="7">
        <v>1400</v>
      </c>
      <c t="n" r="D98" s="7">
        <v>1400</v>
      </c>
    </row>
    <row r="99" spans="1:8">
      <c t="s" r="A99" s="4">
        <v>530</v>
      </c>
    </row>
    <row r="100" spans="1:8">
      <c t="s" r="A100" s="3">
        <v>484</v>
      </c>
    </row>
    <row r="101" spans="1:8">
      <c t="s" r="A101" s="4">
        <v>531</v>
      </c>
      <c t="s" r="D101" s="4">
        <v>511</v>
      </c>
    </row>
    <row r="102" spans="1:8">
      <c t="s" r="A102" s="4">
        <v>532</v>
      </c>
    </row>
    <row r="103" spans="1:8">
      <c t="s" r="A103" s="3">
        <v>484</v>
      </c>
    </row>
    <row r="104" spans="1:8">
      <c t="s" r="A104" s="4">
        <v>531</v>
      </c>
      <c t="s" r="D104" s="4">
        <v>533</v>
      </c>
    </row>
    <row r="105" spans="1:8">
      <c t="s" r="A105" s="4">
        <v>534</v>
      </c>
    </row>
    <row r="106" spans="1:8">
      <c t="s" r="A106" s="3">
        <v>484</v>
      </c>
    </row>
    <row r="107" spans="1:8">
      <c t="s" r="A107" s="4">
        <v>513</v>
      </c>
      <c t="n" r="B107" s="5">
        <v>850</v>
      </c>
      <c t="n" r="D107" s="7">
        <v>850</v>
      </c>
    </row>
    <row r="108" spans="1:8">
      <c t="s" r="A108" s="4">
        <v>535</v>
      </c>
    </row>
    <row r="109" spans="1:8">
      <c t="s" r="A109" s="3">
        <v>484</v>
      </c>
    </row>
    <row r="110" spans="1:8">
      <c t="s" r="A110" s="4">
        <v>513</v>
      </c>
      <c t="n" r="B110" s="7">
        <v>2250</v>
      </c>
      <c t="n" r="D110" s="7">
        <v>2250</v>
      </c>
    </row>
    <row r="111" spans="1:8">
      <c t="s" r="A111" s="4">
        <v>536</v>
      </c>
    </row>
    <row r="112" spans="1:8">
      <c t="s" r="A112" s="3">
        <v>484</v>
      </c>
    </row>
    <row r="113" spans="1:8">
      <c t="s" r="A113" s="4">
        <v>531</v>
      </c>
      <c t="s" r="D113" s="4">
        <v>537</v>
      </c>
    </row>
    <row r="114" spans="1:8">
      <c t="s" r="A114" s="4">
        <v>538</v>
      </c>
    </row>
    <row r="115" spans="1:8">
      <c t="s" r="A115" s="3">
        <v>484</v>
      </c>
    </row>
    <row r="116" spans="1:8">
      <c t="s" r="A116" s="4">
        <v>531</v>
      </c>
      <c t="s" r="D116" s="4">
        <v>5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540</v>
      </c>
      <c t="s" r="B1" s="2">
        <v>328</v>
      </c>
      <c t="s" r="D1" s="2">
        <v>1</v>
      </c>
      <c t="s" r="F1" s="2">
        <v>329</v>
      </c>
    </row>
    <row r="2" spans="1:8">
      <c t="s" r="B2" s="2">
        <v>483</v>
      </c>
      <c t="s" r="C2" s="2">
        <v>482</v>
      </c>
      <c t="s" r="D2" s="2">
        <v>2</v>
      </c>
      <c t="s" r="E2" s="2">
        <v>69</v>
      </c>
      <c t="s" r="F2" s="2">
        <v>541</v>
      </c>
      <c t="s" r="G2" s="2">
        <v>542</v>
      </c>
      <c t="s" r="H2" s="2">
        <v>23</v>
      </c>
    </row>
    <row r="3" spans="1:8">
      <c t="s" r="A3" s="4">
        <v>131</v>
      </c>
      <c t="n" r="D3" s="7">
        <v>294</v>
      </c>
      <c t="n" r="E3" s="7">
        <v>1000</v>
      </c>
    </row>
    <row r="4" spans="1:8">
      <c t="s" r="A4" s="4">
        <v>543</v>
      </c>
      <c t="n" r="D4" s="5">
        <v>2000</v>
      </c>
    </row>
    <row r="5" spans="1:8">
      <c t="s" r="A5" s="4">
        <v>376</v>
      </c>
      <c t="n" r="D5" s="7">
        <v>50</v>
      </c>
      <c t="n" r="E5" s="7">
        <v>560</v>
      </c>
    </row>
    <row r="6" spans="1:8">
      <c t="s" r="A6" s="4">
        <v>544</v>
      </c>
      <c t="n" r="D6" s="5">
        <v>900000</v>
      </c>
    </row>
    <row r="7" spans="1:8">
      <c t="s" r="A7" s="4">
        <v>252</v>
      </c>
    </row>
    <row r="8" spans="1:8">
      <c t="s" r="A8" s="4">
        <v>545</v>
      </c>
      <c t="n" r="D8" s="7">
        <v>832</v>
      </c>
    </row>
    <row r="9" spans="1:8">
      <c t="s" r="A9" s="4">
        <v>546</v>
      </c>
      <c t="n" r="D9" s="7">
        <v>155</v>
      </c>
    </row>
    <row r="10" spans="1:8">
      <c t="s" r="A10" s="4">
        <v>547</v>
      </c>
      <c t="n" r="D10" s="5">
        <v>2800000</v>
      </c>
    </row>
    <row r="11" spans="1:8">
      <c t="s" r="A11" s="4">
        <v>548</v>
      </c>
      <c t="n" r="D11" s="5">
        <v>4500000</v>
      </c>
    </row>
    <row r="12" spans="1:8">
      <c t="s" r="A12" s="4">
        <v>256</v>
      </c>
    </row>
    <row r="13" spans="1:8">
      <c t="s" r="A13" s="4">
        <v>549</v>
      </c>
      <c t="n" r="B13" s="7">
        <v>82</v>
      </c>
      <c t="n" r="D13" s="7">
        <v>547</v>
      </c>
    </row>
    <row r="14" spans="1:8">
      <c t="s" r="A14" s="4">
        <v>550</v>
      </c>
      <c t="n" r="D14" s="5">
        <v>13500000</v>
      </c>
    </row>
    <row r="15" spans="1:8">
      <c t="s" r="A15" s="4">
        <v>544</v>
      </c>
      <c t="n" r="B15" s="5">
        <v>2000000</v>
      </c>
    </row>
    <row r="16" spans="1:8">
      <c t="s" r="A16" s="4">
        <v>258</v>
      </c>
    </row>
    <row r="17" spans="1:8">
      <c t="s" r="A17" s="4">
        <v>549</v>
      </c>
      <c t="n" r="D17" s="7">
        <v>213</v>
      </c>
    </row>
    <row r="18" spans="1:8">
      <c t="s" r="A18" s="4">
        <v>544</v>
      </c>
      <c t="n" r="B18" s="5">
        <v>5500000</v>
      </c>
    </row>
    <row r="19" spans="1:8">
      <c t="s" r="A19" s="4">
        <v>551</v>
      </c>
    </row>
    <row r="20" spans="1:8">
      <c t="s" r="A20" s="4">
        <v>549</v>
      </c>
      <c t="n" r="D20" s="5">
        <v>569</v>
      </c>
    </row>
    <row r="21" spans="1:8">
      <c t="s" r="A21" s="4">
        <v>552</v>
      </c>
      <c t="n" r="D21" s="5">
        <v>6</v>
      </c>
    </row>
    <row r="22" spans="1:8">
      <c t="s" r="A22" s="4">
        <v>553</v>
      </c>
    </row>
    <row r="23" spans="1:8">
      <c t="s" r="A23" s="4">
        <v>554</v>
      </c>
      <c t="n" r="D23" s="5">
        <v>34</v>
      </c>
    </row>
    <row r="24" spans="1:8">
      <c t="s" r="A24" s="4">
        <v>555</v>
      </c>
    </row>
    <row r="25" spans="1:8">
      <c t="s" r="A25" s="4">
        <v>554</v>
      </c>
      <c t="n" r="D25" s="5">
        <v>385</v>
      </c>
    </row>
    <row r="26" spans="1:8">
      <c t="s" r="A26" s="4">
        <v>556</v>
      </c>
      <c t="n" r="D26" s="5">
        <v>1250</v>
      </c>
    </row>
    <row r="27" spans="1:8">
      <c t="s" r="A27" s="4">
        <v>552</v>
      </c>
      <c t="n" r="D27" s="7">
        <v>4</v>
      </c>
    </row>
    <row r="28" spans="1:8">
      <c t="s" r="A28" s="4">
        <v>364</v>
      </c>
    </row>
    <row r="29" spans="1:8">
      <c t="s" r="A29" s="4">
        <v>365</v>
      </c>
      <c t="n" r="D29" s="5">
        <v>50200000</v>
      </c>
    </row>
    <row r="30" spans="1:8">
      <c t="s" r="A30" s="4">
        <v>522</v>
      </c>
    </row>
    <row r="31" spans="1:8">
      <c t="s" r="A31" s="4">
        <v>513</v>
      </c>
      <c t="n" r="D31" s="7">
        <v>2500</v>
      </c>
      <c t="n" r="H31" s="7">
        <v>1500</v>
      </c>
    </row>
    <row r="32" spans="1:8">
      <c t="s" r="A32" s="4">
        <v>348</v>
      </c>
    </row>
    <row r="33" spans="1:8">
      <c t="s" r="A33" s="4">
        <v>339</v>
      </c>
      <c t="n" r="D33" s="5">
        <v>30800000</v>
      </c>
    </row>
    <row r="34" spans="1:8">
      <c t="s" r="A34" s="4">
        <v>351</v>
      </c>
      <c t="s" r="D34" s="4">
        <v>352</v>
      </c>
    </row>
    <row r="35" spans="1:8">
      <c t="s" r="A35" s="4">
        <v>557</v>
      </c>
      <c t="n" r="C35" s="7">
        <v>879</v>
      </c>
    </row>
    <row r="36" spans="1:8">
      <c t="s" r="A36" s="4">
        <v>349</v>
      </c>
      <c t="s" r="D36" s="4">
        <v>350</v>
      </c>
    </row>
    <row r="37" spans="1:8">
      <c t="s" r="A37" s="4">
        <v>558</v>
      </c>
      <c t="n" r="F37" s="7">
        <v>30</v>
      </c>
      <c t="n" r="G37" s="7">
        <v>55</v>
      </c>
    </row>
    <row r="38" spans="1:8">
      <c t="s" r="A38" s="4">
        <v>559</v>
      </c>
    </row>
    <row r="39" spans="1:8">
      <c t="s" r="A39" s="4">
        <v>365</v>
      </c>
      <c t="n" r="D39" s="5">
        <v>30800000</v>
      </c>
    </row>
    <row r="40" spans="1:8">
      <c t="s" r="A40" s="4">
        <v>560</v>
      </c>
    </row>
    <row r="41" spans="1:8">
      <c t="s" r="A41" s="4">
        <v>365</v>
      </c>
      <c t="n" r="D41" s="5">
        <v>1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r="1" spans="1:2">
      <c t="s" r="A1" s="1">
        <v>561</v>
      </c>
      <c t="s" r="B1" s="2">
        <v>1</v>
      </c>
    </row>
    <row r="2" spans="1:2">
      <c t="s" r="B2" s="2">
        <v>562</v>
      </c>
    </row>
    <row r="3" spans="1:2">
      <c t="s" r="A3" s="3">
        <v>195</v>
      </c>
    </row>
    <row r="4" spans="1:2">
      <c t="s" r="A4" s="4">
        <v>563</v>
      </c>
      <c t="n" r="B4" s="11">
        <v>1077.5</v>
      </c>
    </row>
    <row r="5" spans="1:2">
      <c t="s" r="A5" s="4">
        <v>544</v>
      </c>
      <c t="n" r="B5" s="11">
        <v>0.9</v>
      </c>
    </row>
    <row r="6" spans="1:2">
      <c t="s" r="A6" s="4">
        <v>564</v>
      </c>
      <c t="n" r="B6" s="11">
        <v>-8.6</v>
      </c>
    </row>
    <row r="7" spans="1:2">
      <c t="s" r="A7" s="4">
        <v>565</v>
      </c>
      <c t="n" r="B7" s="11">
        <v>106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r="1" spans="1:4">
      <c t="s" r="A1" s="1">
        <v>566</v>
      </c>
      <c t="s" r="B1" s="2">
        <v>68</v>
      </c>
    </row>
    <row r="2" spans="1:4">
      <c t="s" r="B2" s="2">
        <v>2</v>
      </c>
      <c t="s" r="C2" s="2">
        <v>482</v>
      </c>
      <c t="s" r="D2" s="2">
        <v>23</v>
      </c>
    </row>
    <row r="3" spans="1:4">
      <c t="s" r="A3" s="4">
        <v>254</v>
      </c>
    </row>
    <row r="4" spans="1:4">
      <c t="s" r="A4" s="4">
        <v>567</v>
      </c>
      <c t="s" r="D4" s="4">
        <v>568</v>
      </c>
    </row>
    <row r="5" spans="1:4">
      <c t="s" r="A5" s="4">
        <v>569</v>
      </c>
      <c t="s" r="D5" s="4">
        <v>570</v>
      </c>
    </row>
    <row r="6" spans="1:4">
      <c t="s" r="A6" s="4">
        <v>571</v>
      </c>
      <c t="n" r="D6" s="12">
        <v>0.5024999999999999</v>
      </c>
    </row>
    <row r="7" spans="1:4">
      <c t="s" r="A7" s="4">
        <v>256</v>
      </c>
    </row>
    <row r="8" spans="1:4">
      <c t="s" r="A8" s="4">
        <v>567</v>
      </c>
      <c t="s" r="B8" s="4">
        <v>572</v>
      </c>
      <c t="s" r="C8" s="4">
        <v>573</v>
      </c>
      <c t="s" r="D8" s="4">
        <v>574</v>
      </c>
    </row>
    <row r="9" spans="1:4">
      <c t="s" r="A9" s="4">
        <v>569</v>
      </c>
      <c t="s" r="B9" s="4">
        <v>575</v>
      </c>
      <c t="s" r="C9" s="4">
        <v>576</v>
      </c>
      <c t="s" r="D9" s="4">
        <v>570</v>
      </c>
    </row>
    <row r="10" spans="1:4">
      <c t="s" r="A10" s="4">
        <v>571</v>
      </c>
      <c t="n" r="B10" s="12">
        <v>0.438</v>
      </c>
      <c t="n" r="C10" s="12">
        <v>0.419</v>
      </c>
      <c t="n" r="D10" s="12">
        <v>0.4</v>
      </c>
    </row>
    <row r="11" spans="1:4">
      <c t="s" r="A11" s="4">
        <v>249</v>
      </c>
    </row>
    <row r="12" spans="1:4">
      <c t="s" r="A12" s="4">
        <v>567</v>
      </c>
      <c t="s" r="B12" s="4">
        <v>577</v>
      </c>
      <c t="s" r="C12" s="4">
        <v>578</v>
      </c>
      <c t="s" r="D12" s="4">
        <v>568</v>
      </c>
    </row>
    <row r="13" spans="1:4">
      <c t="s" r="A13" s="4">
        <v>569</v>
      </c>
      <c t="s" r="B13" s="4">
        <v>579</v>
      </c>
      <c t="s" r="C13" s="4">
        <v>580</v>
      </c>
      <c t="s" r="D13" s="4">
        <v>581</v>
      </c>
    </row>
    <row r="14" spans="1:4">
      <c t="s" r="A14" s="4">
        <v>571</v>
      </c>
      <c t="n" r="B14" s="13">
        <v>0.265</v>
      </c>
      <c t="n" r="C14" s="12">
        <v>0.245</v>
      </c>
      <c t="n" r="D14" s="12">
        <v>0.225</v>
      </c>
    </row>
    <row r="15" spans="1:4">
      <c t="s" r="A15" s="4">
        <v>252</v>
      </c>
    </row>
    <row r="16" spans="1:4">
      <c t="s" r="A16" s="4">
        <v>567</v>
      </c>
      <c t="s" r="B16" s="4">
        <v>577</v>
      </c>
      <c t="s" r="C16" s="4">
        <v>578</v>
      </c>
      <c t="s" r="D16" s="4">
        <v>568</v>
      </c>
    </row>
    <row r="17" spans="1:4">
      <c t="s" r="A17" s="4">
        <v>569</v>
      </c>
      <c t="s" r="B17" s="4">
        <v>575</v>
      </c>
      <c t="s" r="C17" s="4">
        <v>576</v>
      </c>
      <c t="s" r="D17" s="4">
        <v>570</v>
      </c>
    </row>
    <row r="18" spans="1:4">
      <c t="s" r="A18" s="4">
        <v>571</v>
      </c>
      <c t="n" r="B18" s="13">
        <v>1.035</v>
      </c>
      <c t="n" r="C18" s="12">
        <v>1.015</v>
      </c>
      <c t="n" r="D18" s="12">
        <v>0.995</v>
      </c>
    </row>
    <row r="19" spans="1:4">
      <c t="s" r="A19" s="4">
        <v>258</v>
      </c>
    </row>
    <row r="20" spans="1:4">
      <c t="s" r="A20" s="4">
        <v>567</v>
      </c>
      <c t="s" r="B20" s="4">
        <v>582</v>
      </c>
      <c t="s" r="C20" s="4">
        <v>580</v>
      </c>
      <c t="s" r="D20" s="4">
        <v>583</v>
      </c>
    </row>
    <row r="21" spans="1:4">
      <c t="s" r="A21" s="4">
        <v>569</v>
      </c>
      <c t="s" r="B21" s="4">
        <v>584</v>
      </c>
      <c t="s" r="C21" s="4">
        <v>585</v>
      </c>
      <c t="s" r="D21" s="4">
        <v>586</v>
      </c>
    </row>
    <row r="22" spans="1:4">
      <c t="s" r="A22" s="4">
        <v>571</v>
      </c>
      <c t="n" r="B22" s="12">
        <v>0.6934</v>
      </c>
      <c t="n" r="C22" s="12">
        <v>0.645</v>
      </c>
      <c t="n" r="D22" s="12">
        <v>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r="1" spans="1:6">
      <c t="s" r="A1" s="1">
        <v>587</v>
      </c>
      <c t="s" r="B1" s="2">
        <v>1</v>
      </c>
      <c t="s" r="C1" s="2">
        <v>329</v>
      </c>
    </row>
    <row r="2" spans="1:6">
      <c t="s" r="B2" s="2">
        <v>542</v>
      </c>
      <c t="s" r="C2" s="2">
        <v>588</v>
      </c>
      <c t="s" r="D2" s="2">
        <v>589</v>
      </c>
      <c t="s" r="E2" s="2">
        <v>590</v>
      </c>
      <c t="s" r="F2" s="2">
        <v>541</v>
      </c>
    </row>
    <row r="3" spans="1:6">
      <c t="s" r="A3" s="3">
        <v>591</v>
      </c>
    </row>
    <row r="4" spans="1:6">
      <c t="s" r="A4" s="4">
        <v>592</v>
      </c>
      <c t="n" r="B4" s="7">
        <v>56</v>
      </c>
      <c t="n" r="C4" s="7">
        <v>95</v>
      </c>
      <c t="n" r="D4" s="7">
        <v>105</v>
      </c>
      <c t="n" r="E4" s="7">
        <v>128</v>
      </c>
      <c t="n" r="F4" s="7">
        <v>137</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3</v>
      </c>
      <c t="s" r="B1" s="2">
        <v>1</v>
      </c>
      <c t="s" r="C1" s="2">
        <v>329</v>
      </c>
    </row>
    <row r="2" spans="1:3">
      <c t="s" r="B2" s="2">
        <v>2</v>
      </c>
      <c t="s" r="C2" s="2">
        <v>23</v>
      </c>
    </row>
    <row r="3" spans="1:3">
      <c t="s" r="A3" s="3">
        <v>195</v>
      </c>
    </row>
    <row r="4" spans="1:3">
      <c t="s" r="A4" s="4">
        <v>594</v>
      </c>
      <c t="n" r="B4" s="7">
        <v>3</v>
      </c>
      <c t="n" r="C4" s="7">
        <v>3</v>
      </c>
    </row>
    <row r="5" spans="1:3">
      <c t="s" r="A5" s="4">
        <v>595</v>
      </c>
      <c t="n" r="B5" s="5">
        <v>-5</v>
      </c>
      <c t="n" r="C5" s="5">
        <v>-3</v>
      </c>
    </row>
    <row r="6" spans="1:3">
      <c t="s" r="A6" s="4">
        <v>596</v>
      </c>
      <c t="n" r="B6" s="5">
        <v>0</v>
      </c>
      <c t="n" r="C6" s="5">
        <v>-1</v>
      </c>
    </row>
    <row r="7" spans="1:3">
      <c t="s" r="A7" s="4">
        <v>597</v>
      </c>
      <c t="n" r="B7" s="5">
        <v>-12</v>
      </c>
      <c t="n" r="C7" s="5">
        <v>-57</v>
      </c>
    </row>
    <row r="8" spans="1:3">
      <c t="s" r="A8" s="4">
        <v>598</v>
      </c>
      <c t="n" r="B8" s="5">
        <v>0</v>
      </c>
      <c t="n" r="C8" s="5">
        <v>2</v>
      </c>
    </row>
    <row r="9" spans="1:3">
      <c t="s" r="A9" s="4">
        <v>599</v>
      </c>
      <c t="n" r="B9" s="5">
        <v>-14</v>
      </c>
      <c t="n" r="C9" s="5">
        <v>-56</v>
      </c>
    </row>
    <row r="10" spans="1:3">
      <c t="s" r="A10" s="4">
        <v>600</v>
      </c>
      <c t="n" r="B10" s="5">
        <v>12</v>
      </c>
      <c t="n" r="C10" s="5">
        <v>51</v>
      </c>
    </row>
    <row r="11" spans="1:3">
      <c t="s" r="A11" s="4">
        <v>601</v>
      </c>
      <c t="n" r="B11" s="7">
        <v>-2</v>
      </c>
      <c t="n" r="C11" s="7">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2</v>
      </c>
      <c t="s" r="B1" s="2">
        <v>1</v>
      </c>
    </row>
    <row r="2" spans="1:4">
      <c t="s" r="B2" s="2">
        <v>2</v>
      </c>
      <c t="s" r="C2" s="2">
        <v>69</v>
      </c>
      <c t="s" r="D2" s="2">
        <v>3</v>
      </c>
    </row>
    <row r="3" spans="1:4">
      <c t="s" r="A3" s="4">
        <v>603</v>
      </c>
    </row>
    <row r="4" spans="1:4">
      <c t="s" r="A4" s="4">
        <v>604</v>
      </c>
      <c t="n" r="B4" s="7">
        <v>22</v>
      </c>
    </row>
    <row r="5" spans="1:4">
      <c t="s" r="A5" s="4">
        <v>605</v>
      </c>
    </row>
    <row r="6" spans="1:4">
      <c t="s" r="A6" s="4">
        <v>604</v>
      </c>
      <c t="n" r="B6" s="5">
        <v>11</v>
      </c>
    </row>
    <row r="7" spans="1:4">
      <c t="s" r="A7" s="4">
        <v>606</v>
      </c>
    </row>
    <row r="8" spans="1:4">
      <c t="s" r="A8" s="4">
        <v>607</v>
      </c>
      <c t="n" r="C8" s="7">
        <v>87</v>
      </c>
    </row>
    <row r="9" spans="1:4">
      <c t="s" r="A9" s="4">
        <v>608</v>
      </c>
    </row>
    <row r="10" spans="1:4">
      <c t="s" r="A10" s="4">
        <v>609</v>
      </c>
      <c t="n" r="D10" s="7">
        <v>-6</v>
      </c>
    </row>
    <row r="11" spans="1:4">
      <c t="s" r="A11" s="4">
        <v>610</v>
      </c>
      <c t="n" r="D11" s="5">
        <v>545</v>
      </c>
    </row>
    <row r="12" spans="1:4">
      <c t="s" r="A12" s="4">
        <v>611</v>
      </c>
      <c t="n" r="D12" s="7">
        <v>690</v>
      </c>
    </row>
    <row r="13" spans="1:4">
      <c t="s" r="A13" s="4">
        <v>612</v>
      </c>
    </row>
    <row r="14" spans="1:4">
      <c t="s" r="A14" s="4">
        <v>609</v>
      </c>
      <c t="n" r="B14" s="5">
        <v>87</v>
      </c>
    </row>
    <row r="15" spans="1:4">
      <c t="s" r="A15" s="4">
        <v>613</v>
      </c>
    </row>
    <row r="16" spans="1:4">
      <c t="s" r="A16" s="4">
        <v>609</v>
      </c>
      <c t="n" r="B16" s="7">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6"/>
    <col customWidth="1" max="7" min="7" width="21"/>
    <col customWidth="1" max="8" min="8" width="26"/>
    <col customWidth="1" max="9" min="9" width="21"/>
    <col customWidth="1" max="10" min="10" width="21"/>
    <col customWidth="1" max="11" min="11" width="21"/>
  </cols>
  <sheetData>
    <row r="1" spans="1:11">
      <c t="s" r="A1" s="1">
        <v>614</v>
      </c>
      <c t="s" r="C1" s="2">
        <v>328</v>
      </c>
      <c t="s" r="F1" s="2">
        <v>68</v>
      </c>
      <c t="s" r="H1" s="2">
        <v>1</v>
      </c>
    </row>
    <row r="2" spans="1:11">
      <c t="s" r="C2" s="2">
        <v>615</v>
      </c>
      <c t="s" r="D2" s="2">
        <v>616</v>
      </c>
      <c t="s" r="E2" s="2">
        <v>617</v>
      </c>
      <c t="s" r="F2" s="2">
        <v>618</v>
      </c>
      <c t="s" r="G2" s="2">
        <v>309</v>
      </c>
      <c t="s" r="H2" s="2">
        <v>618</v>
      </c>
      <c t="s" r="I2" s="2">
        <v>309</v>
      </c>
      <c t="s" r="J2" s="2">
        <v>619</v>
      </c>
      <c t="s" r="K2" s="2">
        <v>620</v>
      </c>
    </row>
    <row r="3" spans="1:11">
      <c t="s" r="A3" s="4">
        <v>621</v>
      </c>
      <c t="s" r="H3" s="4">
        <v>622</v>
      </c>
    </row>
    <row r="4" spans="1:11">
      <c t="s" r="A4" s="4">
        <v>623</v>
      </c>
      <c t="s" r="B4" s="4">
        <v>624</v>
      </c>
      <c t="n" r="F4" s="7">
        <v>54000000</v>
      </c>
      <c t="n" r="G4" s="7">
        <v>27000000</v>
      </c>
      <c t="n" r="H4" s="7">
        <v>106000000</v>
      </c>
      <c t="n" r="I4" s="7">
        <v>59000000</v>
      </c>
    </row>
    <row r="5" spans="1:11">
      <c t="s" r="A5" s="4">
        <v>625</v>
      </c>
      <c t="n" r="F5" s="5">
        <v>6000000</v>
      </c>
      <c t="n" r="G5" s="5">
        <v>6000000</v>
      </c>
      <c t="n" r="H5" s="5">
        <v>10000000</v>
      </c>
      <c t="n" r="I5" s="5">
        <v>9000000</v>
      </c>
    </row>
    <row r="6" spans="1:11">
      <c t="s" r="A6" s="4">
        <v>626</v>
      </c>
      <c t="n" r="F6" s="5">
        <v>38000000</v>
      </c>
      <c t="n" r="H6" s="5">
        <v>38000000</v>
      </c>
      <c t="n" r="J6" s="7">
        <v>37000000</v>
      </c>
    </row>
    <row r="7" spans="1:11">
      <c t="s" r="A7" s="4">
        <v>627</v>
      </c>
      <c t="n" r="F7" s="7">
        <v>0</v>
      </c>
      <c t="n" r="H7" s="7">
        <v>0</v>
      </c>
    </row>
    <row r="8" spans="1:11">
      <c t="s" r="A8" s="4">
        <v>628</v>
      </c>
      <c t="n" r="F8" s="5">
        <v>19</v>
      </c>
      <c t="n" r="H8" s="5">
        <v>19</v>
      </c>
    </row>
    <row r="9" spans="1:11">
      <c t="s" r="A9" s="4">
        <v>629</v>
      </c>
      <c t="n" r="H9" s="7">
        <v>19000000</v>
      </c>
    </row>
    <row r="10" spans="1:11">
      <c t="s" r="A10" s="4">
        <v>630</v>
      </c>
    </row>
    <row r="11" spans="1:11">
      <c t="s" r="A11" s="4">
        <v>631</v>
      </c>
      <c t="n" r="F11" s="7">
        <v>319000000</v>
      </c>
      <c t="n" r="H11" s="5">
        <v>319000000</v>
      </c>
    </row>
    <row r="12" spans="1:11">
      <c t="s" r="A12" s="4">
        <v>632</v>
      </c>
    </row>
    <row r="13" spans="1:11">
      <c t="s" r="A13" s="4">
        <v>631</v>
      </c>
      <c t="n" r="F13" s="5">
        <v>595000000</v>
      </c>
      <c t="n" r="H13" s="5">
        <v>595000000</v>
      </c>
    </row>
    <row r="14" spans="1:11">
      <c t="s" r="A14" s="4">
        <v>633</v>
      </c>
    </row>
    <row r="15" spans="1:11">
      <c t="s" r="A15" s="4">
        <v>631</v>
      </c>
      <c t="n" r="F15" s="5">
        <v>1000000</v>
      </c>
      <c t="n" r="H15" s="5">
        <v>1000000</v>
      </c>
    </row>
    <row r="16" spans="1:11">
      <c t="s" r="A16" s="4">
        <v>634</v>
      </c>
    </row>
    <row r="17" spans="1:11">
      <c t="s" r="A17" s="4">
        <v>631</v>
      </c>
      <c t="n" r="F17" s="7">
        <v>536000000</v>
      </c>
      <c t="n" r="H17" s="7">
        <v>536000000</v>
      </c>
    </row>
    <row r="18" spans="1:11">
      <c t="s" r="A18" s="4">
        <v>635</v>
      </c>
    </row>
    <row r="19" spans="1:11">
      <c t="s" r="A19" s="4">
        <v>488</v>
      </c>
      <c t="s" r="K19" s="4">
        <v>489</v>
      </c>
    </row>
    <row r="20" spans="1:11">
      <c t="s" r="A20" s="4">
        <v>636</v>
      </c>
      <c t="n" r="K20" s="7">
        <v>600000000</v>
      </c>
    </row>
    <row r="21" spans="1:11">
      <c t="s" r="A21" s="4">
        <v>637</v>
      </c>
    </row>
    <row r="22" spans="1:11">
      <c t="s" r="A22" s="4">
        <v>638</v>
      </c>
      <c t="n" r="D22" s="7">
        <v>100000000</v>
      </c>
    </row>
    <row r="23" spans="1:11">
      <c t="s" r="A23" s="4">
        <v>639</v>
      </c>
    </row>
    <row r="24" spans="1:11">
      <c t="s" r="A24" s="4">
        <v>640</v>
      </c>
      <c t="n" r="C24" s="7">
        <v>19000000</v>
      </c>
    </row>
    <row r="25" spans="1:11">
      <c t="s" r="A25" s="4">
        <v>641</v>
      </c>
    </row>
    <row r="26" spans="1:11">
      <c t="s" r="A26" s="4">
        <v>640</v>
      </c>
      <c t="n" r="C26" s="7">
        <v>1000000</v>
      </c>
    </row>
    <row r="27" spans="1:11">
      <c t="s" r="A27" s="4">
        <v>642</v>
      </c>
    </row>
    <row r="28" spans="1:11">
      <c t="s" r="A28" s="4">
        <v>643</v>
      </c>
      <c t="n" r="E28" s="7">
        <v>1550000000</v>
      </c>
    </row>
    <row r="29" spans="1:11">
      <c t="s" r="A29" s="4">
        <v>644</v>
      </c>
    </row>
    <row r="30" spans="1:11">
      <c t="s" r="A30" s="4">
        <v>645</v>
      </c>
      <c t="n" r="F30" s="5">
        <v>6</v>
      </c>
      <c t="n" r="H30" s="5">
        <v>6</v>
      </c>
    </row>
    <row r="31" spans="1:11">
      <c t="s" r="A31" s="4">
        <v>646</v>
      </c>
    </row>
    <row r="32" spans="1:11">
      <c t="s" r="A32" s="4">
        <v>645</v>
      </c>
      <c t="n" r="F32" s="5">
        <v>4</v>
      </c>
      <c t="n" r="H32" s="5">
        <v>4</v>
      </c>
    </row>
    <row r="33" spans="1:11">
      <c t="s" r="A33" s="4">
        <v>647</v>
      </c>
    </row>
    <row r="34" spans="1:11">
      <c t="s" r="A34" s="4">
        <v>648</v>
      </c>
      <c t="s" r="H34" s="4">
        <v>314</v>
      </c>
    </row>
    <row r="35" spans="1:11">
      <c t="s" r="A35" s="4">
        <v>649</v>
      </c>
      <c t="n" r="H35" s="5">
        <v>150000</v>
      </c>
    </row>
    <row r="36" spans="1:11">
      <c t="s" r="A36" s="4">
        <v>612</v>
      </c>
    </row>
    <row r="37" spans="1:11">
      <c t="s" r="A37" s="4">
        <v>650</v>
      </c>
      <c t="n" r="F37" s="7">
        <v>11000000</v>
      </c>
      <c t="n" r="G37" s="7">
        <v>9000000</v>
      </c>
      <c t="n" r="H37" s="7">
        <v>18000000</v>
      </c>
      <c t="n" r="I37" s="7">
        <v>17000000</v>
      </c>
    </row>
    <row r="38" spans="1:11">
      <c t="s" r="A38" s="4">
        <v>651</v>
      </c>
      <c t="n" r="F38" s="5">
        <v>52</v>
      </c>
      <c t="n" r="H38" s="5">
        <v>52</v>
      </c>
    </row>
    <row r="39" spans="1:11">
      <c t="n" r="A39"/>
    </row>
    <row r="40" spans="1:11">
      <c t="s" r="A40" s="4">
        <v>624</v>
      </c>
      <c t="s" r="B40" s="4">
        <v>652</v>
      </c>
    </row>
  </sheetData>
  <mergeCells count="6">
    <mergeCell ref="A1:B2"/>
    <mergeCell ref="C1:E1"/>
    <mergeCell ref="F1:G1"/>
    <mergeCell ref="H1:I1"/>
    <mergeCell ref="A39:J39"/>
    <mergeCell ref="B40:J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9"/>
    <col customWidth="1" max="5" min="5" width="14"/>
    <col customWidth="1" max="6" min="6" width="37"/>
    <col customWidth="1" max="7" min="7" width="26"/>
  </cols>
  <sheetData>
    <row r="1" spans="1:7">
      <c t="s" r="A1" s="1">
        <v>120</v>
      </c>
      <c t="s" r="B1" s="2">
        <v>121</v>
      </c>
      <c t="s" r="C1" s="2">
        <v>58</v>
      </c>
      <c t="s" r="D1" s="2">
        <v>60</v>
      </c>
      <c t="s" r="E1" s="2">
        <v>61</v>
      </c>
      <c t="s" r="F1" s="2">
        <v>122</v>
      </c>
      <c t="s" r="G1" s="2">
        <v>123</v>
      </c>
    </row>
    <row r="2" spans="1:7">
      <c t="s" r="A2" s="4">
        <v>124</v>
      </c>
      <c t="n" r="B2" s="7">
        <v>22314</v>
      </c>
      <c t="n" r="C2" s="7">
        <v>-1</v>
      </c>
      <c t="n" r="D2" s="7">
        <v>648</v>
      </c>
      <c t="n" r="E2" s="7">
        <v>22</v>
      </c>
      <c t="n" r="F2" s="7">
        <v>-5</v>
      </c>
      <c t="n" r="G2" s="7">
        <v>21650</v>
      </c>
    </row>
    <row r="3" spans="1:7">
      <c t="s" r="A3" s="4">
        <v>125</v>
      </c>
      <c t="n" r="B3" s="5">
        <v>-509</v>
      </c>
      <c t="n" r="C3" s="5">
        <v>-1</v>
      </c>
      <c t="n" r="D3" s="5">
        <v>-507</v>
      </c>
      <c t="n" r="E3" s="5">
        <v>-1</v>
      </c>
      <c t="n" r="F3" s="5">
        <v>0</v>
      </c>
      <c t="n" r="G3" s="5">
        <v>0</v>
      </c>
    </row>
    <row r="4" spans="1:7">
      <c t="s" r="A4" s="4">
        <v>126</v>
      </c>
      <c t="n" r="B4" s="5">
        <v>-1133</v>
      </c>
      <c t="n" r="C4" s="5">
        <v>0</v>
      </c>
      <c t="n" r="D4" s="5">
        <v>0</v>
      </c>
      <c t="n" r="E4" s="5">
        <v>0</v>
      </c>
      <c t="n" r="F4" s="5">
        <v>0</v>
      </c>
      <c t="n" r="G4" s="5">
        <v>-1133</v>
      </c>
    </row>
    <row r="5" spans="1:7">
      <c t="s" r="A5" s="4">
        <v>127</v>
      </c>
      <c t="n" r="B5" s="5">
        <v>1773</v>
      </c>
      <c t="n" r="C5" s="5">
        <v>0</v>
      </c>
      <c t="n" r="D5" s="5">
        <v>50</v>
      </c>
      <c t="n" r="E5" s="5">
        <v>0</v>
      </c>
      <c t="n" r="F5" s="5">
        <v>0</v>
      </c>
      <c t="n" r="G5" s="5">
        <v>1723</v>
      </c>
    </row>
    <row r="6" spans="1:7">
      <c t="s" r="A6" s="4">
        <v>128</v>
      </c>
      <c t="n" r="B6" s="5">
        <v>0</v>
      </c>
      <c t="n" r="C6" s="5">
        <v>0</v>
      </c>
      <c t="n" r="D6" s="5">
        <v>7</v>
      </c>
      <c t="n" r="E6" s="5">
        <v>-7</v>
      </c>
      <c t="n" r="F6" s="5">
        <v>0</v>
      </c>
      <c t="n" r="G6" s="5">
        <v>0</v>
      </c>
    </row>
    <row r="7" spans="1:7">
      <c t="s" r="A7" s="4">
        <v>129</v>
      </c>
      <c t="n" r="B7" s="5">
        <v>37</v>
      </c>
      <c t="n" r="C7" s="5">
        <v>0</v>
      </c>
      <c t="n" r="D7" s="5">
        <v>0</v>
      </c>
      <c t="n" r="E7" s="5">
        <v>5</v>
      </c>
      <c t="n" r="F7" s="5">
        <v>0</v>
      </c>
      <c t="n" r="G7" s="5">
        <v>32</v>
      </c>
    </row>
    <row r="8" spans="1:7">
      <c t="s" r="A8" s="4">
        <v>130</v>
      </c>
      <c t="n" r="B8" s="5">
        <v>398</v>
      </c>
      <c t="n" r="C8" s="5">
        <v>0</v>
      </c>
      <c t="n" r="D8" s="5">
        <v>0</v>
      </c>
      <c t="n" r="E8" s="5">
        <v>0</v>
      </c>
      <c t="n" r="F8" s="5">
        <v>0</v>
      </c>
      <c t="n" r="G8" s="5">
        <v>398</v>
      </c>
    </row>
    <row r="9" spans="1:7">
      <c t="s" r="A9" s="4">
        <v>131</v>
      </c>
      <c t="n" r="B9" s="5">
        <v>294</v>
      </c>
      <c t="n" r="C9" s="5">
        <v>0</v>
      </c>
      <c t="n" r="D9" s="5">
        <v>294</v>
      </c>
      <c t="n" r="F9" s="5">
        <v>0</v>
      </c>
      <c t="n" r="G9" s="5">
        <v>0</v>
      </c>
    </row>
    <row r="10" spans="1:7">
      <c t="s" r="A10" s="4">
        <v>132</v>
      </c>
      <c t="n" r="B10" s="5">
        <v>64</v>
      </c>
      <c t="n" r="C10" s="5">
        <v>0</v>
      </c>
      <c t="n" r="D10" s="5">
        <v>0</v>
      </c>
      <c t="n" r="E10" s="5">
        <v>0</v>
      </c>
      <c t="n" r="F10" s="5">
        <v>0</v>
      </c>
      <c t="n" r="G10" s="5">
        <v>64</v>
      </c>
    </row>
    <row r="11" spans="1:7">
      <c t="s" r="A11" s="4">
        <v>133</v>
      </c>
      <c t="n" r="B11" s="5">
        <v>-129</v>
      </c>
      <c t="n" r="C11" s="5">
        <v>0</v>
      </c>
      <c t="n" r="D11" s="5">
        <v>0</v>
      </c>
      <c t="n" r="E11" s="5">
        <v>0</v>
      </c>
      <c t="n" r="F11" s="5">
        <v>0</v>
      </c>
      <c t="n" r="G11" s="5">
        <v>-129</v>
      </c>
    </row>
    <row r="12" spans="1:7">
      <c t="s" r="A12" s="4">
        <v>134</v>
      </c>
      <c t="n" r="B12" s="5">
        <v>42</v>
      </c>
      <c t="n" r="C12" s="5">
        <v>0</v>
      </c>
      <c t="n" r="D12" s="5">
        <v>0</v>
      </c>
      <c t="n" r="E12" s="5">
        <v>0</v>
      </c>
      <c t="n" r="F12" s="5">
        <v>3</v>
      </c>
      <c t="n" r="G12" s="5">
        <v>39</v>
      </c>
    </row>
    <row r="13" spans="1:7">
      <c t="s" r="A13" s="4">
        <v>91</v>
      </c>
      <c t="n" r="B13" s="5">
        <v>-9</v>
      </c>
      <c t="n" r="C13" s="5">
        <v>0</v>
      </c>
      <c t="n" r="D13" s="5">
        <v>0</v>
      </c>
      <c t="n" r="E13" s="5">
        <v>0</v>
      </c>
      <c t="n" r="F13" s="5">
        <v>0</v>
      </c>
      <c t="n" r="G13" s="5">
        <v>-9</v>
      </c>
    </row>
    <row r="14" spans="1:7">
      <c t="s" r="A14" s="4">
        <v>108</v>
      </c>
      <c t="n" r="B14" s="5">
        <v>993</v>
      </c>
      <c t="n" r="C14" s="5">
        <v>1</v>
      </c>
      <c t="n" r="D14" s="5">
        <v>580</v>
      </c>
      <c t="n" r="E14" s="5">
        <v>1</v>
      </c>
      <c t="n" r="F14" s="5">
        <v>0</v>
      </c>
      <c t="n" r="G14" s="5">
        <v>411</v>
      </c>
    </row>
    <row r="15" spans="1:7">
      <c t="s" r="A15" s="4">
        <v>135</v>
      </c>
      <c t="n" r="B15" s="7">
        <v>23547</v>
      </c>
      <c t="n" r="C15" s="7">
        <v>-1</v>
      </c>
      <c t="n" r="D15" s="7">
        <v>484</v>
      </c>
      <c t="n" r="E15" s="7">
        <v>20</v>
      </c>
      <c t="n" r="F15" s="7">
        <v>-2</v>
      </c>
      <c t="n" r="G15" s="7">
        <v>230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3</v>
      </c>
      <c t="s" r="B1" s="2">
        <v>2</v>
      </c>
      <c t="s" r="C1" s="2">
        <v>23</v>
      </c>
    </row>
    <row r="2" spans="1:3">
      <c t="s" r="A2" s="3">
        <v>654</v>
      </c>
    </row>
    <row r="3" spans="1:3">
      <c t="s" r="A3" s="4">
        <v>655</v>
      </c>
      <c t="n" r="B3" s="7">
        <v>49</v>
      </c>
      <c t="n" r="C3" s="7">
        <v>41</v>
      </c>
    </row>
    <row r="4" spans="1:3">
      <c t="s" r="A4" s="4">
        <v>656</v>
      </c>
      <c t="n" r="B4" s="5">
        <v>334</v>
      </c>
      <c t="n" r="C4" s="5">
        <v>360</v>
      </c>
    </row>
    <row r="5" spans="1:3">
      <c t="s" r="A5" s="4">
        <v>657</v>
      </c>
      <c t="n" r="B5" s="7">
        <v>383</v>
      </c>
      <c t="n" r="C5" s="7">
        <v>4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r="1" spans="1:6">
      <c t="s" r="A1" s="1">
        <v>658</v>
      </c>
      <c t="s" r="C1" s="2">
        <v>68</v>
      </c>
      <c t="s" r="E1" s="2">
        <v>1</v>
      </c>
    </row>
    <row r="2" spans="1:6">
      <c t="s" r="C2" s="2">
        <v>2</v>
      </c>
      <c t="s" r="D2" s="2">
        <v>69</v>
      </c>
      <c t="s" r="E2" s="2">
        <v>2</v>
      </c>
      <c t="s" r="F2" s="2">
        <v>69</v>
      </c>
    </row>
    <row r="3" spans="1:6">
      <c t="s" r="A3" s="4">
        <v>623</v>
      </c>
      <c t="s" r="B3" s="4">
        <v>624</v>
      </c>
      <c t="n" r="C3" s="7">
        <v>54</v>
      </c>
      <c t="n" r="D3" s="7">
        <v>27</v>
      </c>
      <c t="n" r="E3" s="7">
        <v>106</v>
      </c>
      <c t="n" r="F3" s="7">
        <v>59</v>
      </c>
    </row>
    <row r="4" spans="1:6">
      <c t="s" r="A4" s="4">
        <v>659</v>
      </c>
      <c t="n" r="C4" s="5">
        <v>4</v>
      </c>
      <c t="n" r="D4" s="5">
        <v>10</v>
      </c>
      <c t="n" r="E4" s="5">
        <v>12</v>
      </c>
      <c t="n" r="F4" s="5">
        <v>18</v>
      </c>
    </row>
    <row r="5" spans="1:6">
      <c t="s" r="A5" s="4">
        <v>660</v>
      </c>
      <c t="n" r="C5" s="7">
        <v>50</v>
      </c>
      <c t="n" r="D5" s="7">
        <v>17</v>
      </c>
      <c t="n" r="E5" s="7">
        <v>94</v>
      </c>
      <c t="n" r="F5" s="7">
        <v>41</v>
      </c>
    </row>
    <row r="6" spans="1:6">
      <c t="n" r="A6"/>
    </row>
    <row r="7" spans="1:6">
      <c t="s" r="A7" s="4">
        <v>624</v>
      </c>
      <c t="s" r="B7" s="4">
        <v>652</v>
      </c>
    </row>
  </sheetData>
  <mergeCells count="5">
    <mergeCell ref="A1:B2"/>
    <mergeCell ref="C1:D1"/>
    <mergeCell ref="E1:F1"/>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661</v>
      </c>
      <c t="s" r="B1" s="2">
        <v>68</v>
      </c>
    </row>
    <row r="2" spans="1:2">
      <c t="s" r="B2" s="2">
        <v>457</v>
      </c>
    </row>
    <row r="3" spans="1:2">
      <c t="s" r="A3" s="4">
        <v>254</v>
      </c>
    </row>
    <row r="4" spans="1:2">
      <c t="s" r="A4" s="4">
        <v>662</v>
      </c>
      <c t="n" r="B4" s="7">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t="s" r="A1" s="1">
        <v>663</v>
      </c>
      <c t="s" r="C1" s="2">
        <v>1</v>
      </c>
      <c t="s" r="D1" s="2">
        <v>329</v>
      </c>
    </row>
    <row r="2" spans="1:4">
      <c t="s" r="C2" s="2">
        <v>664</v>
      </c>
      <c t="s" r="D2" s="2">
        <v>665</v>
      </c>
    </row>
    <row r="3" spans="1:4">
      <c t="s" r="A3" s="4">
        <v>666</v>
      </c>
    </row>
    <row r="4" spans="1:4">
      <c t="s" r="A4" s="4">
        <v>667</v>
      </c>
      <c t="n" r="C4" s="5">
        <v>10327500</v>
      </c>
      <c t="n" r="D4" s="5">
        <v>57500</v>
      </c>
    </row>
    <row r="5" spans="1:4">
      <c t="s" r="A5" s="4">
        <v>668</v>
      </c>
      <c t="n" r="D5" s="5">
        <v>2015</v>
      </c>
    </row>
    <row r="6" spans="1:4">
      <c t="s" r="A6" s="4">
        <v>669</v>
      </c>
    </row>
    <row r="7" spans="1:4">
      <c t="s" r="A7" s="4">
        <v>667</v>
      </c>
      <c t="n" r="C7" s="5">
        <v>23335000</v>
      </c>
      <c t="n" r="D7" s="5">
        <v>46150000</v>
      </c>
    </row>
    <row r="8" spans="1:4">
      <c t="s" r="A8" s="4">
        <v>668</v>
      </c>
      <c t="n" r="D8" s="5">
        <v>2015</v>
      </c>
    </row>
    <row r="9" spans="1:4">
      <c t="s" r="A9" s="4">
        <v>670</v>
      </c>
    </row>
    <row r="10" spans="1:4">
      <c t="s" r="A10" s="4">
        <v>667</v>
      </c>
      <c t="n" r="C10" s="5">
        <v>-11577500</v>
      </c>
      <c t="n" r="D10" s="5">
        <v>-34304000</v>
      </c>
    </row>
    <row r="11" spans="1:4">
      <c t="s" r="A11" s="4">
        <v>671</v>
      </c>
    </row>
    <row r="12" spans="1:4">
      <c t="s" r="A12" s="4">
        <v>672</v>
      </c>
      <c t="n" r="C12" s="5">
        <v>-581328</v>
      </c>
      <c t="n" r="D12" s="5">
        <v>-72000</v>
      </c>
    </row>
    <row r="13" spans="1:4">
      <c t="s" r="A13" s="4">
        <v>668</v>
      </c>
      <c t="n" r="C13" s="5">
        <v>2015</v>
      </c>
      <c t="n" r="D13" s="5">
        <v>2015</v>
      </c>
    </row>
    <row r="14" spans="1:4">
      <c t="s" r="A14" s="4">
        <v>673</v>
      </c>
    </row>
    <row r="15" spans="1:4">
      <c t="s" r="A15" s="4">
        <v>672</v>
      </c>
      <c t="n" r="C15" s="5">
        <v>-1428154</v>
      </c>
      <c t="n" r="D15" s="5">
        <v>198556</v>
      </c>
    </row>
    <row r="16" spans="1:4">
      <c t="s" r="A16" s="4">
        <v>668</v>
      </c>
      <c t="n" r="C16" s="5">
        <v>2015</v>
      </c>
      <c t="n" r="D16" s="5">
        <v>2015</v>
      </c>
    </row>
    <row r="17" spans="1:4">
      <c t="s" r="A17" s="4">
        <v>674</v>
      </c>
    </row>
    <row r="18" spans="1:4">
      <c t="s" r="A18" s="4">
        <v>667</v>
      </c>
      <c t="n" r="C18" s="5">
        <v>4424847</v>
      </c>
      <c t="n" r="D18" s="5">
        <v>-9116777</v>
      </c>
    </row>
    <row r="19" spans="1:4">
      <c t="s" r="A19" s="4">
        <v>668</v>
      </c>
      <c t="n" r="C19" s="5">
        <v>2015</v>
      </c>
      <c t="n" r="D19" s="5">
        <v>2015</v>
      </c>
    </row>
    <row r="20" spans="1:4">
      <c t="s" r="A20" s="4">
        <v>675</v>
      </c>
    </row>
    <row r="21" spans="1:4">
      <c t="s" r="A21" s="4">
        <v>676</v>
      </c>
      <c t="n" r="C21" s="5">
        <v>-3730800</v>
      </c>
      <c t="n" r="D21" s="5">
        <v>-4417400</v>
      </c>
    </row>
    <row r="22" spans="1:4">
      <c t="s" r="A22" s="4">
        <v>677</v>
      </c>
    </row>
    <row r="23" spans="1:4">
      <c t="s" r="A23" s="4">
        <v>672</v>
      </c>
      <c t="n" r="C23" s="5">
        <v>373357</v>
      </c>
      <c t="n" r="D23" s="5">
        <v>288775</v>
      </c>
    </row>
    <row r="24" spans="1:4">
      <c t="s" r="A24" s="4">
        <v>668</v>
      </c>
      <c t="n" r="D24" s="5">
        <v>2015</v>
      </c>
    </row>
    <row r="25" spans="1:4">
      <c t="s" r="A25" s="4">
        <v>678</v>
      </c>
    </row>
    <row r="26" spans="1:4">
      <c t="s" r="A26" s="4">
        <v>679</v>
      </c>
      <c t="n" r="C26" s="5">
        <v>-1195000</v>
      </c>
      <c t="n" r="D26" s="5">
        <v>13745755</v>
      </c>
    </row>
    <row r="27" spans="1:4">
      <c t="s" r="A27" s="4">
        <v>668</v>
      </c>
      <c t="n" r="D27" s="5">
        <v>2015</v>
      </c>
    </row>
    <row r="28" spans="1:4">
      <c t="s" r="A28" s="4">
        <v>680</v>
      </c>
    </row>
    <row r="29" spans="1:4">
      <c t="s" r="A29" s="4">
        <v>672</v>
      </c>
      <c t="n" r="C29" s="5">
        <v>436789</v>
      </c>
      <c t="n" r="D29" s="5">
        <v>-156000</v>
      </c>
    </row>
    <row r="30" spans="1:4">
      <c t="s" r="A30" s="4">
        <v>668</v>
      </c>
      <c t="n" r="D30" s="5">
        <v>2015</v>
      </c>
    </row>
    <row r="31" spans="1:4">
      <c t="s" r="A31" s="4">
        <v>681</v>
      </c>
    </row>
    <row r="32" spans="1:4">
      <c t="s" r="A32" s="4">
        <v>667</v>
      </c>
      <c t="s" r="B32" s="4">
        <v>624</v>
      </c>
      <c t="n" r="C32" s="5">
        <v>-4527500</v>
      </c>
      <c t="n" r="D32" s="5">
        <v>-13907500</v>
      </c>
    </row>
    <row r="33" spans="1:4">
      <c t="s" r="A33" s="4">
        <v>682</v>
      </c>
    </row>
    <row r="34" spans="1:4">
      <c t="s" r="A34" s="4">
        <v>667</v>
      </c>
      <c t="n" r="C34" s="5">
        <v>-1075000</v>
      </c>
      <c t="n" r="D34" s="5">
        <v>-232500</v>
      </c>
    </row>
    <row r="35" spans="1:4">
      <c t="s" r="A35" s="4">
        <v>668</v>
      </c>
      <c t="n" r="D35" s="5">
        <v>2015</v>
      </c>
    </row>
    <row r="36" spans="1:4">
      <c t="s" r="A36" s="4">
        <v>683</v>
      </c>
    </row>
    <row r="37" spans="1:4">
      <c t="s" r="A37" s="4">
        <v>667</v>
      </c>
      <c t="n" r="C37" s="5">
        <v>5000000</v>
      </c>
      <c t="n" r="D37" s="5">
        <v>5000000</v>
      </c>
    </row>
    <row r="38" spans="1:4">
      <c t="s" r="A38" s="4">
        <v>668</v>
      </c>
      <c t="n" r="C38" s="5">
        <v>2015</v>
      </c>
      <c t="n" r="D38" s="5">
        <v>2015</v>
      </c>
    </row>
    <row r="39" spans="1:4">
      <c t="s" r="A39" s="4">
        <v>684</v>
      </c>
    </row>
    <row r="40" spans="1:4">
      <c t="s" r="A40" s="4">
        <v>668</v>
      </c>
      <c t="n" r="C40" s="5">
        <v>2016</v>
      </c>
    </row>
    <row r="41" spans="1:4">
      <c t="s" r="A41" s="4">
        <v>685</v>
      </c>
    </row>
    <row r="42" spans="1:4">
      <c t="s" r="A42" s="4">
        <v>668</v>
      </c>
      <c t="n" r="C42" s="5">
        <v>2016</v>
      </c>
    </row>
    <row r="43" spans="1:4">
      <c t="s" r="A43" s="4">
        <v>686</v>
      </c>
    </row>
    <row r="44" spans="1:4">
      <c t="s" r="A44" s="4">
        <v>668</v>
      </c>
      <c t="n" r="C44" s="5">
        <v>2016</v>
      </c>
      <c t="n" r="D44" s="5">
        <v>2016</v>
      </c>
    </row>
    <row r="45" spans="1:4">
      <c t="s" r="A45" s="4">
        <v>687</v>
      </c>
    </row>
    <row r="46" spans="1:4">
      <c t="s" r="A46" s="4">
        <v>668</v>
      </c>
      <c t="n" r="C46" s="5">
        <v>2016</v>
      </c>
    </row>
    <row r="47" spans="1:4">
      <c t="s" r="A47" s="4">
        <v>688</v>
      </c>
    </row>
    <row r="48" spans="1:4">
      <c t="s" r="A48" s="4">
        <v>668</v>
      </c>
      <c t="n" r="C48" s="5">
        <v>2016</v>
      </c>
    </row>
    <row r="49" spans="1:4">
      <c t="s" r="A49" s="4">
        <v>689</v>
      </c>
    </row>
    <row r="50" spans="1:4">
      <c t="s" r="A50" s="4">
        <v>668</v>
      </c>
      <c t="n" r="C50" s="5">
        <v>2016</v>
      </c>
    </row>
    <row r="51" spans="1:4">
      <c t="s" r="A51" s="4">
        <v>690</v>
      </c>
    </row>
    <row r="52" spans="1:4">
      <c t="s" r="A52" s="4">
        <v>668</v>
      </c>
      <c t="n" r="C52" s="5">
        <v>2016</v>
      </c>
    </row>
    <row r="53" spans="1:4">
      <c t="s" r="A53" s="4">
        <v>691</v>
      </c>
    </row>
    <row r="54" spans="1:4">
      <c t="s" r="A54" s="4">
        <v>668</v>
      </c>
      <c t="n" r="C54" s="5">
        <v>2016</v>
      </c>
      <c t="n" r="D54" s="5">
        <v>2016</v>
      </c>
    </row>
    <row r="55" spans="1:4">
      <c t="s" r="A55" s="4">
        <v>692</v>
      </c>
    </row>
    <row r="56" spans="1:4">
      <c t="s" r="A56" s="4">
        <v>668</v>
      </c>
      <c t="n" r="C56" s="5">
        <v>2016</v>
      </c>
    </row>
    <row r="57" spans="1:4">
      <c t="s" r="A57" s="4">
        <v>693</v>
      </c>
    </row>
    <row r="58" spans="1:4">
      <c t="s" r="A58" s="4">
        <v>668</v>
      </c>
      <c t="n" r="C58" s="5">
        <v>2015</v>
      </c>
    </row>
    <row r="59" spans="1:4">
      <c t="s" r="A59" s="4">
        <v>694</v>
      </c>
    </row>
    <row r="60" spans="1:4">
      <c t="s" r="A60" s="4">
        <v>668</v>
      </c>
      <c t="n" r="C60" s="5">
        <v>2015</v>
      </c>
    </row>
    <row r="61" spans="1:4">
      <c t="s" r="A61" s="4">
        <v>695</v>
      </c>
    </row>
    <row r="62" spans="1:4">
      <c t="s" r="A62" s="4">
        <v>668</v>
      </c>
      <c t="n" r="C62" s="5">
        <v>2015</v>
      </c>
      <c t="n" r="D62" s="5">
        <v>2015</v>
      </c>
    </row>
    <row r="63" spans="1:4">
      <c t="s" r="A63" s="4">
        <v>696</v>
      </c>
    </row>
    <row r="64" spans="1:4">
      <c t="s" r="A64" s="4">
        <v>668</v>
      </c>
      <c t="n" r="C64" s="5">
        <v>2015</v>
      </c>
    </row>
    <row r="65" spans="1:4">
      <c t="s" r="A65" s="4">
        <v>697</v>
      </c>
    </row>
    <row r="66" spans="1:4">
      <c t="s" r="A66" s="4">
        <v>668</v>
      </c>
      <c t="n" r="C66" s="5">
        <v>2015</v>
      </c>
    </row>
    <row r="67" spans="1:4">
      <c t="s" r="A67" s="4">
        <v>698</v>
      </c>
    </row>
    <row r="68" spans="1:4">
      <c t="s" r="A68" s="4">
        <v>668</v>
      </c>
      <c t="n" r="C68" s="5">
        <v>2015</v>
      </c>
    </row>
    <row r="69" spans="1:4">
      <c t="s" r="A69" s="4">
        <v>699</v>
      </c>
    </row>
    <row r="70" spans="1:4">
      <c t="s" r="A70" s="4">
        <v>668</v>
      </c>
      <c t="n" r="C70" s="5">
        <v>2015</v>
      </c>
    </row>
    <row r="71" spans="1:4">
      <c t="s" r="A71" s="4">
        <v>700</v>
      </c>
    </row>
    <row r="72" spans="1:4">
      <c t="s" r="A72" s="4">
        <v>668</v>
      </c>
      <c t="n" r="C72" s="5">
        <v>2015</v>
      </c>
      <c t="n" r="D72" s="5">
        <v>2015</v>
      </c>
    </row>
    <row r="73" spans="1:4">
      <c t="s" r="A73" s="4">
        <v>701</v>
      </c>
    </row>
    <row r="74" spans="1:4">
      <c t="s" r="A74" s="4">
        <v>668</v>
      </c>
      <c t="n" r="C74" s="5">
        <v>2015</v>
      </c>
    </row>
    <row r="75" spans="1:4">
      <c t="s" r="A75" s="4">
        <v>702</v>
      </c>
    </row>
    <row r="76" spans="1:4">
      <c t="s" r="A76" s="4">
        <v>667</v>
      </c>
      <c t="n" r="C76" s="5">
        <v>-37555000</v>
      </c>
      <c t="n" r="D76" s="5">
        <v>-39287500</v>
      </c>
    </row>
    <row r="77" spans="1:4">
      <c t="s" r="A77" s="4">
        <v>668</v>
      </c>
      <c t="n" r="C77" s="5">
        <v>2016</v>
      </c>
      <c t="n" r="D77" s="5">
        <v>2015</v>
      </c>
    </row>
    <row r="78" spans="1:4">
      <c t="s" r="A78" s="4">
        <v>703</v>
      </c>
    </row>
    <row r="79" spans="1:4">
      <c t="s" r="A79" s="4">
        <v>667</v>
      </c>
      <c t="n" r="C79" s="5">
        <v>-37555000</v>
      </c>
      <c t="n" r="D79" s="5">
        <v>-39287500</v>
      </c>
    </row>
    <row r="80" spans="1:4">
      <c t="s" r="A80" s="4">
        <v>668</v>
      </c>
      <c t="n" r="C80" s="5">
        <v>2016</v>
      </c>
      <c t="n" r="D80" s="5">
        <v>2015</v>
      </c>
    </row>
    <row r="81" spans="1:4">
      <c t="s" r="A81" s="4">
        <v>704</v>
      </c>
    </row>
    <row r="82" spans="1:4">
      <c t="s" r="A82" s="4">
        <v>667</v>
      </c>
      <c t="n" r="C82" s="5">
        <v>37555000</v>
      </c>
      <c t="n" r="D82" s="5">
        <v>39287500</v>
      </c>
    </row>
    <row r="83" spans="1:4">
      <c t="s" r="A83" s="4">
        <v>668</v>
      </c>
      <c t="n" r="C83" s="5">
        <v>2016</v>
      </c>
      <c t="n" r="D83" s="5">
        <v>2015</v>
      </c>
    </row>
    <row r="84" spans="1:4">
      <c t="n" r="A84"/>
    </row>
    <row r="85" spans="1:4">
      <c t="s" r="A85" s="4">
        <v>624</v>
      </c>
      <c t="s" r="B85" s="4">
        <v>705</v>
      </c>
    </row>
  </sheetData>
  <mergeCells count="3">
    <mergeCell ref="A1:B2"/>
    <mergeCell ref="A84:C84"/>
    <mergeCell ref="B85:C8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t="s" r="A1" s="1">
        <v>706</v>
      </c>
      <c t="s" r="C1" s="2">
        <v>1</v>
      </c>
    </row>
    <row r="2" spans="1:4">
      <c t="s" r="C2" s="2">
        <v>2</v>
      </c>
      <c t="s" r="D2" s="2">
        <v>23</v>
      </c>
    </row>
    <row r="3" spans="1:4">
      <c t="s" r="A3" s="4">
        <v>707</v>
      </c>
    </row>
    <row r="4" spans="1:4">
      <c t="s" r="A4" s="4">
        <v>708</v>
      </c>
      <c t="n" r="C4" s="7">
        <v>300</v>
      </c>
      <c t="n" r="D4" s="7">
        <v>0</v>
      </c>
    </row>
    <row r="5" spans="1:4">
      <c t="s" r="A5" s="4">
        <v>709</v>
      </c>
      <c t="s" r="B5" s="4">
        <v>624</v>
      </c>
      <c t="s" r="C5" s="4">
        <v>710</v>
      </c>
    </row>
    <row r="6" spans="1:4">
      <c t="s" r="A6" s="4">
        <v>711</v>
      </c>
    </row>
    <row r="7" spans="1:4">
      <c t="s" r="A7" s="4">
        <v>708</v>
      </c>
      <c t="n" r="C7" s="7">
        <v>1200</v>
      </c>
      <c t="n" r="D7" s="5">
        <v>0</v>
      </c>
    </row>
    <row r="8" spans="1:4">
      <c t="s" r="A8" s="4">
        <v>709</v>
      </c>
      <c t="s" r="B8" s="4">
        <v>624</v>
      </c>
      <c t="s" r="C8" s="4">
        <v>712</v>
      </c>
    </row>
    <row r="9" spans="1:4">
      <c t="s" r="A9" s="4">
        <v>713</v>
      </c>
    </row>
    <row r="10" spans="1:4">
      <c t="s" r="A10" s="4">
        <v>708</v>
      </c>
      <c t="n" r="C10" s="7">
        <v>0</v>
      </c>
      <c t="n" r="D10" s="5">
        <v>200</v>
      </c>
    </row>
    <row r="11" spans="1:4">
      <c t="s" r="A11" s="4">
        <v>709</v>
      </c>
      <c t="s" r="C11" s="4">
        <v>714</v>
      </c>
    </row>
    <row r="12" spans="1:4">
      <c t="s" r="A12" s="4">
        <v>715</v>
      </c>
    </row>
    <row r="13" spans="1:4">
      <c t="s" r="A13" s="4">
        <v>708</v>
      </c>
      <c t="s" r="B13" s="4">
        <v>716</v>
      </c>
      <c t="n" r="C13" s="7">
        <v>100</v>
      </c>
      <c t="n" r="D13" s="5">
        <v>200</v>
      </c>
    </row>
    <row r="14" spans="1:4">
      <c t="s" r="A14" s="4">
        <v>709</v>
      </c>
      <c t="s" r="B14" s="4">
        <v>716</v>
      </c>
      <c t="s" r="C14" s="4">
        <v>717</v>
      </c>
    </row>
    <row r="15" spans="1:4">
      <c t="s" r="A15" s="4">
        <v>718</v>
      </c>
    </row>
    <row r="16" spans="1:4">
      <c t="s" r="A16" s="4">
        <v>708</v>
      </c>
      <c t="s" r="B16" s="4">
        <v>719</v>
      </c>
      <c t="n" r="C16" s="7">
        <v>200</v>
      </c>
      <c t="n" r="D16" s="5">
        <v>200</v>
      </c>
    </row>
    <row r="17" spans="1:4">
      <c t="s" r="A17" s="4">
        <v>709</v>
      </c>
      <c t="s" r="B17" s="4">
        <v>719</v>
      </c>
      <c t="s" r="C17" s="4">
        <v>720</v>
      </c>
    </row>
    <row r="18" spans="1:4">
      <c t="s" r="A18" s="4">
        <v>721</v>
      </c>
    </row>
    <row r="19" spans="1:4">
      <c t="s" r="A19" s="4">
        <v>708</v>
      </c>
      <c t="s" r="B19" s="4">
        <v>722</v>
      </c>
      <c t="n" r="C19" s="7">
        <v>300</v>
      </c>
      <c t="n" r="D19" s="5">
        <v>300</v>
      </c>
    </row>
    <row r="20" spans="1:4">
      <c t="s" r="A20" s="4">
        <v>709</v>
      </c>
      <c t="s" r="B20" s="4">
        <v>722</v>
      </c>
      <c t="s" r="C20" s="4">
        <v>723</v>
      </c>
    </row>
    <row r="21" spans="1:4">
      <c t="s" r="A21" s="4">
        <v>724</v>
      </c>
    </row>
    <row r="22" spans="1:4">
      <c t="s" r="A22" s="4">
        <v>708</v>
      </c>
      <c t="s" r="B22" s="4">
        <v>722</v>
      </c>
      <c t="n" r="C22" s="7">
        <v>200</v>
      </c>
      <c t="n" r="D22" s="5">
        <v>200</v>
      </c>
    </row>
    <row r="23" spans="1:4">
      <c t="s" r="A23" s="4">
        <v>709</v>
      </c>
      <c t="s" r="B23" s="4">
        <v>722</v>
      </c>
      <c t="s" r="C23" s="4">
        <v>725</v>
      </c>
    </row>
    <row r="24" spans="1:4">
      <c t="s" r="A24" s="4">
        <v>726</v>
      </c>
    </row>
    <row r="25" spans="1:4">
      <c t="s" r="A25" s="4">
        <v>708</v>
      </c>
      <c t="s" r="B25" s="4">
        <v>722</v>
      </c>
      <c t="n" r="C25" s="7">
        <v>200</v>
      </c>
      <c t="n" r="D25" s="7">
        <v>300</v>
      </c>
    </row>
    <row r="26" spans="1:4">
      <c t="s" r="A26" s="4">
        <v>709</v>
      </c>
      <c t="s" r="B26" s="4">
        <v>722</v>
      </c>
      <c t="s" r="C26" s="4">
        <v>727</v>
      </c>
    </row>
    <row r="27" spans="1:4">
      <c t="n" r="A27"/>
    </row>
    <row r="28" spans="1:4">
      <c t="s" r="A28" s="4">
        <v>624</v>
      </c>
      <c t="s" r="B28" s="4">
        <v>728</v>
      </c>
    </row>
    <row r="29" spans="1:4">
      <c t="s" r="A29" s="4">
        <v>716</v>
      </c>
      <c t="s" r="B29" s="4">
        <v>729</v>
      </c>
    </row>
    <row r="30" spans="1:4">
      <c t="s" r="A30" s="4">
        <v>719</v>
      </c>
      <c t="s" r="B30" s="4">
        <v>730</v>
      </c>
    </row>
    <row r="31" spans="1:4">
      <c t="s" r="A31" s="4">
        <v>722</v>
      </c>
      <c t="s" r="B31" s="4">
        <v>731</v>
      </c>
    </row>
  </sheetData>
  <mergeCells count="6">
    <mergeCell ref="A1:B2"/>
    <mergeCell ref="A27:C27"/>
    <mergeCell ref="B28:C28"/>
    <mergeCell ref="B29:C29"/>
    <mergeCell ref="B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2</v>
      </c>
      <c t="s" r="B1" s="2">
        <v>2</v>
      </c>
      <c t="s" r="C1" s="2">
        <v>23</v>
      </c>
    </row>
    <row r="2" spans="1:3">
      <c t="s" r="A2" s="4">
        <v>733</v>
      </c>
      <c t="n" r="B2" s="7">
        <v>287</v>
      </c>
      <c t="n" r="C2" s="7">
        <v>770</v>
      </c>
    </row>
    <row r="3" spans="1:3">
      <c t="s" r="A3" s="4">
        <v>734</v>
      </c>
      <c t="n" r="B3" s="5">
        <v>378</v>
      </c>
      <c t="n" r="C3" s="5">
        <v>771</v>
      </c>
    </row>
    <row r="4" spans="1:3">
      <c t="s" r="A4" s="4">
        <v>735</v>
      </c>
    </row>
    <row r="5" spans="1:3">
      <c t="s" r="A5" s="4">
        <v>733</v>
      </c>
      <c t="n" r="B5" s="5">
        <v>3</v>
      </c>
      <c t="n" r="C5" s="5">
        <v>43</v>
      </c>
    </row>
    <row r="6" spans="1:3">
      <c t="s" r="A6" s="4">
        <v>734</v>
      </c>
      <c t="n" r="B6" s="5">
        <v>0</v>
      </c>
      <c t="n" r="C6" s="5">
        <v>0</v>
      </c>
    </row>
    <row r="7" spans="1:3">
      <c t="s" r="A7" s="4">
        <v>736</v>
      </c>
    </row>
    <row r="8" spans="1:3">
      <c t="s" r="A8" s="4">
        <v>733</v>
      </c>
      <c t="n" r="B8" s="5">
        <v>3</v>
      </c>
      <c t="n" r="C8" s="5">
        <v>43</v>
      </c>
    </row>
    <row r="9" spans="1:3">
      <c t="s" r="A9" s="4">
        <v>734</v>
      </c>
      <c t="n" r="B9" s="5">
        <v>0</v>
      </c>
      <c t="n" r="C9" s="5">
        <v>0</v>
      </c>
    </row>
    <row r="10" spans="1:3">
      <c t="s" r="A10" s="4">
        <v>737</v>
      </c>
    </row>
    <row r="11" spans="1:3">
      <c t="s" r="A11" s="4">
        <v>733</v>
      </c>
      <c t="n" r="B11" s="5">
        <v>284</v>
      </c>
      <c t="n" r="C11" s="5">
        <v>727</v>
      </c>
    </row>
    <row r="12" spans="1:3">
      <c t="s" r="A12" s="4">
        <v>734</v>
      </c>
      <c t="n" r="B12" s="5">
        <v>378</v>
      </c>
      <c t="n" r="C12" s="5">
        <v>771</v>
      </c>
    </row>
    <row r="13" spans="1:3">
      <c t="s" r="A13" s="4">
        <v>738</v>
      </c>
    </row>
    <row r="14" spans="1:3">
      <c t="s" r="A14" s="4">
        <v>733</v>
      </c>
      <c t="n" r="B14" s="5">
        <v>265</v>
      </c>
      <c t="n" r="C14" s="5">
        <v>617</v>
      </c>
    </row>
    <row r="15" spans="1:3">
      <c t="s" r="A15" s="4">
        <v>734</v>
      </c>
      <c t="n" r="B15" s="5">
        <v>245</v>
      </c>
      <c t="n" r="C15" s="5">
        <v>577</v>
      </c>
    </row>
    <row r="16" spans="1:3">
      <c t="s" r="A16" s="4">
        <v>739</v>
      </c>
    </row>
    <row r="17" spans="1:3">
      <c t="s" r="A17" s="4">
        <v>733</v>
      </c>
      <c t="n" r="B17" s="5">
        <v>18</v>
      </c>
      <c t="n" r="C17" s="5">
        <v>107</v>
      </c>
    </row>
    <row r="18" spans="1:3">
      <c t="s" r="A18" s="4">
        <v>734</v>
      </c>
      <c t="n" r="B18" s="5">
        <v>16</v>
      </c>
      <c t="n" r="C18" s="5">
        <v>23</v>
      </c>
    </row>
    <row r="19" spans="1:3">
      <c t="s" r="A19" s="4">
        <v>740</v>
      </c>
    </row>
    <row r="20" spans="1:3">
      <c t="s" r="A20" s="4">
        <v>733</v>
      </c>
      <c t="n" r="B20" s="5">
        <v>1</v>
      </c>
      <c t="n" r="C20" s="5">
        <v>3</v>
      </c>
    </row>
    <row r="21" spans="1:3">
      <c t="s" r="A21" s="4">
        <v>734</v>
      </c>
      <c t="n" r="B21" s="5">
        <v>105</v>
      </c>
      <c t="n" r="C21" s="5">
        <v>155</v>
      </c>
    </row>
    <row r="22" spans="1:3">
      <c t="s" r="A22" s="4">
        <v>741</v>
      </c>
    </row>
    <row r="23" spans="1:3">
      <c t="s" r="A23" s="4">
        <v>733</v>
      </c>
      <c t="n" r="B23" s="5">
        <v>0</v>
      </c>
      <c t="n" r="C23" s="5">
        <v>0</v>
      </c>
    </row>
    <row r="24" spans="1:3">
      <c t="s" r="A24" s="4">
        <v>734</v>
      </c>
      <c t="n" r="B24" s="7">
        <v>12</v>
      </c>
      <c t="n" r="C24" s="7">
        <v>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23</v>
      </c>
    </row>
    <row r="2" spans="1:3">
      <c t="s" r="A2" s="3">
        <v>743</v>
      </c>
    </row>
    <row r="3" spans="1:3">
      <c t="s" r="A3" s="4">
        <v>744</v>
      </c>
      <c t="n" r="B3" s="7">
        <v>287</v>
      </c>
      <c t="n" r="C3" s="7">
        <v>770</v>
      </c>
    </row>
    <row r="4" spans="1:3">
      <c t="s" r="A4" s="4">
        <v>745</v>
      </c>
      <c t="n" r="B4" s="5">
        <v>-378</v>
      </c>
      <c t="n" r="C4" s="5">
        <v>-771</v>
      </c>
    </row>
    <row r="5" spans="1:3">
      <c t="s" r="A5" s="4">
        <v>746</v>
      </c>
      <c t="n" r="B5" s="5">
        <v>4</v>
      </c>
      <c t="n" r="C5" s="5">
        <v>-14</v>
      </c>
    </row>
    <row r="6" spans="1:3">
      <c t="s" r="A6" s="4">
        <v>747</v>
      </c>
      <c t="n" r="B6" s="5">
        <v>3</v>
      </c>
      <c t="n" r="C6" s="5">
        <v>-3</v>
      </c>
    </row>
    <row r="7" spans="1:3">
      <c t="s" r="A7" s="4">
        <v>748</v>
      </c>
    </row>
    <row r="8" spans="1:3">
      <c t="s" r="A8" s="3">
        <v>743</v>
      </c>
    </row>
    <row r="9" spans="1:3">
      <c t="s" r="A9" s="4">
        <v>744</v>
      </c>
      <c t="n" r="B9" s="5">
        <v>282</v>
      </c>
      <c t="n" r="C9" s="5">
        <v>697</v>
      </c>
    </row>
    <row r="10" spans="1:3">
      <c t="s" r="A10" s="4">
        <v>745</v>
      </c>
      <c t="n" r="B10" s="5">
        <v>-264</v>
      </c>
      <c t="n" r="C10" s="5">
        <v>-597</v>
      </c>
    </row>
    <row r="11" spans="1:3">
      <c t="s" r="A11" s="4">
        <v>749</v>
      </c>
      <c t="n" r="B11" s="5">
        <v>-12</v>
      </c>
      <c t="n" r="C11" s="5">
        <v>-19</v>
      </c>
    </row>
    <row r="12" spans="1:3">
      <c t="s" r="A12" s="4">
        <v>750</v>
      </c>
      <c t="n" r="B12" s="5">
        <v>12</v>
      </c>
      <c t="n" r="C12" s="5">
        <v>19</v>
      </c>
    </row>
    <row r="13" spans="1:3">
      <c t="s" r="A13" s="4">
        <v>751</v>
      </c>
      <c t="n" r="B13" s="5">
        <v>286</v>
      </c>
      <c t="n" r="C13" s="5">
        <v>683</v>
      </c>
    </row>
    <row r="14" spans="1:3">
      <c t="s" r="A14" s="4">
        <v>752</v>
      </c>
      <c t="n" r="B14" s="5">
        <v>-261</v>
      </c>
      <c t="n" r="C14" s="5">
        <v>-600</v>
      </c>
    </row>
    <row r="15" spans="1:3">
      <c t="s" r="A15" s="4">
        <v>753</v>
      </c>
    </row>
    <row r="16" spans="1:3">
      <c t="s" r="A16" s="3">
        <v>743</v>
      </c>
    </row>
    <row r="17" spans="1:3">
      <c t="s" r="A17" s="4">
        <v>744</v>
      </c>
      <c t="n" r="B17" s="5">
        <v>18</v>
      </c>
      <c t="n" r="C17" s="5">
        <v>23</v>
      </c>
    </row>
    <row r="18" spans="1:3">
      <c t="s" r="A18" s="4">
        <v>745</v>
      </c>
      <c t="n" r="B18" s="5">
        <v>-16</v>
      </c>
      <c t="n" r="C18" s="5">
        <v>-23</v>
      </c>
    </row>
    <row r="19" spans="1:3">
      <c t="s" r="A19" s="4">
        <v>754</v>
      </c>
    </row>
    <row r="20" spans="1:3">
      <c t="s" r="A20" s="3">
        <v>743</v>
      </c>
    </row>
    <row r="21" spans="1:3">
      <c t="s" r="A21" s="4">
        <v>744</v>
      </c>
      <c t="n" r="B21" s="5">
        <v>264</v>
      </c>
      <c t="n" r="C21" s="5">
        <v>674</v>
      </c>
    </row>
    <row r="22" spans="1:3">
      <c t="s" r="A22" s="4">
        <v>745</v>
      </c>
      <c t="n" r="B22" s="5">
        <v>-248</v>
      </c>
      <c t="n" r="C22" s="5">
        <v>-574</v>
      </c>
    </row>
    <row r="23" spans="1:3">
      <c t="s" r="A23" s="4">
        <v>755</v>
      </c>
    </row>
    <row r="24" spans="1:3">
      <c t="s" r="A24" s="3">
        <v>743</v>
      </c>
    </row>
    <row r="25" spans="1:3">
      <c t="s" r="A25" s="4">
        <v>756</v>
      </c>
      <c t="n" r="B25" s="5">
        <v>16</v>
      </c>
      <c t="n" r="C25" s="5">
        <v>5</v>
      </c>
    </row>
    <row r="26" spans="1:3">
      <c t="s" r="A26" s="4">
        <v>757</v>
      </c>
      <c t="n" r="B26" s="5">
        <v>1</v>
      </c>
      <c t="n" r="C26" s="5">
        <v>87</v>
      </c>
    </row>
    <row r="27" spans="1:3">
      <c t="s" r="A27" s="4">
        <v>758</v>
      </c>
    </row>
    <row r="28" spans="1:3">
      <c t="s" r="A28" s="3">
        <v>743</v>
      </c>
    </row>
    <row r="29" spans="1:3">
      <c t="s" r="A29" s="4">
        <v>756</v>
      </c>
      <c t="n" r="B29" s="5">
        <v>-9</v>
      </c>
      <c t="n" r="C29" s="5">
        <v>-22</v>
      </c>
    </row>
    <row r="30" spans="1:3">
      <c t="s" r="A30" s="4">
        <v>759</v>
      </c>
      <c t="n" r="B30" s="7">
        <v>-117</v>
      </c>
      <c t="n" r="C30" s="7">
        <v>-1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0</v>
      </c>
      <c t="s" r="B1" s="2">
        <v>68</v>
      </c>
      <c t="s" r="D1" s="2">
        <v>1</v>
      </c>
    </row>
    <row r="2" spans="1:5">
      <c t="s" r="B2" s="2">
        <v>2</v>
      </c>
      <c t="s" r="C2" s="2">
        <v>69</v>
      </c>
      <c t="s" r="D2" s="2">
        <v>2</v>
      </c>
      <c t="s" r="E2" s="2">
        <v>69</v>
      </c>
    </row>
    <row r="3" spans="1:5">
      <c t="s" r="A3" s="4">
        <v>761</v>
      </c>
      <c t="n" r="B3" s="7">
        <v>0</v>
      </c>
      <c t="n" r="C3" s="7">
        <v>-2</v>
      </c>
      <c t="n" r="D3" s="7">
        <v>1</v>
      </c>
      <c t="n" r="E3" s="7">
        <v>-6</v>
      </c>
    </row>
    <row r="4" spans="1:5">
      <c t="s" r="A4" s="4">
        <v>762</v>
      </c>
    </row>
    <row r="5" spans="1:5">
      <c t="s" r="A5" s="4">
        <v>761</v>
      </c>
      <c t="n" r="B5" s="7">
        <v>0</v>
      </c>
      <c t="n" r="C5" s="7">
        <v>-2</v>
      </c>
      <c t="n" r="D5" s="7">
        <v>1</v>
      </c>
      <c t="n" r="E5" s="7">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3</v>
      </c>
      <c t="s" r="B1" s="2">
        <v>68</v>
      </c>
      <c t="s" r="D1" s="2">
        <v>1</v>
      </c>
    </row>
    <row r="2" spans="1:5">
      <c t="s" r="B2" s="2">
        <v>2</v>
      </c>
      <c t="s" r="C2" s="2">
        <v>69</v>
      </c>
      <c t="s" r="D2" s="2">
        <v>2</v>
      </c>
      <c t="s" r="E2" s="2">
        <v>69</v>
      </c>
    </row>
    <row r="3" spans="1:5">
      <c t="s" r="A3" s="4">
        <v>764</v>
      </c>
      <c t="n" r="B3" s="7">
        <v>0</v>
      </c>
      <c t="n" r="C3" s="7">
        <v>-2</v>
      </c>
      <c t="n" r="D3" s="7">
        <v>0</v>
      </c>
      <c t="n" r="E3" s="7">
        <v>-6</v>
      </c>
    </row>
    <row r="4" spans="1:5">
      <c t="s" r="A4" s="4">
        <v>765</v>
      </c>
      <c t="n" r="B4" s="5">
        <v>11</v>
      </c>
      <c t="n" r="C4" s="5">
        <v>0</v>
      </c>
      <c t="n" r="D4" s="5">
        <v>8</v>
      </c>
      <c t="n" r="E4" s="5">
        <v>-6</v>
      </c>
    </row>
    <row r="5" spans="1:5">
      <c t="s" r="A5" s="4">
        <v>766</v>
      </c>
      <c t="n" r="B5" s="5">
        <v>83</v>
      </c>
      <c t="n" r="C5" s="5">
        <v>-97</v>
      </c>
      <c t="n" r="D5" s="5">
        <v>-2</v>
      </c>
      <c t="n" r="E5" s="5">
        <v>-99</v>
      </c>
    </row>
    <row r="6" spans="1:5">
      <c t="s" r="A6" s="4">
        <v>767</v>
      </c>
    </row>
    <row r="7" spans="1:5">
      <c t="s" r="A7" s="4">
        <v>766</v>
      </c>
      <c t="n" r="B7" s="5">
        <v>-6</v>
      </c>
      <c t="n" r="C7" s="5">
        <v>-5</v>
      </c>
      <c t="n" r="D7" s="5">
        <v>-8</v>
      </c>
      <c t="n" r="E7" s="5">
        <v>2</v>
      </c>
    </row>
    <row r="8" spans="1:5">
      <c t="s" r="A8" s="4">
        <v>768</v>
      </c>
    </row>
    <row r="9" spans="1:5">
      <c t="s" r="A9" s="4">
        <v>764</v>
      </c>
      <c t="n" r="B9" s="5">
        <v>0</v>
      </c>
      <c t="n" r="C9" s="5">
        <v>-2</v>
      </c>
      <c t="n" r="D9" s="5">
        <v>0</v>
      </c>
      <c t="n" r="E9" s="5">
        <v>-6</v>
      </c>
    </row>
    <row r="10" spans="1:5">
      <c t="s" r="A10" s="4">
        <v>765</v>
      </c>
      <c t="n" r="B10" s="5">
        <v>11</v>
      </c>
      <c t="n" r="C10" s="5">
        <v>0</v>
      </c>
      <c t="n" r="D10" s="5">
        <v>8</v>
      </c>
      <c t="n" r="E10" s="5">
        <v>-6</v>
      </c>
    </row>
    <row r="11" spans="1:5">
      <c t="s" r="A11" s="4">
        <v>766</v>
      </c>
      <c t="n" r="B11" s="5">
        <v>-40</v>
      </c>
      <c t="n" r="C11" s="5">
        <v>-37</v>
      </c>
      <c t="n" r="D11" s="5">
        <v>-48</v>
      </c>
      <c t="n" r="E11" s="5">
        <v>-43</v>
      </c>
    </row>
    <row r="12" spans="1:5">
      <c t="s" r="A12" s="4">
        <v>769</v>
      </c>
    </row>
    <row r="13" spans="1:5">
      <c t="s" r="A13" s="4">
        <v>766</v>
      </c>
      <c t="n" r="B13" s="5">
        <v>127</v>
      </c>
      <c t="n" r="C13" s="5">
        <v>-46</v>
      </c>
      <c t="n" r="D13" s="5">
        <v>50</v>
      </c>
      <c t="n" r="E13" s="5">
        <v>-48</v>
      </c>
    </row>
    <row r="14" spans="1:5">
      <c t="s" r="A14" s="4">
        <v>770</v>
      </c>
    </row>
    <row r="15" spans="1:5">
      <c t="s" r="A15" s="4">
        <v>766</v>
      </c>
      <c t="n" r="B15" s="7">
        <v>2</v>
      </c>
      <c t="n" r="C15" s="7">
        <v>-9</v>
      </c>
      <c t="n" r="D15" s="7">
        <v>4</v>
      </c>
      <c t="n" r="E15" s="7">
        <v>-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1</v>
      </c>
      <c t="s" r="B1" s="2">
        <v>68</v>
      </c>
      <c t="s" r="D1" s="2">
        <v>1</v>
      </c>
    </row>
    <row r="2" spans="1:5">
      <c t="s" r="B2" s="2">
        <v>2</v>
      </c>
      <c t="s" r="C2" s="2">
        <v>69</v>
      </c>
      <c t="s" r="D2" s="2">
        <v>2</v>
      </c>
      <c t="s" r="E2" s="2">
        <v>69</v>
      </c>
    </row>
    <row r="3" spans="1:5">
      <c t="s" r="A3" s="3">
        <v>208</v>
      </c>
    </row>
    <row r="4" spans="1:5">
      <c t="s" r="A4" s="4">
        <v>772</v>
      </c>
      <c t="n" r="B4" s="7">
        <v>130</v>
      </c>
      <c t="n" r="C4" s="7">
        <v>362</v>
      </c>
      <c t="n" r="D4" s="7">
        <v>206</v>
      </c>
      <c t="n" r="E4" s="7">
        <v>6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69</v>
      </c>
    </row>
    <row r="3" spans="1:3">
      <c t="s" r="A3" s="3">
        <v>137</v>
      </c>
    </row>
    <row r="4" spans="1:3">
      <c t="s" r="A4" s="4">
        <v>108</v>
      </c>
      <c t="n" r="B4" s="7">
        <v>993</v>
      </c>
      <c t="n" r="C4" s="7">
        <v>948</v>
      </c>
    </row>
    <row r="5" spans="1:3">
      <c t="s" r="A5" s="3">
        <v>138</v>
      </c>
    </row>
    <row r="6" spans="1:3">
      <c t="s" r="A6" s="4">
        <v>81</v>
      </c>
      <c t="n" r="B6" s="5">
        <v>1007</v>
      </c>
      <c t="n" r="C6" s="5">
        <v>823</v>
      </c>
    </row>
    <row r="7" spans="1:3">
      <c t="s" r="A7" s="4">
        <v>51</v>
      </c>
      <c t="n" r="B7" s="5">
        <v>77</v>
      </c>
      <c t="n" r="C7" s="5">
        <v>-114</v>
      </c>
    </row>
    <row r="8" spans="1:3">
      <c t="s" r="A8" s="4">
        <v>139</v>
      </c>
      <c t="n" r="B8" s="5">
        <v>-16</v>
      </c>
      <c t="n" r="C8" s="5">
        <v>-28</v>
      </c>
    </row>
    <row r="9" spans="1:3">
      <c t="s" r="A9" s="4">
        <v>140</v>
      </c>
      <c t="n" r="B9" s="5">
        <v>48</v>
      </c>
      <c t="n" r="C9" s="5">
        <v>40</v>
      </c>
    </row>
    <row r="10" spans="1:3">
      <c t="s" r="A10" s="4">
        <v>90</v>
      </c>
      <c t="n" r="B10" s="5">
        <v>0</v>
      </c>
      <c t="n" r="C10" s="5">
        <v>-163</v>
      </c>
    </row>
    <row r="11" spans="1:3">
      <c t="s" r="A11" s="4">
        <v>141</v>
      </c>
      <c t="n" r="B11" s="5">
        <v>-3</v>
      </c>
      <c t="n" r="C11" s="5">
        <v>-2</v>
      </c>
    </row>
    <row r="12" spans="1:3">
      <c t="s" r="A12" s="4">
        <v>88</v>
      </c>
      <c t="n" r="B12" s="5">
        <v>-32</v>
      </c>
      <c t="n" r="C12" s="5">
        <v>0</v>
      </c>
    </row>
    <row r="13" spans="1:3">
      <c t="s" r="A13" s="4">
        <v>142</v>
      </c>
      <c t="n" r="B13" s="5">
        <v>-150</v>
      </c>
      <c t="n" r="C13" s="5">
        <v>-34</v>
      </c>
    </row>
    <row r="14" spans="1:3">
      <c t="s" r="A14" s="4">
        <v>87</v>
      </c>
      <c t="n" r="B14" s="5">
        <v>-174</v>
      </c>
      <c t="n" r="C14" s="5">
        <v>-181</v>
      </c>
    </row>
    <row r="15" spans="1:3">
      <c t="s" r="A15" s="4">
        <v>143</v>
      </c>
      <c t="n" r="B15" s="5">
        <v>162</v>
      </c>
      <c t="n" r="C15" s="5">
        <v>143</v>
      </c>
    </row>
    <row r="16" spans="1:3">
      <c t="s" r="A16" s="4">
        <v>144</v>
      </c>
      <c t="n" r="B16" s="5">
        <v>23</v>
      </c>
      <c t="n" r="C16" s="5">
        <v>-38</v>
      </c>
    </row>
    <row r="17" spans="1:3">
      <c t="s" r="A17" s="4">
        <v>145</v>
      </c>
      <c t="n" r="B17" s="5">
        <v>-886</v>
      </c>
      <c t="n" r="C17" s="5">
        <v>501</v>
      </c>
    </row>
    <row r="18" spans="1:3">
      <c t="s" r="A18" s="4">
        <v>146</v>
      </c>
      <c t="n" r="B18" s="5">
        <v>1113</v>
      </c>
      <c t="n" r="C18" s="5">
        <v>1895</v>
      </c>
    </row>
    <row r="19" spans="1:3">
      <c t="s" r="A19" s="3">
        <v>147</v>
      </c>
    </row>
    <row r="20" spans="1:3">
      <c t="s" r="A20" s="4">
        <v>148</v>
      </c>
      <c t="n" r="B20" s="5">
        <v>-475</v>
      </c>
      <c t="n" r="C20" s="5">
        <v>-407</v>
      </c>
    </row>
    <row r="21" spans="1:3">
      <c t="s" r="A21" s="4">
        <v>149</v>
      </c>
      <c t="n" r="B21" s="5">
        <v>-129</v>
      </c>
      <c t="n" r="C21" s="5">
        <v>0</v>
      </c>
    </row>
    <row r="22" spans="1:3">
      <c t="s" r="A22" s="4">
        <v>150</v>
      </c>
      <c t="n" r="B22" s="5">
        <v>64</v>
      </c>
      <c t="n" r="C22" s="5">
        <v>0</v>
      </c>
    </row>
    <row r="23" spans="1:3">
      <c t="s" r="A23" s="4">
        <v>151</v>
      </c>
      <c t="n" r="B23" s="5">
        <v>0</v>
      </c>
      <c t="n" r="C23" s="5">
        <v>759</v>
      </c>
    </row>
    <row r="24" spans="1:3">
      <c t="s" r="A24" s="4">
        <v>152</v>
      </c>
      <c t="n" r="B24" s="5">
        <v>-4181</v>
      </c>
      <c t="n" r="C24" s="5">
        <v>-2137</v>
      </c>
    </row>
    <row r="25" spans="1:3">
      <c t="s" r="A25" s="4">
        <v>153</v>
      </c>
      <c t="n" r="B25" s="5">
        <v>12</v>
      </c>
      <c t="n" r="C25" s="5">
        <v>25</v>
      </c>
    </row>
    <row r="26" spans="1:3">
      <c t="s" r="A26" s="4">
        <v>154</v>
      </c>
      <c t="n" r="B26" s="5">
        <v>43</v>
      </c>
      <c t="n" r="C26" s="5">
        <v>70</v>
      </c>
    </row>
    <row r="27" spans="1:3">
      <c t="s" r="A27" s="4">
        <v>155</v>
      </c>
      <c t="n" r="B27" s="5">
        <v>64</v>
      </c>
      <c t="n" r="C27" s="5">
        <v>58</v>
      </c>
    </row>
    <row r="28" spans="1:3">
      <c t="s" r="A28" s="4">
        <v>156</v>
      </c>
      <c t="n" r="B28" s="5">
        <v>0</v>
      </c>
      <c t="n" r="C28" s="5">
        <v>79</v>
      </c>
    </row>
    <row r="29" spans="1:3">
      <c t="s" r="A29" s="4">
        <v>157</v>
      </c>
      <c t="n" r="B29" s="5">
        <v>15</v>
      </c>
      <c t="n" r="C29" s="5">
        <v>18</v>
      </c>
    </row>
    <row r="30" spans="1:3">
      <c t="s" r="A30" s="4">
        <v>158</v>
      </c>
      <c t="n" r="B30" s="5">
        <v>-8</v>
      </c>
      <c t="n" r="C30" s="5">
        <v>-7</v>
      </c>
    </row>
    <row r="31" spans="1:3">
      <c t="s" r="A31" s="4">
        <v>76</v>
      </c>
      <c t="n" r="B31" s="5">
        <v>-8</v>
      </c>
      <c t="n" r="C31" s="5">
        <v>0</v>
      </c>
    </row>
    <row r="32" spans="1:3">
      <c t="s" r="A32" s="4">
        <v>159</v>
      </c>
      <c t="n" r="B32" s="5">
        <v>-4673</v>
      </c>
      <c t="n" r="C32" s="5">
        <v>-1668</v>
      </c>
    </row>
    <row r="33" spans="1:3">
      <c t="s" r="A33" s="3">
        <v>160</v>
      </c>
    </row>
    <row r="34" spans="1:3">
      <c t="s" r="A34" s="4">
        <v>161</v>
      </c>
      <c t="n" r="B34" s="5">
        <v>15466</v>
      </c>
      <c t="n" r="C34" s="5">
        <v>8023</v>
      </c>
    </row>
    <row r="35" spans="1:3">
      <c t="s" r="A35" s="4">
        <v>162</v>
      </c>
      <c t="n" r="B35" s="5">
        <v>-11301</v>
      </c>
      <c t="n" r="C35" s="5">
        <v>-5964</v>
      </c>
    </row>
    <row r="36" spans="1:3">
      <c t="s" r="A36" s="4">
        <v>163</v>
      </c>
      <c t="n" r="B36" s="5">
        <v>1773</v>
      </c>
      <c t="n" r="C36" s="5">
        <v>650</v>
      </c>
    </row>
    <row r="37" spans="1:3">
      <c t="s" r="A37" s="4">
        <v>125</v>
      </c>
      <c t="n" r="B37" s="5">
        <v>-509</v>
      </c>
      <c t="n" r="C37" s="5">
        <v>-391</v>
      </c>
    </row>
    <row r="38" spans="1:3">
      <c t="s" r="A38" s="4">
        <v>164</v>
      </c>
      <c t="n" r="B38" s="5">
        <v>-61</v>
      </c>
      <c t="n" r="C38" s="5">
        <v>-44</v>
      </c>
    </row>
    <row r="39" spans="1:3">
      <c t="s" r="A39" s="4">
        <v>126</v>
      </c>
      <c t="n" r="B39" s="5">
        <v>-1133</v>
      </c>
      <c t="n" r="C39" s="5">
        <v>-863</v>
      </c>
    </row>
    <row r="40" spans="1:3">
      <c t="s" r="A40" s="4">
        <v>130</v>
      </c>
      <c t="n" r="B40" s="5">
        <v>398</v>
      </c>
      <c t="n" r="C40" s="5">
        <v>6</v>
      </c>
    </row>
    <row r="41" spans="1:3">
      <c t="s" r="A41" s="4">
        <v>131</v>
      </c>
      <c t="n" r="B41" s="5">
        <v>-294</v>
      </c>
      <c t="n" r="C41" s="5">
        <v>-1000</v>
      </c>
    </row>
    <row r="42" spans="1:3">
      <c t="s" r="A42" s="4">
        <v>91</v>
      </c>
      <c t="n" r="B42" s="5">
        <v>-3</v>
      </c>
      <c t="n" r="C42" s="5">
        <v>0</v>
      </c>
    </row>
    <row r="43" spans="1:3">
      <c t="s" r="A43" s="4">
        <v>165</v>
      </c>
      <c t="n" r="B43" s="5">
        <v>4336</v>
      </c>
      <c t="n" r="C43" s="5">
        <v>417</v>
      </c>
    </row>
    <row r="44" spans="1:3">
      <c t="s" r="A44" s="4">
        <v>166</v>
      </c>
      <c t="n" r="B44" s="5">
        <v>776</v>
      </c>
      <c t="n" r="C44" s="5">
        <v>644</v>
      </c>
    </row>
    <row r="45" spans="1:3">
      <c t="s" r="A45" s="4">
        <v>167</v>
      </c>
      <c t="n" r="B45" s="5">
        <v>847</v>
      </c>
      <c t="n" r="C45" s="5">
        <v>590</v>
      </c>
    </row>
    <row r="46" spans="1:3">
      <c t="s" r="A46" s="4">
        <v>168</v>
      </c>
      <c t="n" r="B46" s="7">
        <v>1623</v>
      </c>
      <c t="n" r="C46" s="7">
        <v>12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2</v>
      </c>
      <c t="s" r="C1" s="2">
        <v>23</v>
      </c>
    </row>
    <row r="2" spans="1:3">
      <c t="s" r="A2" s="3">
        <v>211</v>
      </c>
    </row>
    <row r="3" spans="1:3">
      <c t="s" r="A3" s="4">
        <v>774</v>
      </c>
      <c t="n" r="B3" s="7">
        <v>36</v>
      </c>
      <c t="n" r="C3" s="7">
        <v>65</v>
      </c>
    </row>
    <row r="4" spans="1:3">
      <c t="s" r="A4" s="4">
        <v>51</v>
      </c>
      <c t="n" r="B4" s="5">
        <v>0</v>
      </c>
      <c t="n" r="C4" s="5">
        <v>14</v>
      </c>
    </row>
    <row r="5" spans="1:3">
      <c t="s" r="A5" s="4">
        <v>775</v>
      </c>
      <c t="n" r="B5" s="5">
        <v>151</v>
      </c>
      <c t="n" r="C5" s="5">
        <v>17</v>
      </c>
    </row>
    <row r="6" spans="1:3">
      <c t="s" r="A6" s="4">
        <v>776</v>
      </c>
      <c t="n" r="B6" s="5">
        <v>195</v>
      </c>
      <c t="n" r="C6" s="5">
        <v>205</v>
      </c>
    </row>
    <row r="7" spans="1:3">
      <c t="s" r="A7" s="4">
        <v>777</v>
      </c>
      <c t="n" r="B7" s="7">
        <v>382</v>
      </c>
      <c t="n" r="C7" s="7">
        <v>3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8</v>
      </c>
      <c t="s" r="B1" s="2">
        <v>2</v>
      </c>
      <c t="s" r="C1" s="2">
        <v>23</v>
      </c>
    </row>
    <row r="2" spans="1:3">
      <c t="s" r="A2" s="3">
        <v>211</v>
      </c>
    </row>
    <row r="3" spans="1:3">
      <c t="s" r="A3" s="4">
        <v>779</v>
      </c>
      <c t="n" r="B3" s="7">
        <v>468</v>
      </c>
      <c t="n" r="C3" s="7">
        <v>440</v>
      </c>
    </row>
    <row r="4" spans="1:3">
      <c t="s" r="A4" s="4">
        <v>780</v>
      </c>
      <c t="n" r="B4" s="5">
        <v>100</v>
      </c>
      <c t="n" r="C4" s="5">
        <v>103</v>
      </c>
    </row>
    <row r="5" spans="1:3">
      <c t="s" r="A5" s="4">
        <v>374</v>
      </c>
      <c t="n" r="B5" s="5">
        <v>608</v>
      </c>
      <c t="n" r="C5" s="5">
        <v>673</v>
      </c>
    </row>
    <row r="6" spans="1:3">
      <c t="s" r="A6" s="4">
        <v>781</v>
      </c>
      <c t="n" r="B6" s="5">
        <v>156</v>
      </c>
      <c t="n" r="C6" s="5">
        <v>233</v>
      </c>
    </row>
    <row r="7" spans="1:3">
      <c t="s" r="A7" s="4">
        <v>782</v>
      </c>
      <c t="n" r="B7" s="5">
        <v>302</v>
      </c>
      <c t="n" r="C7" s="5">
        <v>236</v>
      </c>
    </row>
    <row r="8" spans="1:3">
      <c t="s" r="A8" s="4">
        <v>783</v>
      </c>
      <c t="n" r="B8" s="5">
        <v>4</v>
      </c>
      <c t="n" r="C8" s="5">
        <v>54</v>
      </c>
    </row>
    <row r="9" spans="1:3">
      <c t="s" r="A9" s="4">
        <v>51</v>
      </c>
      <c t="n" r="B9" s="5">
        <v>99</v>
      </c>
      <c t="n" r="C9" s="5">
        <v>99</v>
      </c>
    </row>
    <row r="10" spans="1:3">
      <c t="s" r="A10" s="4">
        <v>76</v>
      </c>
      <c t="n" r="B10" s="5">
        <v>321</v>
      </c>
      <c t="n" r="C10" s="5">
        <v>363</v>
      </c>
    </row>
    <row r="11" spans="1:3">
      <c t="s" r="A11" s="4">
        <v>784</v>
      </c>
      <c t="n" r="B11" s="7">
        <v>2058</v>
      </c>
      <c t="n" r="C11" s="7">
        <v>22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5</v>
      </c>
      <c t="s" r="B1" s="2">
        <v>68</v>
      </c>
      <c t="s" r="D1" s="2">
        <v>1</v>
      </c>
    </row>
    <row r="2" spans="1:5">
      <c t="s" r="B2" s="2">
        <v>2</v>
      </c>
      <c t="s" r="C2" s="2">
        <v>69</v>
      </c>
      <c t="s" r="D2" s="2">
        <v>2</v>
      </c>
      <c t="s" r="E2" s="2">
        <v>69</v>
      </c>
    </row>
    <row r="3" spans="1:5">
      <c t="s" r="A3" s="3">
        <v>786</v>
      </c>
    </row>
    <row r="4" spans="1:5">
      <c t="s" r="A4" s="4">
        <v>787</v>
      </c>
      <c t="n" r="B4" s="7">
        <v>11594</v>
      </c>
      <c t="n" r="C4" s="7">
        <v>14143</v>
      </c>
      <c t="n" r="D4" s="7">
        <v>21974</v>
      </c>
      <c t="n" r="E4" s="7">
        <v>27223</v>
      </c>
    </row>
    <row r="5" spans="1:5">
      <c t="s" r="A5" s="4">
        <v>310</v>
      </c>
    </row>
    <row r="6" spans="1:5">
      <c t="s" r="A6" s="3">
        <v>786</v>
      </c>
    </row>
    <row r="7" spans="1:5">
      <c t="s" r="A7" s="4">
        <v>311</v>
      </c>
      <c t="s" r="D7" s="4">
        <v>312</v>
      </c>
    </row>
    <row r="8" spans="1:5">
      <c t="s" r="A8" s="4">
        <v>788</v>
      </c>
    </row>
    <row r="9" spans="1:5">
      <c t="s" r="A9" s="3">
        <v>786</v>
      </c>
    </row>
    <row r="10" spans="1:5">
      <c t="s" r="A10" s="4">
        <v>787</v>
      </c>
      <c t="n" r="B10" s="7">
        <v>54</v>
      </c>
      <c t="n" r="C10" s="7">
        <v>53</v>
      </c>
      <c t="n" r="D10" s="7">
        <v>108</v>
      </c>
      <c t="n" r="E10" s="7">
        <v>1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9</v>
      </c>
      <c t="s" r="B1" s="2">
        <v>68</v>
      </c>
      <c t="s" r="D1" s="2">
        <v>1</v>
      </c>
    </row>
    <row r="2" spans="1:5">
      <c t="s" r="B2" s="2">
        <v>2</v>
      </c>
      <c t="s" r="C2" s="2">
        <v>69</v>
      </c>
      <c t="s" r="D2" s="2">
        <v>2</v>
      </c>
      <c t="s" r="E2" s="2">
        <v>69</v>
      </c>
    </row>
    <row r="3" spans="1:5">
      <c t="s" r="A3" s="3">
        <v>786</v>
      </c>
    </row>
    <row r="4" spans="1:5">
      <c t="s" r="A4" s="4">
        <v>790</v>
      </c>
      <c t="n" r="B4" s="7">
        <v>1512</v>
      </c>
      <c t="n" r="C4" s="7">
        <v>1440</v>
      </c>
      <c t="n" r="D4" s="7">
        <v>2904</v>
      </c>
      <c t="n" r="E4" s="7">
        <v>2815</v>
      </c>
    </row>
    <row r="5" spans="1:5">
      <c t="s" r="A5" s="4">
        <v>81</v>
      </c>
      <c t="n" r="B5" s="5">
        <v>-514</v>
      </c>
      <c t="n" r="C5" s="5">
        <v>-450</v>
      </c>
      <c t="n" r="D5" s="5">
        <v>-1007</v>
      </c>
      <c t="n" r="E5" s="5">
        <v>-823</v>
      </c>
    </row>
    <row r="6" spans="1:5">
      <c t="s" r="A6" s="4">
        <v>791</v>
      </c>
      <c t="n" r="B6" s="5">
        <v>-408</v>
      </c>
      <c t="n" r="C6" s="5">
        <v>-344</v>
      </c>
      <c t="n" r="D6" s="5">
        <v>-779</v>
      </c>
      <c t="n" r="E6" s="5">
        <v>-659</v>
      </c>
    </row>
    <row r="7" spans="1:5">
      <c t="s" r="A7" s="4">
        <v>90</v>
      </c>
      <c t="n" r="B7" s="5">
        <v>0</v>
      </c>
      <c t="n" r="C7" s="5">
        <v>93</v>
      </c>
      <c t="n" r="D7" s="5">
        <v>0</v>
      </c>
      <c t="n" r="E7" s="5">
        <v>163</v>
      </c>
    </row>
    <row r="8" spans="1:5">
      <c t="s" r="A8" s="4">
        <v>89</v>
      </c>
      <c t="n" r="B8" s="5">
        <v>127</v>
      </c>
      <c t="n" r="C8" s="5">
        <v>-46</v>
      </c>
      <c t="n" r="D8" s="5">
        <v>50</v>
      </c>
      <c t="n" r="E8" s="5">
        <v>-48</v>
      </c>
    </row>
    <row r="9" spans="1:5">
      <c t="s" r="A9" s="4">
        <v>792</v>
      </c>
      <c t="n" r="B9" s="5">
        <v>-25</v>
      </c>
      <c t="n" r="C9" s="5">
        <v>-20</v>
      </c>
      <c t="n" r="D9" s="5">
        <v>-48</v>
      </c>
      <c t="n" r="E9" s="5">
        <v>-40</v>
      </c>
    </row>
    <row r="10" spans="1:5">
      <c t="s" r="A10" s="4">
        <v>793</v>
      </c>
      <c t="n" r="B10" s="5">
        <v>-44</v>
      </c>
      <c t="n" r="C10" s="5">
        <v>-10</v>
      </c>
      <c t="n" r="D10" s="5">
        <v>-119</v>
      </c>
      <c t="n" r="E10" s="5">
        <v>-43</v>
      </c>
    </row>
    <row r="11" spans="1:5">
      <c t="s" r="A11" s="4">
        <v>794</v>
      </c>
      <c t="n" r="B11" s="5">
        <v>184</v>
      </c>
      <c t="n" r="C11" s="5">
        <v>20</v>
      </c>
      <c t="n" r="D11" s="5">
        <v>150</v>
      </c>
      <c t="n" r="E11" s="5">
        <v>34</v>
      </c>
    </row>
    <row r="12" spans="1:5">
      <c t="s" r="A12" s="4">
        <v>87</v>
      </c>
      <c t="n" r="B12" s="5">
        <v>117</v>
      </c>
      <c t="n" r="C12" s="5">
        <v>77</v>
      </c>
      <c t="n" r="D12" s="5">
        <v>174</v>
      </c>
      <c t="n" r="E12" s="5">
        <v>181</v>
      </c>
    </row>
    <row r="13" spans="1:5">
      <c t="s" r="A13" s="4">
        <v>795</v>
      </c>
      <c t="n" r="B13" s="5">
        <v>-215</v>
      </c>
      <c t="n" r="C13" s="5">
        <v>-190</v>
      </c>
      <c t="n" r="D13" s="5">
        <v>-361</v>
      </c>
      <c t="n" r="E13" s="5">
        <v>-400</v>
      </c>
    </row>
    <row r="14" spans="1:5">
      <c t="s" r="A14" s="4">
        <v>796</v>
      </c>
      <c t="n" r="B14" s="5">
        <v>0</v>
      </c>
      <c t="n" r="C14" s="5">
        <v>0</v>
      </c>
      <c t="n" r="D14" s="5">
        <v>0</v>
      </c>
      <c t="n" r="E14" s="5">
        <v>-27</v>
      </c>
    </row>
    <row r="15" spans="1:5">
      <c t="s" r="A15" s="4">
        <v>91</v>
      </c>
      <c t="n" r="B15" s="5">
        <v>-18</v>
      </c>
      <c t="n" r="C15" s="5">
        <v>-42</v>
      </c>
      <c t="n" r="D15" s="5">
        <v>-15</v>
      </c>
      <c t="n" r="E15" s="5">
        <v>-56</v>
      </c>
    </row>
    <row r="16" spans="1:5">
      <c t="s" r="A16" s="4">
        <v>92</v>
      </c>
      <c t="n" r="B16" s="5">
        <v>716</v>
      </c>
      <c t="n" r="C16" s="5">
        <v>528</v>
      </c>
      <c t="n" r="D16" s="5">
        <v>949</v>
      </c>
      <c t="n" r="E16" s="5">
        <v>1097</v>
      </c>
    </row>
    <row r="17" spans="1:5">
      <c t="s" r="A17" s="4">
        <v>296</v>
      </c>
    </row>
    <row r="18" spans="1:5">
      <c t="s" r="A18" s="3">
        <v>786</v>
      </c>
    </row>
    <row r="19" spans="1:5">
      <c t="s" r="A19" s="4">
        <v>790</v>
      </c>
      <c t="n" r="B19" s="5">
        <v>1488</v>
      </c>
      <c t="n" r="C19" s="5">
        <v>1393</v>
      </c>
      <c t="n" r="D19" s="5">
        <v>2854</v>
      </c>
      <c t="n" r="E19" s="5">
        <v>2731</v>
      </c>
    </row>
    <row r="20" spans="1:5">
      <c t="s" r="A20" s="4">
        <v>797</v>
      </c>
    </row>
    <row r="21" spans="1:5">
      <c t="s" r="A21" s="3">
        <v>786</v>
      </c>
    </row>
    <row r="22" spans="1:5">
      <c t="s" r="A22" s="4">
        <v>790</v>
      </c>
      <c t="n" r="B22" s="5">
        <v>49</v>
      </c>
      <c t="n" r="C22" s="5">
        <v>47</v>
      </c>
      <c t="n" r="D22" s="5">
        <v>98</v>
      </c>
      <c t="n" r="E22" s="5">
        <v>95</v>
      </c>
    </row>
    <row r="23" spans="1:5">
      <c t="s" r="A23" s="4">
        <v>798</v>
      </c>
    </row>
    <row r="24" spans="1:5">
      <c t="s" r="A24" s="3">
        <v>786</v>
      </c>
    </row>
    <row r="25" spans="1:5">
      <c t="s" r="A25" s="4">
        <v>790</v>
      </c>
      <c t="n" r="B25" s="5">
        <v>-25</v>
      </c>
      <c t="n" r="C25" s="5">
        <v>-29</v>
      </c>
      <c t="n" r="D25" s="5">
        <v>-48</v>
      </c>
      <c t="n" r="E25" s="5">
        <v>-55</v>
      </c>
    </row>
    <row r="26" spans="1:5">
      <c t="s" r="A26" s="4">
        <v>799</v>
      </c>
    </row>
    <row r="27" spans="1:5">
      <c t="s" r="A27" s="3">
        <v>786</v>
      </c>
    </row>
    <row r="28" spans="1:5">
      <c t="s" r="A28" s="4">
        <v>790</v>
      </c>
      <c t="n" r="B28" s="7">
        <v>0</v>
      </c>
      <c t="n" r="C28" s="7">
        <v>29</v>
      </c>
      <c t="n" r="D28" s="7">
        <v>0</v>
      </c>
      <c t="n" r="E28" s="7">
        <v>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00</v>
      </c>
      <c t="s" r="B1" s="2">
        <v>2</v>
      </c>
      <c t="s" r="C1" s="2">
        <v>23</v>
      </c>
    </row>
    <row r="2" spans="1:3">
      <c t="s" r="A2" s="4">
        <v>801</v>
      </c>
      <c t="n" r="B2" s="7">
        <v>69145</v>
      </c>
      <c t="n" r="C2" s="7">
        <v>64469</v>
      </c>
    </row>
    <row r="3" spans="1:3">
      <c t="s" r="A3" s="4">
        <v>296</v>
      </c>
    </row>
    <row r="4" spans="1:3">
      <c t="s" r="A4" s="4">
        <v>801</v>
      </c>
      <c t="n" r="B4" s="5">
        <v>67551</v>
      </c>
      <c t="n" r="C4" s="5">
        <v>62674</v>
      </c>
    </row>
    <row r="5" spans="1:3">
      <c t="s" r="A5" s="4">
        <v>797</v>
      </c>
    </row>
    <row r="6" spans="1:3">
      <c t="s" r="A6" s="4">
        <v>801</v>
      </c>
      <c t="n" r="B6" s="5">
        <v>1289</v>
      </c>
      <c t="n" r="C6" s="5">
        <v>1210</v>
      </c>
    </row>
    <row r="7" spans="1:3">
      <c t="s" r="A7" s="4">
        <v>798</v>
      </c>
    </row>
    <row r="8" spans="1:3">
      <c t="s" r="A8" s="4">
        <v>801</v>
      </c>
      <c t="n" r="B8" s="5">
        <v>666</v>
      </c>
      <c t="n" r="C8" s="5">
        <v>1153</v>
      </c>
    </row>
    <row r="9" spans="1:3">
      <c t="s" r="A9" s="4">
        <v>799</v>
      </c>
    </row>
    <row r="10" spans="1:3">
      <c t="s" r="A10" s="4">
        <v>801</v>
      </c>
      <c t="n" r="B10" s="7">
        <v>-361</v>
      </c>
      <c t="n" r="C10" s="7">
        <v>-5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2</v>
      </c>
      <c t="s" r="B1" s="2">
        <v>68</v>
      </c>
      <c t="s" r="D1" s="2">
        <v>1</v>
      </c>
    </row>
    <row r="2" spans="1:5">
      <c t="s" r="B2" s="2">
        <v>2</v>
      </c>
      <c t="s" r="C2" s="2">
        <v>69</v>
      </c>
      <c t="s" r="D2" s="2">
        <v>2</v>
      </c>
      <c t="s" r="E2" s="2">
        <v>69</v>
      </c>
    </row>
    <row r="3" spans="1:5">
      <c t="s" r="A3" s="4">
        <v>787</v>
      </c>
      <c t="n" r="B3" s="7">
        <v>11594</v>
      </c>
      <c t="n" r="C3" s="7">
        <v>14143</v>
      </c>
      <c t="n" r="D3" s="7">
        <v>21974</v>
      </c>
      <c t="n" r="E3" s="7">
        <v>27223</v>
      </c>
    </row>
    <row r="4" spans="1:5">
      <c t="s" r="A4" s="4">
        <v>296</v>
      </c>
    </row>
    <row r="5" spans="1:5">
      <c t="s" r="A5" s="4">
        <v>787</v>
      </c>
      <c t="n" r="B5" s="5">
        <v>11540</v>
      </c>
      <c t="n" r="C5" s="5">
        <v>14088</v>
      </c>
      <c t="n" r="D5" s="5">
        <v>21866</v>
      </c>
      <c t="n" r="E5" s="5">
        <v>27115</v>
      </c>
    </row>
    <row r="6" spans="1:5">
      <c t="s" r="A6" s="4">
        <v>799</v>
      </c>
    </row>
    <row r="7" spans="1:5">
      <c t="s" r="A7" s="4">
        <v>787</v>
      </c>
      <c t="n" r="B7" s="5">
        <v>0</v>
      </c>
      <c t="n" r="C7" s="5">
        <v>2</v>
      </c>
      <c t="n" r="D7" s="5">
        <v>0</v>
      </c>
      <c t="n" r="E7" s="5">
        <v>1</v>
      </c>
    </row>
    <row r="8" spans="1:5">
      <c t="s" r="A8" s="4">
        <v>803</v>
      </c>
    </row>
    <row r="9" spans="1:5">
      <c t="s" r="A9" s="4">
        <v>787</v>
      </c>
      <c t="n" r="B9" s="5">
        <v>0</v>
      </c>
      <c t="n" r="C9" s="5">
        <v>0</v>
      </c>
      <c t="n" r="D9" s="5">
        <v>0</v>
      </c>
      <c t="n" r="E9" s="5">
        <v>0</v>
      </c>
    </row>
    <row r="10" spans="1:5">
      <c t="s" r="A10" s="4">
        <v>804</v>
      </c>
    </row>
    <row r="11" spans="1:5">
      <c t="s" r="A11" s="4">
        <v>787</v>
      </c>
      <c t="n" r="B11" s="5">
        <v>11540</v>
      </c>
      <c t="n" r="C11" s="5">
        <v>14088</v>
      </c>
      <c t="n" r="D11" s="5">
        <v>21866</v>
      </c>
      <c t="n" r="E11" s="5">
        <v>27115</v>
      </c>
    </row>
    <row r="12" spans="1:5">
      <c t="s" r="A12" s="4">
        <v>788</v>
      </c>
    </row>
    <row r="13" spans="1:5">
      <c t="s" r="A13" s="4">
        <v>787</v>
      </c>
      <c t="n" r="B13" s="7">
        <v>54</v>
      </c>
      <c t="n" r="C13" s="7">
        <v>53</v>
      </c>
      <c t="n" r="D13" s="7">
        <v>108</v>
      </c>
      <c t="n" r="E13" s="7">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5</v>
      </c>
      <c t="s" r="B1" s="2">
        <v>68</v>
      </c>
      <c t="s" r="D1" s="2">
        <v>1</v>
      </c>
    </row>
    <row r="2" spans="1:5">
      <c t="s" r="B2" s="2">
        <v>2</v>
      </c>
      <c t="s" r="C2" s="2">
        <v>69</v>
      </c>
      <c t="s" r="D2" s="2">
        <v>2</v>
      </c>
      <c t="s" r="E2" s="2">
        <v>69</v>
      </c>
    </row>
    <row r="3" spans="1:5">
      <c t="s" r="A3" s="3">
        <v>786</v>
      </c>
    </row>
    <row r="4" spans="1:5">
      <c t="s" r="A4" s="4">
        <v>787</v>
      </c>
      <c t="n" r="B4" s="7">
        <v>11594</v>
      </c>
      <c t="n" r="C4" s="7">
        <v>14143</v>
      </c>
      <c t="n" r="D4" s="7">
        <v>21974</v>
      </c>
      <c t="n" r="E4" s="7">
        <v>27223</v>
      </c>
    </row>
    <row r="5" spans="1:5">
      <c t="s" r="A5" s="4">
        <v>296</v>
      </c>
    </row>
    <row r="6" spans="1:5">
      <c t="s" r="A6" s="3">
        <v>786</v>
      </c>
    </row>
    <row r="7" spans="1:5">
      <c t="s" r="A7" s="4">
        <v>787</v>
      </c>
      <c t="n" r="B7" s="5">
        <v>11540</v>
      </c>
      <c t="n" r="C7" s="5">
        <v>14088</v>
      </c>
      <c t="n" r="D7" s="5">
        <v>21866</v>
      </c>
      <c t="n" r="E7" s="5">
        <v>27115</v>
      </c>
    </row>
    <row r="8" spans="1:5">
      <c t="s" r="A8" s="4">
        <v>806</v>
      </c>
    </row>
    <row r="9" spans="1:5">
      <c t="s" r="A9" s="3">
        <v>786</v>
      </c>
    </row>
    <row r="10" spans="1:5">
      <c t="s" r="A10" s="4">
        <v>787</v>
      </c>
      <c t="n" r="B10" s="5">
        <v>486</v>
      </c>
      <c t="n" r="C10" s="5">
        <v>667</v>
      </c>
      <c t="n" r="D10" s="5">
        <v>1027</v>
      </c>
      <c t="n" r="E10" s="5">
        <v>1512</v>
      </c>
    </row>
    <row r="11" spans="1:5">
      <c t="s" r="A11" s="4">
        <v>807</v>
      </c>
    </row>
    <row r="12" spans="1:5">
      <c t="s" r="A12" s="3">
        <v>786</v>
      </c>
    </row>
    <row r="13" spans="1:5">
      <c t="s" r="A13" s="4">
        <v>787</v>
      </c>
      <c t="n" r="B13" s="5">
        <v>239</v>
      </c>
      <c t="n" r="C13" s="5">
        <v>245</v>
      </c>
      <c t="n" r="D13" s="5">
        <v>510</v>
      </c>
      <c t="n" r="E13" s="5">
        <v>540</v>
      </c>
    </row>
    <row r="14" spans="1:5">
      <c t="s" r="A14" s="4">
        <v>808</v>
      </c>
    </row>
    <row r="15" spans="1:5">
      <c t="s" r="A15" s="3">
        <v>786</v>
      </c>
    </row>
    <row r="16" spans="1:5">
      <c t="s" r="A16" s="4">
        <v>787</v>
      </c>
      <c t="n" r="B16" s="5">
        <v>771</v>
      </c>
      <c t="n" r="C16" s="5">
        <v>1297</v>
      </c>
      <c t="n" r="D16" s="5">
        <v>1524</v>
      </c>
      <c t="n" r="E16" s="5">
        <v>2349</v>
      </c>
    </row>
    <row r="17" spans="1:5">
      <c t="s" r="A17" s="4">
        <v>809</v>
      </c>
    </row>
    <row r="18" spans="1:5">
      <c t="s" r="A18" s="3">
        <v>786</v>
      </c>
    </row>
    <row r="19" spans="1:5">
      <c t="s" r="A19" s="4">
        <v>787</v>
      </c>
      <c t="n" r="B19" s="5">
        <v>779</v>
      </c>
      <c t="n" r="C19" s="5">
        <v>867</v>
      </c>
      <c t="n" r="D19" s="5">
        <v>1587</v>
      </c>
      <c t="n" r="E19" s="5">
        <v>1659</v>
      </c>
    </row>
    <row r="20" spans="1:5">
      <c t="s" r="A20" s="4">
        <v>810</v>
      </c>
    </row>
    <row r="21" spans="1:5">
      <c t="s" r="A21" s="3">
        <v>786</v>
      </c>
    </row>
    <row r="22" spans="1:5">
      <c t="s" r="A22" s="4">
        <v>787</v>
      </c>
      <c t="n" r="B22" s="5">
        <v>3121</v>
      </c>
      <c t="n" r="C22" s="5">
        <v>4766</v>
      </c>
      <c t="n" r="D22" s="5">
        <v>5647</v>
      </c>
      <c t="n" r="E22" s="5">
        <v>9218</v>
      </c>
    </row>
    <row r="23" spans="1:5">
      <c t="s" r="A23" s="4">
        <v>811</v>
      </c>
    </row>
    <row r="24" spans="1:5">
      <c t="s" r="A24" s="3">
        <v>786</v>
      </c>
    </row>
    <row r="25" spans="1:5">
      <c t="s" r="A25" s="4">
        <v>787</v>
      </c>
      <c t="n" r="B25" s="5">
        <v>5557</v>
      </c>
      <c t="n" r="C25" s="5">
        <v>5568</v>
      </c>
      <c t="n" r="D25" s="5">
        <v>10339</v>
      </c>
      <c t="n" r="E25" s="5">
        <v>10576</v>
      </c>
    </row>
    <row r="26" spans="1:5">
      <c t="s" r="A26" s="4">
        <v>812</v>
      </c>
    </row>
    <row r="27" spans="1:5">
      <c t="s" r="A27" s="3">
        <v>786</v>
      </c>
    </row>
    <row r="28" spans="1:5">
      <c t="s" r="A28" s="4">
        <v>787</v>
      </c>
      <c t="n" r="B28" s="5">
        <v>587</v>
      </c>
      <c t="n" r="C28" s="5">
        <v>678</v>
      </c>
      <c t="n" r="D28" s="5">
        <v>1232</v>
      </c>
      <c t="n" r="E28" s="5">
        <v>1261</v>
      </c>
    </row>
    <row r="29" spans="1:5">
      <c t="s" r="A29" s="4">
        <v>803</v>
      </c>
    </row>
    <row r="30" spans="1:5">
      <c t="s" r="A30" s="3">
        <v>786</v>
      </c>
    </row>
    <row r="31" spans="1:5">
      <c t="s" r="A31" s="4">
        <v>787</v>
      </c>
      <c t="n" r="B31" s="5">
        <v>0</v>
      </c>
      <c t="n" r="C31" s="5">
        <v>0</v>
      </c>
      <c t="n" r="D31" s="5">
        <v>0</v>
      </c>
      <c t="n" r="E31" s="5">
        <v>0</v>
      </c>
    </row>
    <row r="32" spans="1:5">
      <c t="s" r="A32" s="4">
        <v>804</v>
      </c>
    </row>
    <row r="33" spans="1:5">
      <c t="s" r="A33" s="3">
        <v>786</v>
      </c>
    </row>
    <row r="34" spans="1:5">
      <c t="s" r="A34" s="4">
        <v>787</v>
      </c>
      <c t="n" r="B34" s="7">
        <v>11540</v>
      </c>
      <c t="n" r="C34" s="7">
        <v>14088</v>
      </c>
      <c t="n" r="D34" s="7">
        <v>21866</v>
      </c>
      <c t="n" r="E34" s="7">
        <v>271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13</v>
      </c>
      <c t="s" r="B1" s="2">
        <v>2</v>
      </c>
      <c t="s" r="C1" s="2">
        <v>23</v>
      </c>
      <c t="s" r="D1" s="2">
        <v>69</v>
      </c>
      <c t="s" r="E1" s="2">
        <v>814</v>
      </c>
    </row>
    <row r="2" spans="1:5">
      <c t="s" r="A2" s="4">
        <v>25</v>
      </c>
      <c t="n" r="B2" s="7">
        <v>1623</v>
      </c>
      <c t="n" r="C2" s="7">
        <v>847</v>
      </c>
      <c t="n" r="D2" s="7">
        <v>1234</v>
      </c>
      <c t="n" r="E2" s="7">
        <v>590</v>
      </c>
    </row>
    <row r="3" spans="1:5">
      <c t="s" r="A3" s="4">
        <v>27</v>
      </c>
      <c t="n" r="B3" s="5">
        <v>124</v>
      </c>
      <c t="n" r="C3" s="5">
        <v>35</v>
      </c>
    </row>
    <row r="4" spans="1:5">
      <c t="s" r="A4" s="4">
        <v>31</v>
      </c>
      <c t="n" r="B4" s="5">
        <v>382</v>
      </c>
      <c t="n" r="C4" s="5">
        <v>301</v>
      </c>
    </row>
    <row r="5" spans="1:5">
      <c t="s" r="A5" s="4">
        <v>32</v>
      </c>
      <c t="n" r="B5" s="5">
        <v>7237</v>
      </c>
      <c t="n" r="C5" s="5">
        <v>6153</v>
      </c>
    </row>
    <row r="6" spans="1:5">
      <c t="s" r="A6" s="4">
        <v>815</v>
      </c>
      <c t="n" r="B6" s="5">
        <v>44047</v>
      </c>
      <c t="n" r="C6" s="5">
        <v>40292</v>
      </c>
    </row>
    <row r="7" spans="1:5">
      <c t="s" r="A7" s="4">
        <v>36</v>
      </c>
      <c t="n" r="B7" s="5">
        <v>3653</v>
      </c>
      <c t="n" r="C7" s="5">
        <v>3659</v>
      </c>
    </row>
    <row r="8" spans="1:5">
      <c t="s" r="A8" s="4">
        <v>39</v>
      </c>
      <c t="n" r="B8" s="5">
        <v>5579</v>
      </c>
      <c t="n" r="C8" s="5">
        <v>5582</v>
      </c>
    </row>
    <row r="9" spans="1:5">
      <c t="s" r="A9" s="4">
        <v>40</v>
      </c>
      <c t="n" r="B9" s="5">
        <v>7663</v>
      </c>
      <c t="n" r="C9" s="5">
        <v>7865</v>
      </c>
    </row>
    <row r="10" spans="1:5">
      <c t="s" r="A10" s="4">
        <v>38</v>
      </c>
      <c t="n" r="B10" s="5">
        <v>965</v>
      </c>
      <c t="n" r="C10" s="5">
        <v>908</v>
      </c>
    </row>
    <row r="11" spans="1:5">
      <c t="s" r="A11" s="4">
        <v>41</v>
      </c>
      <c t="n" r="B11" s="5">
        <v>69145</v>
      </c>
      <c t="n" r="C11" s="5">
        <v>64469</v>
      </c>
    </row>
    <row r="12" spans="1:5">
      <c t="s" r="A12" s="4">
        <v>43</v>
      </c>
      <c t="n" r="B12" s="5">
        <v>3009</v>
      </c>
      <c t="n" r="C12" s="5">
        <v>3349</v>
      </c>
    </row>
    <row r="13" spans="1:5">
      <c t="s" r="A13" s="4">
        <v>44</v>
      </c>
      <c t="n" r="B13" s="5">
        <v>7</v>
      </c>
      <c t="n" r="C13" s="5">
        <v>19</v>
      </c>
    </row>
    <row r="14" spans="1:5">
      <c t="s" r="A14" s="4">
        <v>779</v>
      </c>
      <c t="n" r="B14" s="5">
        <v>468</v>
      </c>
      <c t="n" r="C14" s="5">
        <v>440</v>
      </c>
    </row>
    <row r="15" spans="1:5">
      <c t="s" r="A15" s="4">
        <v>46</v>
      </c>
      <c t="n" r="B15" s="5">
        <v>12</v>
      </c>
      <c t="n" r="C15" s="5">
        <v>21</v>
      </c>
    </row>
    <row r="16" spans="1:5">
      <c t="s" r="A16" s="4">
        <v>47</v>
      </c>
      <c t="n" r="B16" s="5">
        <v>2058</v>
      </c>
      <c t="n" r="C16" s="5">
        <v>2201</v>
      </c>
    </row>
    <row r="17" spans="1:5">
      <c t="s" r="A17" s="4">
        <v>48</v>
      </c>
      <c t="n" r="B17" s="5">
        <v>15</v>
      </c>
      <c t="n" r="C17" s="5">
        <v>1008</v>
      </c>
    </row>
    <row r="18" spans="1:5">
      <c t="s" r="A18" s="4">
        <v>49</v>
      </c>
      <c t="n" r="B18" s="5">
        <v>5238</v>
      </c>
      <c t="n" r="C18" s="5">
        <v>6782</v>
      </c>
    </row>
    <row r="19" spans="1:5">
      <c t="s" r="A19" s="4">
        <v>50</v>
      </c>
      <c t="n" r="B19" s="5">
        <v>34795</v>
      </c>
      <c t="n" r="C19" s="5">
        <v>29653</v>
      </c>
    </row>
    <row r="20" spans="1:5">
      <c t="s" r="A20" s="4">
        <v>55</v>
      </c>
      <c t="n" r="B20" s="5">
        <v>33</v>
      </c>
      <c t="n" r="C20" s="5">
        <v>33</v>
      </c>
    </row>
    <row r="21" spans="1:5">
      <c t="s" r="A21" s="4">
        <v>53</v>
      </c>
      <c t="n" r="B21" s="7">
        <v>1226</v>
      </c>
      <c t="n" r="C21" s="7">
        <v>1193</v>
      </c>
    </row>
    <row r="22" spans="1:5">
      <c t="s" r="A22" s="4">
        <v>816</v>
      </c>
    </row>
    <row r="23" spans="1:5">
      <c t="s" r="A23" s="4">
        <v>58</v>
      </c>
      <c t="n" r="B23" s="7">
        <v>-1</v>
      </c>
      <c t="n" r="C23" s="7">
        <v>-1</v>
      </c>
    </row>
    <row r="24" spans="1:5">
      <c t="s" r="A24" s="4">
        <v>60</v>
      </c>
      <c t="n" r="B24" s="5">
        <v>484</v>
      </c>
      <c t="n" r="C24" s="5">
        <v>648</v>
      </c>
    </row>
    <row r="25" spans="1:5">
      <c t="s" r="A25" s="4">
        <v>61</v>
      </c>
      <c t="n" r="B25" s="5">
        <v>20</v>
      </c>
      <c t="n" r="C25" s="5">
        <v>22</v>
      </c>
    </row>
    <row r="26" spans="1:5">
      <c t="s" r="A26" s="4">
        <v>62</v>
      </c>
      <c t="n" r="B26" s="5">
        <v>-2</v>
      </c>
      <c t="n" r="C26" s="5">
        <v>-5</v>
      </c>
    </row>
    <row r="27" spans="1:5">
      <c t="s" r="A27" s="4">
        <v>63</v>
      </c>
      <c t="n" r="B27" s="5">
        <v>501</v>
      </c>
      <c t="n" r="C27" s="5">
        <v>664</v>
      </c>
    </row>
    <row r="28" spans="1:5">
      <c t="s" r="A28" s="4">
        <v>66</v>
      </c>
      <c t="n" r="B28" s="5">
        <v>69145</v>
      </c>
      <c t="n" r="C28" s="5">
        <v>64469</v>
      </c>
    </row>
    <row r="29" spans="1:5">
      <c t="s" r="A29" s="4">
        <v>249</v>
      </c>
    </row>
    <row r="30" spans="1:5">
      <c t="s" r="A30" s="4">
        <v>25</v>
      </c>
      <c t="n" r="B30" s="5">
        <v>1</v>
      </c>
      <c t="n" r="C30" s="5">
        <v>2</v>
      </c>
      <c t="n" r="D30" s="7">
        <v>31</v>
      </c>
      <c t="n" r="E30" s="7">
        <v>8</v>
      </c>
    </row>
    <row r="31" spans="1:5">
      <c t="s" r="A31" s="4">
        <v>27</v>
      </c>
      <c t="n" r="B31" s="5">
        <v>21</v>
      </c>
      <c t="n" r="C31" s="5">
        <v>14</v>
      </c>
    </row>
    <row r="32" spans="1:5">
      <c t="s" r="A32" s="4">
        <v>31</v>
      </c>
      <c t="n" r="B32" s="5">
        <v>1</v>
      </c>
      <c t="n" r="C32" s="5">
        <v>1</v>
      </c>
    </row>
    <row r="33" spans="1:5">
      <c t="s" r="A33" s="4">
        <v>32</v>
      </c>
      <c t="n" r="B33" s="5">
        <v>23</v>
      </c>
      <c t="n" r="C33" s="5">
        <v>17</v>
      </c>
    </row>
    <row r="34" spans="1:5">
      <c t="s" r="A34" s="4">
        <v>815</v>
      </c>
      <c t="n" r="B34" s="5">
        <v>7</v>
      </c>
      <c t="n" r="C34" s="5">
        <v>0</v>
      </c>
    </row>
    <row r="35" spans="1:5">
      <c t="s" r="A35" s="4">
        <v>36</v>
      </c>
      <c t="n" r="B35" s="5">
        <v>6406</v>
      </c>
      <c t="n" r="C35" s="5">
        <v>5390</v>
      </c>
    </row>
    <row r="36" spans="1:5">
      <c t="s" r="A36" s="4">
        <v>39</v>
      </c>
      <c t="n" r="B36" s="5">
        <v>8</v>
      </c>
      <c t="n" r="C36" s="5">
        <v>10</v>
      </c>
    </row>
    <row r="37" spans="1:5">
      <c t="s" r="A37" s="4">
        <v>40</v>
      </c>
      <c t="n" r="B37" s="5">
        <v>9</v>
      </c>
      <c t="n" r="C37" s="5">
        <v>9</v>
      </c>
    </row>
    <row r="38" spans="1:5">
      <c t="s" r="A38" s="4">
        <v>38</v>
      </c>
      <c t="n" r="B38" s="5">
        <v>52</v>
      </c>
      <c t="n" r="C38" s="5">
        <v>46</v>
      </c>
    </row>
    <row r="39" spans="1:5">
      <c t="s" r="A39" s="4">
        <v>41</v>
      </c>
      <c t="n" r="B39" s="5">
        <v>6505</v>
      </c>
      <c t="n" r="C39" s="5">
        <v>5472</v>
      </c>
    </row>
    <row r="40" spans="1:5">
      <c t="s" r="A40" s="4">
        <v>44</v>
      </c>
      <c t="n" r="B40" s="5">
        <v>84</v>
      </c>
      <c t="n" r="C40" s="5">
        <v>11</v>
      </c>
    </row>
    <row r="41" spans="1:5">
      <c t="s" r="A41" s="4">
        <v>779</v>
      </c>
      <c t="n" r="B41" s="5">
        <v>71</v>
      </c>
      <c t="n" r="C41" s="5">
        <v>58</v>
      </c>
    </row>
    <row r="42" spans="1:5">
      <c t="s" r="A42" s="4">
        <v>47</v>
      </c>
      <c t="n" r="B42" s="5">
        <v>2</v>
      </c>
      <c t="n" r="C42" s="5">
        <v>3</v>
      </c>
    </row>
    <row r="43" spans="1:5">
      <c t="s" r="A43" s="4">
        <v>49</v>
      </c>
      <c t="n" r="B43" s="5">
        <v>157</v>
      </c>
      <c t="n" r="C43" s="5">
        <v>72</v>
      </c>
    </row>
    <row r="44" spans="1:5">
      <c t="s" r="A44" s="4">
        <v>50</v>
      </c>
      <c t="n" r="B44" s="5">
        <v>5737</v>
      </c>
      <c t="n" r="C44" s="5">
        <v>4680</v>
      </c>
    </row>
    <row r="45" spans="1:5">
      <c t="s" r="A45" s="4">
        <v>817</v>
      </c>
      <c t="n" r="B45" s="5">
        <v>109</v>
      </c>
      <c t="n" r="C45" s="5">
        <v>54</v>
      </c>
    </row>
    <row r="46" spans="1:5">
      <c t="s" r="A46" s="4">
        <v>53</v>
      </c>
      <c t="n" r="B46" s="7">
        <v>1</v>
      </c>
      <c t="n" r="C46" s="7">
        <v>2</v>
      </c>
    </row>
    <row r="47" spans="1:5">
      <c t="s" r="A47" s="4">
        <v>816</v>
      </c>
    </row>
    <row r="48" spans="1:5">
      <c t="s" r="A48" s="4">
        <v>58</v>
      </c>
      <c t="n" r="B48" s="7">
        <v>-1</v>
      </c>
      <c t="n" r="C48" s="7">
        <v>-1</v>
      </c>
    </row>
    <row r="49" spans="1:5">
      <c t="s" r="A49" s="4">
        <v>60</v>
      </c>
      <c t="n" r="B49" s="5">
        <v>484</v>
      </c>
      <c t="n" r="C49" s="5">
        <v>648</v>
      </c>
    </row>
    <row r="50" spans="1:5">
      <c t="s" r="A50" s="4">
        <v>61</v>
      </c>
      <c t="n" r="B50" s="5">
        <v>20</v>
      </c>
      <c t="n" r="C50" s="5">
        <v>22</v>
      </c>
    </row>
    <row r="51" spans="1:5">
      <c t="s" r="A51" s="4">
        <v>62</v>
      </c>
      <c t="n" r="B51" s="5">
        <v>-2</v>
      </c>
      <c t="n" r="C51" s="5">
        <v>-5</v>
      </c>
    </row>
    <row r="52" spans="1:5">
      <c t="s" r="A52" s="4">
        <v>63</v>
      </c>
      <c t="n" r="B52" s="5">
        <v>501</v>
      </c>
      <c t="n" r="C52" s="5">
        <v>664</v>
      </c>
    </row>
    <row r="53" spans="1:5">
      <c t="s" r="A53" s="4">
        <v>66</v>
      </c>
      <c t="n" r="B53" s="7">
        <v>6505</v>
      </c>
      <c t="n" r="C53" s="7">
        <v>54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r="1" spans="1:6">
      <c t="s" r="A1" s="1">
        <v>818</v>
      </c>
      <c t="s" r="C1" s="2">
        <v>68</v>
      </c>
      <c t="s" r="E1" s="2">
        <v>1</v>
      </c>
    </row>
    <row r="2" spans="1:6">
      <c t="s" r="C2" s="2">
        <v>2</v>
      </c>
      <c t="s" r="D2" s="2">
        <v>69</v>
      </c>
      <c t="s" r="E2" s="2">
        <v>2</v>
      </c>
      <c t="s" r="F2" s="2">
        <v>69</v>
      </c>
    </row>
    <row r="3" spans="1:6">
      <c t="s" r="A3" s="4">
        <v>819</v>
      </c>
      <c t="n" r="C3" s="7">
        <v>-183</v>
      </c>
      <c t="n" r="D3" s="7">
        <v>-141</v>
      </c>
      <c t="n" r="E3" s="7">
        <v>-338</v>
      </c>
      <c t="n" r="F3" s="7">
        <v>-272</v>
      </c>
    </row>
    <row r="4" spans="1:6">
      <c t="s" r="A4" s="4">
        <v>791</v>
      </c>
      <c t="n" r="C4" s="5">
        <v>-408</v>
      </c>
      <c t="n" r="D4" s="5">
        <v>-344</v>
      </c>
      <c t="n" r="E4" s="5">
        <v>-779</v>
      </c>
      <c t="n" r="F4" s="5">
        <v>-659</v>
      </c>
    </row>
    <row r="5" spans="1:6">
      <c t="s" r="A5" s="4">
        <v>87</v>
      </c>
      <c t="n" r="C5" s="5">
        <v>117</v>
      </c>
      <c t="n" r="D5" s="5">
        <v>77</v>
      </c>
      <c t="n" r="E5" s="5">
        <v>174</v>
      </c>
      <c t="n" r="F5" s="5">
        <v>181</v>
      </c>
    </row>
    <row r="6" spans="1:6">
      <c t="s" r="A6" s="4">
        <v>820</v>
      </c>
      <c t="n" r="C6" s="5">
        <v>127</v>
      </c>
      <c t="n" r="D6" s="5">
        <v>-46</v>
      </c>
      <c t="n" r="E6" s="5">
        <v>50</v>
      </c>
      <c t="n" r="F6" s="5">
        <v>-48</v>
      </c>
    </row>
    <row r="7" spans="1:6">
      <c t="s" r="A7" s="4">
        <v>91</v>
      </c>
      <c t="n" r="C7" s="5">
        <v>-16</v>
      </c>
      <c t="n" r="D7" s="5">
        <v>-25</v>
      </c>
      <c t="n" r="E7" s="5">
        <v>-9</v>
      </c>
      <c t="n" r="F7" s="5">
        <v>-23</v>
      </c>
    </row>
    <row r="8" spans="1:6">
      <c t="s" r="A8" s="4">
        <v>821</v>
      </c>
      <c t="n" r="C8" s="5">
        <v>-56</v>
      </c>
      <c t="n" r="D8" s="5">
        <v>70</v>
      </c>
      <c t="n" r="E8" s="5">
        <v>-44</v>
      </c>
      <c t="n" r="F8" s="5">
        <v>215</v>
      </c>
    </row>
    <row r="9" spans="1:6">
      <c t="s" r="A9" s="4">
        <v>98</v>
      </c>
      <c t="n" r="C9" s="5">
        <v>298</v>
      </c>
      <c t="n" r="D9" s="5">
        <v>164</v>
      </c>
      <c t="n" r="E9" s="5">
        <v>582</v>
      </c>
      <c t="n" r="F9" s="5">
        <v>332</v>
      </c>
    </row>
    <row r="10" spans="1:6">
      <c t="s" r="A10" s="4">
        <v>99</v>
      </c>
      <c t="n" r="C10" s="5">
        <v>0</v>
      </c>
      <c t="n" r="D10" s="5">
        <v>1</v>
      </c>
      <c t="n" r="E10" s="5">
        <v>1</v>
      </c>
      <c t="n" r="F10" s="5">
        <v>1</v>
      </c>
    </row>
    <row r="11" spans="1:6">
      <c t="s" r="A11" s="4">
        <v>100</v>
      </c>
      <c t="n" r="C11" s="5">
        <v>0</v>
      </c>
      <c t="n" r="D11" s="5">
        <v>0</v>
      </c>
      <c t="n" r="E11" s="5">
        <v>1</v>
      </c>
      <c t="n" r="F11" s="5">
        <v>1</v>
      </c>
    </row>
    <row r="12" spans="1:6">
      <c t="s" r="A12" s="4">
        <v>101</v>
      </c>
      <c t="n" r="C12" s="5">
        <v>298</v>
      </c>
      <c t="n" r="D12" s="5">
        <v>163</v>
      </c>
      <c t="n" r="E12" s="5">
        <v>580</v>
      </c>
      <c t="n" r="F12" s="5">
        <v>330</v>
      </c>
    </row>
    <row r="13" spans="1:6">
      <c t="s" r="A13" s="4">
        <v>249</v>
      </c>
    </row>
    <row r="14" spans="1:6">
      <c t="s" r="A14" s="4">
        <v>819</v>
      </c>
      <c t="s" r="B14" s="4">
        <v>624</v>
      </c>
      <c t="n" r="C14" s="5">
        <v>-29</v>
      </c>
      <c t="n" r="D14" s="5">
        <v>-32</v>
      </c>
      <c t="n" r="E14" s="5">
        <v>-57</v>
      </c>
      <c t="n" r="F14" s="5">
        <v>-63</v>
      </c>
    </row>
    <row r="15" spans="1:6">
      <c t="s" r="A15" s="4">
        <v>791</v>
      </c>
      <c t="n" r="C15" s="5">
        <v>-72</v>
      </c>
      <c t="n" r="D15" s="5">
        <v>-50</v>
      </c>
      <c t="n" r="E15" s="5">
        <v>-133</v>
      </c>
      <c t="n" r="F15" s="5">
        <v>-90</v>
      </c>
    </row>
    <row r="16" spans="1:6">
      <c t="s" r="A16" s="4">
        <v>87</v>
      </c>
      <c t="n" r="C16" s="5">
        <v>398</v>
      </c>
      <c t="n" r="D16" s="5">
        <v>248</v>
      </c>
      <c t="n" r="E16" s="5">
        <v>771</v>
      </c>
      <c t="n" r="F16" s="5">
        <v>487</v>
      </c>
    </row>
    <row r="17" spans="1:6">
      <c t="s" r="A17" s="4">
        <v>91</v>
      </c>
      <c t="n" r="C17" s="5">
        <v>0</v>
      </c>
      <c t="n" r="D17" s="5">
        <v>-2</v>
      </c>
      <c t="n" r="E17" s="5">
        <v>1</v>
      </c>
      <c t="n" r="F17" s="5">
        <v>-2</v>
      </c>
    </row>
    <row r="18" spans="1:6">
      <c t="s" r="A18" s="4">
        <v>822</v>
      </c>
      <c t="n" r="C18" s="5">
        <v>297</v>
      </c>
      <c t="n" r="D18" s="5">
        <v>164</v>
      </c>
      <c t="n" r="E18" s="5">
        <v>582</v>
      </c>
      <c t="n" r="F18" s="5">
        <v>332</v>
      </c>
    </row>
    <row r="19" spans="1:6">
      <c t="s" r="A19" s="4">
        <v>821</v>
      </c>
      <c t="n" r="C19" s="5">
        <v>-1</v>
      </c>
      <c t="n" r="D19" s="5">
        <v>0</v>
      </c>
      <c t="n" r="E19" s="5">
        <v>0</v>
      </c>
      <c t="n" r="F19" s="5">
        <v>0</v>
      </c>
    </row>
    <row r="20" spans="1:6">
      <c t="s" r="A20" s="4">
        <v>98</v>
      </c>
      <c t="n" r="C20" s="5">
        <v>298</v>
      </c>
      <c t="n" r="D20" s="5">
        <v>164</v>
      </c>
      <c t="n" r="E20" s="5">
        <v>582</v>
      </c>
      <c t="n" r="F20" s="5">
        <v>332</v>
      </c>
    </row>
    <row r="21" spans="1:6">
      <c t="s" r="A21" s="4">
        <v>99</v>
      </c>
      <c t="n" r="C21" s="5">
        <v>0</v>
      </c>
      <c t="n" r="D21" s="5">
        <v>1</v>
      </c>
      <c t="n" r="E21" s="5">
        <v>1</v>
      </c>
      <c t="n" r="F21" s="5">
        <v>1</v>
      </c>
    </row>
    <row r="22" spans="1:6">
      <c t="s" r="A22" s="4">
        <v>100</v>
      </c>
      <c t="n" r="C22" s="5">
        <v>0</v>
      </c>
      <c t="n" r="D22" s="5">
        <v>0</v>
      </c>
      <c t="n" r="E22" s="5">
        <v>1</v>
      </c>
      <c t="n" r="F22" s="5">
        <v>1</v>
      </c>
    </row>
    <row r="23" spans="1:6">
      <c t="s" r="A23" s="4">
        <v>101</v>
      </c>
      <c t="n" r="C23" s="7">
        <v>298</v>
      </c>
      <c t="n" r="D23" s="7">
        <v>163</v>
      </c>
      <c t="n" r="E23" s="7">
        <v>580</v>
      </c>
      <c t="n" r="F23" s="7">
        <v>330</v>
      </c>
    </row>
    <row r="24" spans="1:6">
      <c t="n" r="A24"/>
    </row>
    <row r="25" spans="1:6">
      <c t="s" r="A25" s="4">
        <v>624</v>
      </c>
      <c t="s" r="B25" s="4">
        <v>823</v>
      </c>
    </row>
  </sheetData>
  <mergeCells count="5">
    <mergeCell ref="A1:B2"/>
    <mergeCell ref="C1:D1"/>
    <mergeCell ref="E1:F1"/>
    <mergeCell ref="A24:E24"/>
    <mergeCell ref="B25:E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4</v>
      </c>
      <c t="s" r="B1" s="2">
        <v>1</v>
      </c>
    </row>
    <row r="2" spans="1:3">
      <c t="s" r="B2" s="2">
        <v>2</v>
      </c>
      <c t="s" r="C2" s="2">
        <v>69</v>
      </c>
    </row>
    <row r="3" spans="1:3">
      <c t="s" r="A3" s="4">
        <v>825</v>
      </c>
      <c t="n" r="B3" s="7">
        <v>1113</v>
      </c>
      <c t="n" r="C3" s="7">
        <v>1895</v>
      </c>
    </row>
    <row r="4" spans="1:3">
      <c t="s" r="A4" s="4">
        <v>826</v>
      </c>
      <c t="n" r="B4" s="5">
        <v>-475</v>
      </c>
      <c t="n" r="C4" s="5">
        <v>-407</v>
      </c>
    </row>
    <row r="5" spans="1:3">
      <c t="s" r="A5" s="4">
        <v>827</v>
      </c>
      <c t="n" r="B5" s="5">
        <v>4181</v>
      </c>
      <c t="n" r="C5" s="5">
        <v>2137</v>
      </c>
    </row>
    <row r="6" spans="1:3">
      <c t="s" r="A6" s="4">
        <v>159</v>
      </c>
      <c t="n" r="B6" s="5">
        <v>-4673</v>
      </c>
      <c t="n" r="C6" s="5">
        <v>-1668</v>
      </c>
    </row>
    <row r="7" spans="1:3">
      <c t="s" r="A7" s="4">
        <v>161</v>
      </c>
      <c t="n" r="B7" s="5">
        <v>15466</v>
      </c>
      <c t="n" r="C7" s="5">
        <v>8023</v>
      </c>
    </row>
    <row r="8" spans="1:3">
      <c t="s" r="A8" s="4">
        <v>162</v>
      </c>
      <c t="n" r="B8" s="5">
        <v>-11301</v>
      </c>
      <c t="n" r="C8" s="5">
        <v>-5964</v>
      </c>
    </row>
    <row r="9" spans="1:3">
      <c t="s" r="A9" s="4">
        <v>125</v>
      </c>
      <c t="n" r="B9" s="5">
        <v>509</v>
      </c>
      <c t="n" r="C9" s="5">
        <v>391</v>
      </c>
    </row>
    <row r="10" spans="1:3">
      <c t="s" r="A10" s="4">
        <v>131</v>
      </c>
      <c t="n" r="B10" s="5">
        <v>294</v>
      </c>
      <c t="n" r="C10" s="5">
        <v>1000</v>
      </c>
    </row>
    <row r="11" spans="1:3">
      <c t="s" r="A11" s="4">
        <v>164</v>
      </c>
      <c t="n" r="B11" s="5">
        <v>-61</v>
      </c>
      <c t="n" r="C11" s="5">
        <v>-44</v>
      </c>
    </row>
    <row r="12" spans="1:3">
      <c t="s" r="A12" s="4">
        <v>828</v>
      </c>
      <c t="n" r="B12" s="5">
        <v>4336</v>
      </c>
      <c t="n" r="C12" s="5">
        <v>417</v>
      </c>
    </row>
    <row r="13" spans="1:3">
      <c t="s" r="A13" s="4">
        <v>829</v>
      </c>
      <c t="n" r="B13" s="5">
        <v>776</v>
      </c>
      <c t="n" r="C13" s="5">
        <v>644</v>
      </c>
    </row>
    <row r="14" spans="1:3">
      <c t="s" r="A14" s="4">
        <v>167</v>
      </c>
      <c t="n" r="B14" s="5">
        <v>847</v>
      </c>
      <c t="n" r="C14" s="5">
        <v>590</v>
      </c>
    </row>
    <row r="15" spans="1:3">
      <c t="s" r="A15" s="4">
        <v>168</v>
      </c>
      <c t="n" r="B15" s="5">
        <v>1623</v>
      </c>
      <c t="n" r="C15" s="5">
        <v>1234</v>
      </c>
    </row>
    <row r="16" spans="1:3">
      <c t="s" r="A16" s="4">
        <v>249</v>
      </c>
    </row>
    <row r="17" spans="1:3">
      <c t="s" r="A17" s="4">
        <v>825</v>
      </c>
      <c t="n" r="B17" s="5">
        <v>475</v>
      </c>
      <c t="n" r="C17" s="5">
        <v>497</v>
      </c>
    </row>
    <row r="18" spans="1:3">
      <c t="s" r="A18" s="4">
        <v>826</v>
      </c>
      <c t="n" r="B18" s="5">
        <v>-817</v>
      </c>
      <c t="n" r="C18" s="5">
        <v>0</v>
      </c>
    </row>
    <row r="19" spans="1:3">
      <c t="s" r="A19" s="4">
        <v>830</v>
      </c>
      <c t="n" r="B19" s="5">
        <v>0</v>
      </c>
      <c t="n" r="C19" s="5">
        <v>8</v>
      </c>
    </row>
    <row r="20" spans="1:3">
      <c t="s" r="A20" s="4">
        <v>827</v>
      </c>
      <c t="n" r="B20" s="5">
        <v>-7</v>
      </c>
      <c t="n" r="C20" s="5">
        <v>0</v>
      </c>
    </row>
    <row r="21" spans="1:3">
      <c t="s" r="A21" s="4">
        <v>831</v>
      </c>
      <c t="n" r="B21" s="5">
        <v>0</v>
      </c>
      <c t="n" r="C21" s="5">
        <v>400</v>
      </c>
    </row>
    <row r="22" spans="1:3">
      <c t="s" r="A22" s="4">
        <v>832</v>
      </c>
      <c t="n" r="B22" s="5">
        <v>106</v>
      </c>
      <c t="n" r="C22" s="5">
        <v>0</v>
      </c>
    </row>
    <row r="23" spans="1:3">
      <c t="s" r="A23" s="4">
        <v>159</v>
      </c>
      <c t="n" r="B23" s="5">
        <v>-718</v>
      </c>
      <c t="n" r="C23" s="5">
        <v>-408</v>
      </c>
    </row>
    <row r="24" spans="1:3">
      <c t="s" r="A24" s="4">
        <v>161</v>
      </c>
      <c t="n" r="B24" s="5">
        <v>2972</v>
      </c>
      <c t="n" r="C24" s="5">
        <v>2390</v>
      </c>
    </row>
    <row r="25" spans="1:3">
      <c t="s" r="A25" s="4">
        <v>162</v>
      </c>
      <c t="n" r="B25" s="5">
        <v>-1915</v>
      </c>
      <c t="n" r="C25" s="5">
        <v>-1051</v>
      </c>
    </row>
    <row r="26" spans="1:3">
      <c t="s" r="A26" s="4">
        <v>125</v>
      </c>
      <c t="n" r="B26" s="5">
        <v>-509</v>
      </c>
      <c t="n" r="C26" s="5">
        <v>-391</v>
      </c>
    </row>
    <row r="27" spans="1:3">
      <c t="s" r="A27" s="4">
        <v>131</v>
      </c>
      <c t="n" r="B27" s="5">
        <v>-294</v>
      </c>
      <c t="n" r="C27" s="5">
        <v>-1000</v>
      </c>
    </row>
    <row r="28" spans="1:3">
      <c t="s" r="A28" s="4">
        <v>164</v>
      </c>
      <c t="n" r="B28" s="5">
        <v>-12</v>
      </c>
      <c t="n" r="C28" s="5">
        <v>-14</v>
      </c>
    </row>
    <row r="29" spans="1:3">
      <c t="s" r="A29" s="4">
        <v>828</v>
      </c>
      <c t="n" r="B29" s="5">
        <v>242</v>
      </c>
      <c t="n" r="C29" s="5">
        <v>-66</v>
      </c>
    </row>
    <row r="30" spans="1:3">
      <c t="s" r="A30" s="4">
        <v>829</v>
      </c>
      <c t="n" r="B30" s="5">
        <v>-1</v>
      </c>
      <c t="n" r="C30" s="5">
        <v>23</v>
      </c>
    </row>
    <row r="31" spans="1:3">
      <c t="s" r="A31" s="4">
        <v>167</v>
      </c>
      <c t="n" r="B31" s="5">
        <v>2</v>
      </c>
      <c t="n" r="C31" s="5">
        <v>8</v>
      </c>
    </row>
    <row r="32" spans="1:3">
      <c t="s" r="A32" s="4">
        <v>168</v>
      </c>
      <c t="n" r="B32" s="7">
        <v>1</v>
      </c>
      <c t="n" r="C32" s="7">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EI Document</vt:lpstr>
      <vt:lpstr>Consolidated Balance Sheets</vt:lpstr>
      <vt:lpstr>Consolidated Statements Of Oper</vt:lpstr>
      <vt:lpstr>Consolidated Statements Of Comp</vt:lpstr>
      <vt:lpstr>Consolidated Statement Of Equit</vt:lpstr>
      <vt:lpstr>Consolidated Statements Of Cash</vt:lpstr>
      <vt:lpstr>Operations And Organization</vt:lpstr>
      <vt:lpstr>Acquisitions</vt:lpstr>
      <vt:lpstr>Cash And Cash Equivalents</vt:lpstr>
      <vt:lpstr>Inventories (Notes)</vt:lpstr>
      <vt:lpstr>Fair Value Measurements</vt:lpstr>
      <vt:lpstr>Net Income per Limited Partner </vt:lpstr>
      <vt:lpstr>Debt Obligations</vt:lpstr>
      <vt:lpstr>Redeemable Noncontrolling Inter</vt:lpstr>
      <vt:lpstr>Equity</vt:lpstr>
      <vt:lpstr>Income Taxes (Notes)</vt:lpstr>
      <vt:lpstr>Regulatory Matters, Commitments</vt:lpstr>
      <vt:lpstr>Derivative Assets And Liabiliti</vt:lpstr>
      <vt:lpstr>Related Party Transactions</vt:lpstr>
      <vt:lpstr>Other Information</vt:lpstr>
      <vt:lpstr>Reportable Segments</vt:lpstr>
      <vt:lpstr>Supplemental Financial Statemen</vt:lpstr>
      <vt:lpstr>Operations And Organization Acc</vt:lpstr>
      <vt:lpstr>Cash And Cash Equivalents (Tabl</vt:lpstr>
      <vt:lpstr>Inventories (Tables)</vt:lpstr>
      <vt:lpstr>Fair Value Measurements (Tables</vt:lpstr>
      <vt:lpstr>Net Income per Limited Partne27</vt:lpstr>
      <vt:lpstr>Equity (Tables)</vt:lpstr>
      <vt:lpstr>Regulatory Matters, Commitmen29</vt:lpstr>
      <vt:lpstr>Derivative Assets And Liabili30</vt:lpstr>
      <vt:lpstr>Other Information (Tables)</vt:lpstr>
      <vt:lpstr>Reportable Segments (Tables)</vt:lpstr>
      <vt:lpstr>Supplemental Financial Statem33</vt:lpstr>
      <vt:lpstr>Operations And Organization Nar</vt:lpstr>
      <vt:lpstr>Acquisitions Narrative (Details</vt:lpstr>
      <vt:lpstr>Cash And Cash Equivalents Table</vt:lpstr>
      <vt:lpstr>Inventories Table - Inventory B</vt:lpstr>
      <vt:lpstr>Fair Value Measurements Narrati</vt:lpstr>
      <vt:lpstr>Fair Value Measurements Table -</vt:lpstr>
      <vt:lpstr>Fair Value Measurements Table40</vt:lpstr>
      <vt:lpstr>Net Income per Limited Partne41</vt:lpstr>
      <vt:lpstr>Debt Obligations Narrative (Det</vt:lpstr>
      <vt:lpstr>Equity Narrative (Details)</vt:lpstr>
      <vt:lpstr>Equity Table - Change In ETE Co</vt:lpstr>
      <vt:lpstr>Equity Table - Quarterly Distri</vt:lpstr>
      <vt:lpstr>Equity Table - IDR Schedule (De</vt:lpstr>
      <vt:lpstr>Equity Table - Accumulated Othe</vt:lpstr>
      <vt:lpstr>Income Taxes (Details)</vt:lpstr>
      <vt:lpstr>Regulatory Matters, Commitmen49</vt:lpstr>
      <vt:lpstr>Regulatory Matters, Commitmen50</vt:lpstr>
      <vt:lpstr>Regulatory Matters, Commitmen51</vt:lpstr>
      <vt:lpstr>Derivative Assets And Liabili52</vt:lpstr>
      <vt:lpstr>Derivative Assets And Liabili53</vt:lpstr>
      <vt:lpstr>Derivative Assets And Liabili54</vt:lpstr>
      <vt:lpstr>Derivative Assets And Liabili55</vt:lpstr>
      <vt:lpstr>Derivative Assets And Liabili56</vt:lpstr>
      <vt:lpstr>Derivative Assets And Liabili57</vt:lpstr>
      <vt:lpstr>Derivative Assets And Liabili58</vt:lpstr>
      <vt:lpstr>Related Party Transactions Rela</vt:lpstr>
      <vt:lpstr>Other Information Table - Other</vt:lpstr>
      <vt:lpstr>Other Information Table - Accru</vt:lpstr>
      <vt:lpstr>Reportable Segments Narrative (</vt:lpstr>
      <vt:lpstr>Reportable Segments Table - Seg</vt:lpstr>
      <vt:lpstr>Reportable Segments Table - S64</vt:lpstr>
      <vt:lpstr>Reportable Segments Table - Rev</vt:lpstr>
      <vt:lpstr>Reportable Segments Table - R66</vt:lpstr>
      <vt:lpstr>Supplemental Financial Statem67</vt:lpstr>
      <vt:lpstr>Supplemental Financial Statem68</vt:lpstr>
      <vt:lpstr>Supplemental Financial Statem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50:49Z</dcterms:created>
  <dcterms:modified xmlns:dcterms="http://purl.org/dc/terms/" xmlns:xsi="http://www.w3.org/2001/XMLSchema-instance" xsi:type="dcterms:W3CDTF">2015-08-07T15:50:49Z</dcterms:modified>
  <dc:title xmlns:dc="http://purl.org/dc/elements/1.1/">Untitled</dc:title>
  <dc:description xmlns:dc="http://purl.org/dc/elements/1.1/"/>
  <dc:subject xmlns:dc="http://purl.org/dc/elements/1.1/"/>
  <cp:keywords/>
  <cp:category/>
</cp:coreProperties>
</file>